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Par" sheetId="3" r:id="rId3"/>
    <s:sheet name="CONSOLIDATED STATEMENT OF OPERA" sheetId="4" r:id="rId4"/>
    <s:sheet name="CONSOLIDATED STATEMENT OF COMPR" sheetId="5" r:id="rId5"/>
    <s:sheet name="CONSOLIDATED STATEMENT OF COMP6" sheetId="6" r:id="rId6"/>
    <s:sheet name="CONSOLIDATED STATEMENT OF SHARE" sheetId="7" r:id="rId7"/>
    <s:sheet name="CONSOLIDATED STATEMENT OF CASH " sheetId="8" r:id="rId8"/>
    <s:sheet name="THE COMPANY AND SUMMARY OF SIGN" sheetId="9" r:id="rId9"/>
    <s:sheet name="INCOME TAXES" sheetId="10" r:id="rId10"/>
    <s:sheet name="MARKETABLE SECURITIES" sheetId="11" r:id="rId11"/>
    <s:sheet name="FAIR VALUE MEASUREMENTS AND FIN" sheetId="12" r:id="rId12"/>
    <s:sheet name="LONG-TERM DEBT" sheetId="13" r:id="rId13"/>
    <s:sheet name="ACCUMULATED OTHER COMPREHENSIVE" sheetId="14" r:id="rId14"/>
    <s:sheet name="EARNINGS PER SHARE" sheetId="15" r:id="rId15"/>
    <s:sheet name="SEGMENT INFORMATION" sheetId="16" r:id="rId16"/>
    <s:sheet name="CONSOLIDATED FINANCIAL STATEMEN" sheetId="17" r:id="rId17"/>
    <s:sheet name="CONTINGENCIES" sheetId="18" r:id="rId18"/>
    <s:sheet name="GUARANTOR AND NON-GUARANTOR FIN" sheetId="19" r:id="rId19"/>
    <s:sheet name="SUBSEQUENT EVENTS" sheetId="20" r:id="rId20"/>
    <s:sheet name="THE COMPANY AND SUMMARY OF SI21" sheetId="21" r:id="rId21"/>
    <s:sheet name="MARKETABLE SECURITIES (Tables)" sheetId="22" r:id="rId22"/>
    <s:sheet name="FAIR VALUE MEASUREMENTS AND F23" sheetId="23" r:id="rId23"/>
    <s:sheet name="LONG-TERM DEBT (Tables)" sheetId="24" r:id="rId24"/>
    <s:sheet name="ACCUMULATED OTHER COMPREHENSI25" sheetId="25" r:id="rId25"/>
    <s:sheet name="EARNINGS PER SHARE (Tables)" sheetId="26" r:id="rId26"/>
    <s:sheet name="SEGMENT INFORMATION (Tables)" sheetId="27" r:id="rId27"/>
    <s:sheet name="CONSOLIDATED FINANCIAL STATEM28" sheetId="28" r:id="rId28"/>
    <s:sheet name="GUARANTOR AND NON-GUARANTOR F29" sheetId="29" r:id="rId29"/>
    <s:sheet name="THE COMPANY AND SUMMARY OF SI30" sheetId="30" r:id="rId30"/>
    <s:sheet name="INCOME TAXES (Details)" sheetId="31" r:id="rId31"/>
    <s:sheet name="MARKETABLE SECURITIES - SCHEDUL" sheetId="32" r:id="rId32"/>
    <s:sheet name="MARKETABLE SECURITIES - SCHED33" sheetId="33" r:id="rId33"/>
    <s:sheet name="MARKETABLE SECURITIES - SCHED34" sheetId="34" r:id="rId34"/>
    <s:sheet name="FAIR VALUE MEASUREMENTS AND F35" sheetId="35" r:id="rId35"/>
    <s:sheet name="FAIR VALUE MEASUREMENTS AND F36" sheetId="36" r:id="rId36"/>
    <s:sheet name="FAIR VALUE MEASUREMENTS AND F37" sheetId="37" r:id="rId37"/>
    <s:sheet name="FAIR VALUE MEASUREMENTS AND F38" sheetId="38" r:id="rId38"/>
    <s:sheet name="LONG-TERM DEBT - SCHEDULE OF LO" sheetId="39" r:id="rId39"/>
    <s:sheet name="LONG-TERM DEBT (Details)" sheetId="40" r:id="rId40"/>
    <s:sheet name="ACCUMULATED OTHER COMPREHENSI41" sheetId="41" r:id="rId41"/>
    <s:sheet name="EARNINGS PER SHARE - COMPUTATIO" sheetId="42" r:id="rId42"/>
    <s:sheet name="EARNINGS PER SHARE (Details 2)" sheetId="43" r:id="rId43"/>
    <s:sheet name="SEGMENT INFORMATION (Details)" sheetId="44" r:id="rId44"/>
    <s:sheet name="SEGMENT INFORMATION - SCHEDULE " sheetId="45" r:id="rId45"/>
    <s:sheet name="SEGMENT INFORMATION - SCHEDUL46" sheetId="46" r:id="rId46"/>
    <s:sheet name="CONSOLIDATED FINANCIAL STATEM47" sheetId="47" r:id="rId47"/>
    <s:sheet name="CONTINGENCIES (Details)" sheetId="48" r:id="rId48"/>
    <s:sheet name="GUARANTOR AND NON-GUARANTOR F49" sheetId="49" r:id="rId49"/>
    <s:sheet name="GUARANTOR AND NON-GUARANTOR F50" sheetId="50" r:id="rId50"/>
    <s:sheet name="GUARANTOR AND NON-GUARANTOR F51"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546">
  <si>
    <t>Document and Entity Information - shares</t>
  </si>
  <si>
    <t>3 Months Ended</t>
  </si>
  <si>
    <t>Mar. 31, 2016</t>
  </si>
  <si>
    <t>May. 03, 2016</t>
  </si>
  <si>
    <t>Entity Registrant Name</t>
  </si>
  <si>
    <t>IAC/INTERACTIVE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Common Stock</t>
  </si>
  <si>
    <t>Entity Common Stock, Shares Outstanding</t>
  </si>
  <si>
    <t>Class B Convertible Common Stock</t>
  </si>
  <si>
    <t>CONSOLIDATED BALANCE SHEET (Unaudited) - USD ($) $ in Thousands</t>
  </si>
  <si>
    <t>Dec. 31, 2015</t>
  </si>
  <si>
    <t>ASSETS</t>
  </si>
  <si>
    <t>Cash and cash equivalents</t>
  </si>
  <si>
    <t>Time deposits</t>
  </si>
  <si>
    <t>Marketable securities</t>
  </si>
  <si>
    <t>Accounts receivable, net of allowance of $15,234 and $16,528, respectively</t>
  </si>
  <si>
    <t>Other current assets</t>
  </si>
  <si>
    <t>Total current assets</t>
  </si>
  <si>
    <t>Property and equipment, net of accumulated depreciation and amortization of $298,534 and $284,494, respectively</t>
  </si>
  <si>
    <t>Goodwill</t>
  </si>
  <si>
    <t>Intangible assets, net of accumulated amortization of $142,101 and $133,546 respectively</t>
  </si>
  <si>
    <t>Long-term investments</t>
  </si>
  <si>
    <t>Other non-current assets</t>
  </si>
  <si>
    <t>TOTAL ASSETS</t>
  </si>
  <si>
    <t>LIABILITIES:</t>
  </si>
  <si>
    <t>Current portion of long-term debt</t>
  </si>
  <si>
    <t>Accounts payable, trade</t>
  </si>
  <si>
    <t>Deferred revenue</t>
  </si>
  <si>
    <t>Accrued expenses and other current liabilities</t>
  </si>
  <si>
    <t>Total current liabilities</t>
  </si>
  <si>
    <t>Long-term debt, net of current portion</t>
  </si>
  <si>
    <t>Income taxes payable</t>
  </si>
  <si>
    <t>Deferred income taxes</t>
  </si>
  <si>
    <t>Other long-term liabilities</t>
  </si>
  <si>
    <t>Redeemable noncontrolling interests</t>
  </si>
  <si>
    <t>Commitments and contingencies</t>
  </si>
  <si>
    <t xml:space="preserve"> </t>
  </si>
  <si>
    <t>SHAREHOLDERS' EQUITY:</t>
  </si>
  <si>
    <t>Additional paid-in capital</t>
  </si>
  <si>
    <t>Retained earnings</t>
  </si>
  <si>
    <t>Accumulated other comprehensive loss</t>
  </si>
  <si>
    <t>Treasury stock 190,359,845 and 187,137,267 shares, respectively</t>
  </si>
  <si>
    <t>Total IAC shareholders' equity</t>
  </si>
  <si>
    <t>Noncontrolling interests</t>
  </si>
  <si>
    <t>Total shareholders' equity</t>
  </si>
  <si>
    <t>TOTAL LIABILITIES AND SHAREHOLDERS' EQUITY</t>
  </si>
  <si>
    <t>Common stock</t>
  </si>
  <si>
    <t>CONSOLIDATED BALANCE SHEET (Parenthetical) - USD ($) $ in Thousands</t>
  </si>
  <si>
    <t>Accounts receivable, allowance (in dollars)</t>
  </si>
  <si>
    <t>Accumulated depreciation and amortization, property and equipment (in dollars)</t>
  </si>
  <si>
    <t>Accumulated amortization (in dollars)</t>
  </si>
  <si>
    <t>Treasury stock, shares</t>
  </si>
  <si>
    <t>Common stock, par value (in dollars per share)</t>
  </si>
  <si>
    <t>Common stock, authorized shares</t>
  </si>
  <si>
    <t>Common stock, issued shares</t>
  </si>
  <si>
    <t>Common stock, outstanding shares</t>
  </si>
  <si>
    <t>CONSOLIDATED STATEMENT OF OPERATIONS (Unaudited) - USD ($) $ in Thousands</t>
  </si>
  <si>
    <t>Mar. 31, 2015</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t>
  </si>
  <si>
    <t>Interest expense</t>
  </si>
  <si>
    <t>Other income, net</t>
  </si>
  <si>
    <t>Earnings from continuing operations before income taxes</t>
  </si>
  <si>
    <t>Income tax provision</t>
  </si>
  <si>
    <t>Earnings from continuing operations</t>
  </si>
  <si>
    <t>Earnings from discontinued operations, net of tax</t>
  </si>
  <si>
    <t>Net earnings</t>
  </si>
  <si>
    <t>Net loss attributable to noncontrolling interests</t>
  </si>
  <si>
    <t>Net earnings attributable to IAC shareholders</t>
  </si>
  <si>
    <t>Per share information attributable to IAC shareholders:</t>
  </si>
  <si>
    <t>Basic earnings per share from continuing operations (in dollars per share)</t>
  </si>
  <si>
    <t>Diluted earnings per share from continuing operations (in dollars per share)</t>
  </si>
  <si>
    <t>Basic earnings per share (in dollars per share)</t>
  </si>
  <si>
    <t>Diluted earnings per share (in dollars per share)</t>
  </si>
  <si>
    <t>Dividends declared per share (in dollars per share)</t>
  </si>
  <si>
    <t>Stock-based compensation expense by function:</t>
  </si>
  <si>
    <t>Stock-based compensation expense</t>
  </si>
  <si>
    <t>Cost of revenue</t>
  </si>
  <si>
    <t>CONSOLIDATED STATEMENT OF COMPREHENSIVE OPERATIONS (Unaudited) - USD ($) $ in Thousands</t>
  </si>
  <si>
    <t>Statement of Comprehensive Income [Abstract]</t>
  </si>
  <si>
    <t>Other comprehensive income (loss), net of tax:</t>
  </si>
  <si>
    <t>Change in foreign currency translation adjustment</t>
  </si>
  <si>
    <t>Change in unrealized gains and losses of available-for-sale securities (net of tax benefits of $301 in 2016 and $56 in 2015)</t>
  </si>
  <si>
    <t>Total other comprehensive income (loss), net of tax</t>
  </si>
  <si>
    <t>Comprehensive income (loss)</t>
  </si>
  <si>
    <t>Comprehensive (income) loss attributable to noncontrolling interests</t>
  </si>
  <si>
    <t>Comprehensive income (loss) attributable to IAC shareholders</t>
  </si>
  <si>
    <t>CONSOLIDATED STATEMENT OF COMPREHENSIVE OPERATIONS (Unaudited) (Parenthetical) - USD ($) $ in Thousands</t>
  </si>
  <si>
    <t>Tax benefit (provision) of change in unrealized gains and losses of available-for-sale securities</t>
  </si>
  <si>
    <t>CONSOLIDATED STATEMENT OF SHAREHOLDERS' EQUITY (Unaudited) - 3 months ended Mar. 31, 2016 - USD ($) shares in Thousands, $ in Thousands</t>
  </si>
  <si>
    <t>Total</t>
  </si>
  <si>
    <t>IAC</t>
  </si>
  <si>
    <t>Common StockCommon Stock $.001 Par Value</t>
  </si>
  <si>
    <t>Common StockClass B Convertible Common Stock $.001 Par Value</t>
  </si>
  <si>
    <t>Additional Paid-in Capital</t>
  </si>
  <si>
    <t>Retained Earnings</t>
  </si>
  <si>
    <t>Accumulated Other Comprehensive (Loss) Income</t>
  </si>
  <si>
    <t>Treasury Stock</t>
  </si>
  <si>
    <t>Noncontrolling Interests</t>
  </si>
  <si>
    <t>Beginning balance at Dec. 31, 2015</t>
  </si>
  <si>
    <t>Beginning balance, common stock (in shares) at Dec. 31, 2015</t>
  </si>
  <si>
    <t>Increase (Decrease) in Shareholders' Equity</t>
  </si>
  <si>
    <t>Net (loss) earnings for the three months ended March 31, 2016</t>
  </si>
  <si>
    <t>Other comprehensive income, net of tax</t>
  </si>
  <si>
    <t>Issuance of common stock pursuant to stock-based awards, net of withholding taxes</t>
  </si>
  <si>
    <t>Issuance of common stock pursuant to stock-based awards, net of withholding taxes (in shares)</t>
  </si>
  <si>
    <t>Income tax benefit related to stock-based awards</t>
  </si>
  <si>
    <t>Purchase of treasury stock</t>
  </si>
  <si>
    <t>Adjustment of redeemable noncontrolling interests to fair value</t>
  </si>
  <si>
    <t>Issuance of Match Group common stock pursuant to stock-based awards, net of withholding taxes</t>
  </si>
  <si>
    <t>Reallocation of shareholders' equity balances related to the noncontrolling interests created in the Match Group initial public offering</t>
  </si>
  <si>
    <t>Other</t>
  </si>
  <si>
    <t>Ending balance at Mar. 31, 2016</t>
  </si>
  <si>
    <t>Ending balance, common stock (in shares) at Mar. 31, 2016</t>
  </si>
  <si>
    <t>Increase (Decrease) in Redeemable Noncontrolling Interests</t>
  </si>
  <si>
    <t>Purchase of redeemable noncontrolling interests</t>
  </si>
  <si>
    <t>CONSOLIDATED STATEMENT OF CASH FLOWS (Unaudited) - USD ($) $ in Thousands</t>
  </si>
  <si>
    <t>Cash flows from operating activities attributable to continuing operations:</t>
  </si>
  <si>
    <t>Adjustments to reconcile earnings from continuing operations to net cash provided by (used in) operating activities attributable to continuing operations:</t>
  </si>
  <si>
    <t>Excess tax benefits from stock-based awards</t>
  </si>
  <si>
    <t>Equity in losses of unconsolidated affiliates</t>
  </si>
  <si>
    <t>Acquisition-related contingent consideration fair value adjustments</t>
  </si>
  <si>
    <t>Gains on sale of a business and long-term investments</t>
  </si>
  <si>
    <t>Other adjustments, net</t>
  </si>
  <si>
    <t>Changes in assets and liabilities, net of effects of acquisitions:</t>
  </si>
  <si>
    <t>Accounts receivable</t>
  </si>
  <si>
    <t>Other assets</t>
  </si>
  <si>
    <t>Accounts payable and other current liabilities</t>
  </si>
  <si>
    <t>Net cash provided by (used in) operating activities attributable to continuing operations</t>
  </si>
  <si>
    <t>Cash flows from investing activities attributable to continuing operations:</t>
  </si>
  <si>
    <t>Acquisitions, net of cash acquired</t>
  </si>
  <si>
    <t>Capital expenditures</t>
  </si>
  <si>
    <t>Purchase of time deposits</t>
  </si>
  <si>
    <t>Proceeds from maturities and sales of marketable debt securities</t>
  </si>
  <si>
    <t>Purchases of marketable debt securities</t>
  </si>
  <si>
    <t>Purchases of long-term investments</t>
  </si>
  <si>
    <t>Net proceeds from the sale of a business and long-term investments</t>
  </si>
  <si>
    <t>Other, net</t>
  </si>
  <si>
    <t>Net cash used in investing activities attributable to continuing operations</t>
  </si>
  <si>
    <t>Cash flows from financing activities attributable to continuing operations:</t>
  </si>
  <si>
    <t>Principal payment on long-term debt</t>
  </si>
  <si>
    <t>Repurchase of Senior Notes</t>
  </si>
  <si>
    <t>Dividends</t>
  </si>
  <si>
    <t>Issuance of IAC common stock pursuant to stock-based awards, net of withholding taxes</t>
  </si>
  <si>
    <t>Purchase of noncontrolling interests</t>
  </si>
  <si>
    <t>Acquisition-related contingent consideration payments</t>
  </si>
  <si>
    <t>Net cash used in financing activities attributable to continuing operations</t>
  </si>
  <si>
    <t>Total cash used in continuing operations</t>
  </si>
  <si>
    <t>Effect of exchange rate changes on cash and cash equivalents</t>
  </si>
  <si>
    <t>Net decrease in cash and cash equivalents</t>
  </si>
  <si>
    <t>Cash and cash equivalents at beginning of period</t>
  </si>
  <si>
    <t>Cash and cash equivalents at end of period</t>
  </si>
  <si>
    <t>THE COMPANY AND SUMMARY OF SIGNIFICANT ACCOUNTING POLICIES</t>
  </si>
  <si>
    <t>Organization, Consolidation and Presentation of Financial Statements [Abstract]</t>
  </si>
  <si>
    <t>THE COMPANY AND SUMMARY OF SIGNIFICANT ACCOUNTING POLICIES Nature of Operations IAC is a leading media and Internet company comprised of some of the world's most recognized brands and products, such as HomeAdvisor, Vimeo, About.com, Dictionary.com, The Daily Beast, Investopedia, and Match Group's online dating portfolio, which includes Match, OkCupid, Tinder and PlentyOfFish. All references to "IAC," the "Company," "we," "our" or "us" in this report are to IAC/InterActiveCorp. Basis of Presentation The Company prepares its consolidated financial statements in accordance with U.S. generally accepted accounting principles ("GAAP"). Basis of Consolidation and Accounting for Investments 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The accompanying unaudited consolidated financial statements have been prepared in accordance with GAAP for interim financial information and with the rules and regulations of the Securities and Exchange Commission. Accordingly, they do not include all of the information and notes required by GAAP for complete financial statements. In the opinion of management, the accompanying unaudited consolidated financial statements include all adjustments (consisting of normal recurring accruals) considered necessary for a fair presentation. Interim results are not necessarily indicative of the results that may be expected for the full year. The accompanying unaudited consolidated financial statements should be read in conjunction with the consolidated financial statements and notes thereto included in the Company's Annual Report on Form 10-K for the year ended December 31, 2015.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On an ongoing basis, the Company evaluates its estimates and judgments including those related to: the fair values of marketable securities and other investments; the recoverability of goodwill and indefinite-lived intangible assets; the useful lives and recoverability of definite-lived intangible assets and property and equipment; the carrying value of accounts receivable, including the determination of the allowance for doubtful accounts and revenue reserves; the fair value of acquisition-related contingent consideration;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Certain Risks and Concentrations A substantia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The Company's service agreement became effective on April 1, 2016, following the expiration of the previous services agreement. This services agreement expires on March 31, 2020; the Company may choose to terminate the agreement effective March 31, 2019. This services agreement requires that we comply with certain guidelines promulgated by Google. Google may generally unilaterally update its own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 For the three months ended March 31, 2016 and 2015, revenue earned from Google was $284.6 million and $339.6 million , respectively. This revenue is earned by the businesses comprising the Publishing and Applications segments. For the three months ended March 31, 2016 and 2015, revenue earned from Google represents 83% and 84% of Publishing revenue; and 91% and 95% of Applications revenue, respectively. Accounts receivable related to revenue earned from Google totaled $89.7 million and $97.2 million at March 31, 2016 and December 31, 2015 , respectively. Recent Accounting Pronouncements In March 2016, the Financial Accounting Standards Board (“FASB”) issued Accounting Standards Update ("ASU") No. 2016-09, Improvements to Employee Share-Based Payments Accounting (Topic 718). The update is intended to simplify existing guidance on various aspects of the accounting and presentation of employee share-based payments in financial statements including the accounting for income taxes, forfeitures and statutory tax withholding requirements, as well as classification on the statement of cash flows. The provisions of ASU 2016-09 are effective for reporting periods beginning after December 15, 2016; early adoption is permitted. The Company is currently evaluating the impact the adoption of this standard update will have on its consolidated financial statements. In February 2016, the FASB issued ASU No. 2016-02, Leases (Topic 842) , which supersedes existing guidance on accounting for leases in "Leases (Topic 840)" and generally requires all leases to be recognized in the statement of financial position. The provisions of ASU 2016-02 are effective for reporting periods beginning after December 15, 2018; early adoption is permitted. The provisions of ASU 2016-02 are to be applied using a modified retrospective approach. The Company is currently evaluating the impact the adoption of this standard update will have on its consolidated financial statements. In April 2015, the FASB issued ASU No. 2015-03, Interest-Imputation of Interest (Subtopic 835-30): Simplifying the Presentation of Debt Issuance Costs, and in August 2015, the FASB issued ASU 2015-15, Interest-Imputation of Interest (Subtopic 835-30): Presentation and Subsequent Measurement of Debt Issuance Costs Associated with Line-of-Credit Arrangements . Together, this guidance requires that deferred debt issuance costs be presented in the balance sheet as a direct deduction from the carrying amount of the associated debt liability, while debt issuance costs related to line-of-credit arrangements may still continue to be classified as assets. The Company adopted the provisions of ASU 2015-03 and ASU 2015-15 in the first quarter of 2016 and applied the provisions retrospectively, resulting in $21.3 million of deferred debt issuance costs being reclassified from other non-current assets to long-term debt, net of current portion, in the accompanying December 31, 2015 consolidated balance sheet. In May 2014, the FASB issued ASU No. 2014-09, Revenue from Contracts with Customers, which clarifies the principles for recognizing revenue and develops a common standard for all industries. In July 2015, the FASB decided to defer the effective date for annual reporting periods beginning after December 15, 2017. Early adoption is permitted beginning on the original effective date of December 15, 2016. Upon adoption, ASU 2014-09 may either be applied retrospectively to each prior period presented or retrospectively with the cumulative effect recognized as of the date of initial application. The Company is currently evaluating the impact the adoption of this standard update will have on its consolidated financial statements, and the method and timing of adoption. Reallocation of Noncontrolling Interests During the quarter ended March 31, 2016, the Company reallocated amounts within the accounts comprising shareholders' equity to correct the amount of noncontrolling interests that was initially recorded following the initial public offering ("IPO") of Match Group, which occurred on November 24, 2015. The noncontrolling interests should have been recorded using the net book value of Match Group rather than the net IPO proceeds. This adjustment corrects this. In addition, this adjustment allocates the proportionate share of the accumulated other comprehensive loss to the noncontrolling interests balance. The reallocation has no effect on net income or earnings per share. Based on our assessment of both qualitative and quantitative factors, the reallocation was not considered material to the consolidated financial statements of the Company as of and for: (i) the year ended December 31, 2015; and (ii) the three months ended March 31, 2016. Therefore, the adjustment was reflected in the consolidated financial statements of the Company as of and for the three months ended March 31, 2016. Reclassifications Certain prior year amounts have been reclassified to conform to the current year presentation.</t>
  </si>
  <si>
    <t>INCOME TAXES</t>
  </si>
  <si>
    <t>Income Tax Disclosure [Abstract]</t>
  </si>
  <si>
    <t>INCOME TAXES At the end of each interim period, the Company makes its best estimate of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the liabilities for uncertain tax position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For the three months ended March 31, 2016 , the Company recorded an income tax provision for continuing operations of $1.5 million which represents an effective income tax rate of 16% . The effective tax rate for the three months ended March 31, 2016 is lower than the statutory rate of 35% due primarily to the non-taxable gain on the sale of PriceRunner, partially offset by the non-deductible loss on contingent consideration fair value adjustments and the unbenefited loss associated with the other-than-temporary impairment charges related to certain of the Company's cost method investments. For the three months ended March 31, 2015, the Company recorded an income tax provision for continuing operations of $6.2 million , which represents an effective income tax rate of 22% . The effective tax rate for the three months ended March 31, 2015 is lower than the statutory rate of 35% due principally to the non-taxable gain on contingent consideration fair value adjustments and a reduction in tax reserves and related interest due to the expiration of statutes of limitations. The Company recognizes interest and, if applicable, penalties related to unrecognized tax benefits in the income tax provision. At March 31, 2016 and December 31, 2015 , the Company has accrued $2.7 million and $2.5 million , respectively, for the payment of interest. At March 31, 2016 and December 31, 2015 , the Company has accrued $1.9 million and $2.2 million , respectively, for penalties. The Company is routinely under audit by federal, state, local and foreign authorities in the area of income tax. These audits include questioning the timing and the amount of income and deductions and the allocation of income and deductions among various tax jurisdictions. The Internal Revenue Service is currently auditing the Company’s federal income tax returns for the years ended December 31, 2010 through 2012. Various other jurisdictions are open to examination for tax years beginning with 2009, with the exception of one jurisdiction, which is currently under audit beginning in 2005. Income taxes payable include reserves considered sufficient to pay assessments that may result from examination of prior year tax returns. Changes to reserves from period to period and differences between amounts paid, if any, upon resolution of audits and amounts previously provided may be material. Differences between the reserves for income tax contingencies and the amounts owed by the Company are recorded in the period they become known. At March 31, 2016 and December 31, 2015 , unrecognized tax benefits, including interest, are $43.2 million and $43.4 million , respectively. If unrecognized tax benefits at March 31, 2016 are subsequently recognized, $41.0 million , net of related deferred tax assets and interest, would reduce income tax expense. The comparable amount as of December 31, 2015 was $41.0 million . The Company believes that it is reasonably possible that its unrecognized tax benefits could decrease by $10.3 million within twelve months of March 31, 2016 , primarily due to expirations of statutes of limitations; $9.9 million of which would reduce the income tax provision for continuing operations.</t>
  </si>
  <si>
    <t>MARKETABLE SECURITIES</t>
  </si>
  <si>
    <t>Marketable Securities [Abstract]</t>
  </si>
  <si>
    <t>MARKETABLE SECURITIES At March 31, 2016 , current available-for-sale marketable securities are as follows: Amortized Cost Gross Unrealized Gains Gross Unrealized Losses Fair Value (In thousands) Corporate debt securities $ 29,759 $ 50 $ (56 ) $ 29,753 Treasury discount notes 64,912 29 — 64,941 Total debt securities 94,671 79 (56 ) 94,694 Equity security 8,659 2,963 — 11,622 Total marketable securities $ 103,330 $ 3,042 $ (56 ) $ 106,316 At December 31, 2015 , current available-for-sale marketable securities are as follows: Amortized Cost Gross Unrealized Gains Gross Unrealized Losses Fair Value (In thousands) Corporate debt securities $ 27,765 $ — $ (187 ) $ 27,578 Equity security 8,659 2,963 — 11,622 Total marketable securities $ 36,424 $ 2,963 $ (187 ) $ 39,200 The unrealized gains and losses in the tables above are included in "Accumulated other comprehensive loss" in the accompanying consolidated balance sheet. The gross unrealized losses on the marketable debt securities relate primarily to changes in interest rates. The Company does not consider the gross unrealized losses to be other-than-temporary because the Company does not intend to sell the marketable debt securities that generated the gross unrealized losses at March 31, 2016 , and it is not more likely than not that the Company will be required to sell these securities before recovery of their amortized cost bases, which may be maturity. There are no investments in current available-for-sale marketable debt securities that have been in a continuous unrealized loss position for longer than twelve months as of March 31, 2016 . The contractual maturities of debt securities classified as current available-for-sale at March 31, 2016 are as follows: Amortized Cost Fair Value (In thousands) Due in one year or less $ 80,998 $ 81,008 Due after one year through five years 13,673 13,686 Total $ 94,671 $ 94,694 The following table presents the proceeds from maturities and sales of current and non-current available-for-sale marketable securities: Three Months Ended March 31, 2016 2015 (In thousands) Proceeds from maturities and sales of available-for-sale marketable securities $ 10,000 $ 6,050 There were no gross realized gains or losses from the maturities and sales of available-for-sale marketable securities for the three months ended March 31, 2016 and 2015 . The specific-identification method is used to determine the cost of securities sold and the amount of unrealized gains and losses reclassified out of accumulated other comprehensive income (loss) into earnings.</t>
  </si>
  <si>
    <t>FAIR VALUE MEASUREMENTS AND FINANCIAL INSTRUMENTS</t>
  </si>
  <si>
    <t>Fair Value Disclosures [Abstract]</t>
  </si>
  <si>
    <t>FAIR VALUE MEASUREMENTS AND FINANCIAL INSTRU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below for a discussion of fair value measurements made using Level 3 inputs. The following tables present the Company's financial instruments that are measured at fair value on a recurring basis: March 31, 2016 Quoted Market Prices in Active Markets for Identical Assets (Level 1) Significant Other Observable Inputs (Level 2) Significant Unobservable Inputs (Level 3) Total Fair Value Measurements (In thousands) Assets: Cash equivalents: Money market funds $ 524,135 $ — $ — $ 524,135 Time deposits — 75,004 — 75,004 Treasury discount notes 87,493 — — 87,493 Commercial paper — 115,039 — 115,039 Time deposits, with original maturities of greater than 90 days — 87,500 — 87,500 Marketable securities: Corporate debt securities — 29,753 — 29,753 Treasury discount notes 64,941 — — 64,941 Equity security 11,622 — — 11,622 Long-term investments: Marketable equity security 6,510 — — 6,510 Total $ 694,701 $ 307,296 $ — $ 1,001,997 Liabilities: Contingent consideration arrangements $ — $ — $ (37,243 ) $ (37,243 ) December 31, 2015 Quoted Market Prices in Active Markets for Identical Assets (Level 1) Significant Other Observable Inputs (Level 2) Significant Unobservable Inputs (Level 3) Total Fair Value Measurements (In thousands) Assets: Cash equivalents: Money market funds $ 601,848 $ — $ — $ 601,848 Time deposits — 125,038 — 125,038 Commercial paper — 302,418 — 302,418 Marketable securities: Corporate debt securities — 27,578 — 27,578 Equity security 11,622 — — 11,622 Long-term investments: Auction rate security — — 4,050 4,050 Marketable equity security 7,542 — — 7,542 Total $ 621,012 $ 455,034 $ 4,050 $ 1,080,096 Liabilities: Contingent consideration arrangements $ — $ — $ (33,873 ) $ (33,873 ) The following table presents the changes in the Company's financial instruments that are measured at fair value on a recurring basis using significant unobservable inputs (Level 3): Three Months Ended March 31, 2016 2015 Auction Rate Security Contingent Consideration Arrangements Auction Rate Security Contingent Consideration Arrangements (In thousands) Balance at January 1 $ 4,050 $ (33,873 ) $ 6,070 $ (30,140 ) Total net gains (losses): Included in earnings: Fair value adjustments — (3,669 ) — 6,996 Foreign currency exchange gains — — — 630 Included in other comprehensive income (loss) 5,950 (1,906 ) 120 1,733 Fair value at date of acquisition — 1,893 — (363 ) Settlements — 312 — 180 Proceeds from sale (10,000 ) — — — Balance at March 31 $ — $ (37,243 ) $ 6,190 $ (20,964 ) Contingent Consideration Arrangements As of March 31, 2016 , there are nine contingent consideration arrangements related to business acquisitions. Eight of the contingent consideration arrangements have limits as to the maximum amount that can be paid; the maximum contingent payments related to these arrangements are $147.8 million and the fair value of these arrangements at March 31, 2016 is $37.1 million . The fair value of the one contingent consideration arrangement without a limit on the maximum amount is $0.1 million at March 31, 2016 . These amounts exclude the contingent consideration arrangement related to Match Group's acquisition, on January 4, 2013, of Massive Media NV, which operates Twoo.com. While the remaining maximum contingent payment cannot exceed €72.9 million ( $81.4 million and $79.9 million at March 31, 2016 and December 31, 2015, respectively), based on results for the year ended December 31, 2015, the Company will not be required to make additional payments with respect to this contingent consideration arrangement. The contingent consideration arrangements are generally based upon earnings performance and/or operating metrics such as monthly active users. The Company determines the fair value of the contingent consideration arrangements by using probability-weighted analyses to determine the amounts of the gross liability, and, if the arrangement is long-term in nature, applying a discount rate that appropriately captures the risks associated with the obligation to determine the net amount reflected in the consolidated financial statements. The number of scenarios in the probability-weighted analyses can vary; generally, more scenarios are prepared for longer duration and more complex arrangements. The fair values of the contingent consideration arrangements at March 31, 2016 reflect discount rates ranging from 12% to 25% . The fair values of the contingent consideration arrangements are sensitive to changes in the forecasts of earnings and/or the relevant operating metrics and changes in discount rates. The Company remeasures the fair value of the contingent consideration arrangements each reporting period, including the accretion of the discount, if applicable, and changes are recognized in “General and administrative expense” in the accompanying consolidated statement of operations. The contingent consideration arrangement liability at March 31, 2016 and December 31, 2015 includes a current portion of $5.1 million and $2.6 million , respectively, and non-current portion of $32.2 million and $31.2 million , respectively, which are included in “Accrued expenses and other current liabilities” and “Other long-term liabilities,” respectively, in the accompanying consolidated balance sheet. Assets measured at fair value on a nonrecurring basis The Company's non-financial assets, such as goodwill, intangible assets and property and equipment, as well as equity and cost method investments, are adjusted to fair value only when an impairment charge is recognized. Such fair value measurements are based predominantly on Level 3 inputs. At October 1, 2015, the date of our most recent annual impairment assessment, the fair value of the Company's reporting units exceeded their carrying values by more than 20% with the exception of Publishing and ShoeBuy. To illustrate the magnitude of a potential impairment charge relative to future changes in estimated fair value, had the estimated fair value of Publishing and ShoeBuy been hypothetically lower by 10% and 20% as of October 1, 2015, the carrying value of Publishing would have exceeded its fair value by approximately $20 million and $60 million , respectively, and the carrying value of ShoeBuy would have exceeded its fair value by approximately $1 million and $5 million , respectively. Cost method investments At March 31, 2016 and December 31, 2015 , the carrying values of the Company's investments accounted for under the cost method totaled $112.3 million and $114.5 million , respectively, and are included in "Long-term investments" in the accompanying consolidated balance sheet. The Company evaluates each cost method investment for impairment on a quarterly basis and recognizes an impairment loss if a decline in value is determined to be other-than-temporary. If the Company has not identified events or changes in circumstances that may have a significant adverse effect on the fair value of a cost method investment, then the fair value of such cost method investment is not estimated, as it is impracticable to do so. Long-term marketable equity security The cost basis of the Company's long-term marketable equity security at March 31, 2016 and December 31, 2015 is $5.0 million , with gross unrealized gains of $1.5 million and $2.6 million at March 31, 2016 and December 31, 2015 , respectively. The gross unrealized gains at March 31, 2016 and December 31, 2015 are included in "Accumulated other comprehensive loss" in the accompanying consolidated balance sheet. Financial instruments measured at fair value only for disclosure purposes The following table presents the carrying value and the fair value of financial instruments measured at fair value only for disclosure purposes: March 31, 2016 December 31, 2015 Carrying Fair Carrying Fair (In thousands) Current portion of long-term debt $ (65,000 ) $ (65,813 ) $ (40,000 ) $ (39,850 ) Long-term debt, net of current portion (1,660,872 ) (1,710,122 ) (1,726,954 ) (1,761,601 ) The fair value of long-term debt, including the current portion, is estimated using market prices or indices for similar liabilities and takes into consideration other factors such as credit quality and maturity, which are Level 3 inputs.</t>
  </si>
  <si>
    <t>LONG-TERM DEBT</t>
  </si>
  <si>
    <t>Debt Disclosure [Abstract]</t>
  </si>
  <si>
    <t>LONG-TERM DEBT Long-term debt consists of: March 31, 2016 December 31, 2015 (In thousands) Match Group Debt: Match Group Term Loan due November 16, 2022 $ 790,000 $ 800,000 6.75% Senior Notes due December 15, 2022 (the "Match Group Senior Notes"); interest payable each June 15 and December 15 which commences June 15, 2016 445,172 445,172 Total Match Group long-term debt 1,235,172 1,245,172 Less: Current portion of Match Group long-term debt 40,000 40,000 Less: Unamortized original issue discount and original issue premium, net 11,266 11,691 Less: Match Group unamortized debt issuance costs 16,009 16,610 Total Match Group debt, net of current portion 1,167,897 1,176,871 IAC Debt: 4.75% Senior Notes due December 15, 2022 (the "2012 Senior Notes"); interest payable each June 15 and December 15, which commenced June 15, 2013 470,003 500,000 4.875% Senior Notes due November 30, 2018 (the "2013 Senior Notes"); interest payable each May 30 and November 30, which commenced May 30, 2014 51,817 54,732 Total IAC long-term debt 521,820 554,732 Less: Current portion of long-term debt 25,000 — Less: IAC unamortized debt issuance costs 3,845 4,649 Total IAC debt, net of current portion 492,975 550,083 Total long-term debt, net of current portion $ 1,660,872 $ 1,726,954 The 2013 and 2012 Senior Notes were issued by IAC on November 15, 2013 and December 21, 2012, respectively. The 2013 and 2012 Senior Notes are unconditionally guaranteed by certain wholly-owned domestic subsidiaries, which are designated as guarantor subsidiaries. The guarantor subsidiaries are the same for the 2013 and 2012 Senior Notes. See Note 11 for guarantor and non-guarantor financial information. The indenture governing the 2013 Senior Notes contains covenants that would limit our ability to pay dividends or to make distributions and repurchase or redeem our stock in the event a default has occurred or our leverage ratio (as defined in the indenture) exceeds 3.0 to 1.0. At March 31, 2016 , there were no limitations pursuant thereto. There are additional covenants that limit the Company's ability and the ability of its restricted subsidiaries to, among other things, (i) incur indebtedness, make investments, or sell assets in the event we are not in compliance with the financial ratio set forth in the indenture, and (ii) incur liens, enter into agreements limiting our restricted subsidiaries' ability to pay dividends, enter into transactions with affiliates and consolidate, merge or sell substantially all of our assets. The indenture governing the 2012 Senior Notes was amended to eliminate substantially all of the restrictive covenants contained therein in connection with the Match Exchange Offer described below. IAC has a $300 million revolving credit facility (the "IAC Credit Facility") that expires October 7, 2020. At March 31, 2016 and December 31, 2015, there were no outstanding borrowings under the IAC Credit Facility. The annual commitment fee on undrawn funds is currently 35 basis points , and is based on the leverage ratio most recently reported. Borrowings under the IAC Credit Facility bear interest, at the Company's option, at a base rate or LIBOR, in each case, plus an applicable margin, which is determined by reference to a pricing grid based on the Company's leverage ratio. The terms of the IAC Credit Facility require that the Company maintains a leverage ratio of not more than 3.25 to 1.0 and restrict our ability to incur additional indebtedness. Borrowings under the IAC Credit Facility are unconditionally guaranteed by the same domestic subsidiaries that guarantee the 2013 and 2012 Senior Notes and are also secured by the stock of certain of our domestic and foreign subsidiaries. The 2013 Senior Notes and 2012 Senior Notes rank equally with each other, and are subordinate to outstanding borrowings under the IAC Credit Facility. The Match Group Senior Notes were issued on November 16, 2015, in connection with a private exchange offer to eligible holders to exchange any and all of the 2012 Senior Notes for Match Group Senior Notes issued by Match Group (the "Match Exchange Offer"). Following the Match Exchange Offer, Match Group and its subsidiaries were designated as unrestricted subsidiaries of IAC for purposes of the indentures governing the 2013 and 2012 Senior Notes and the IAC Credit Facility. Following this designation, neither Match Group nor any of its subsidiaries guarantee any debt of IAC, or are subject to any of the covenants related to such debt. The indenture governing the Match Group Senior Notes contains covenants that would limit Match Group's ability to pay dividends or to make distributions and repurchase or redeem Match Group stock in the event a default has occurred or Match Group is not in compliance with the maximum leverage ratio of 5.0 to 1.0. At March 31, 2016 , there were no limitations pursuant thereto. There are additional covenants that limit Match Group's ability and the ability of its subsidiaries to, among other things, (i) incur indebtedness, make investments, or sell assets in the event Match Group is not in compliance with the financial ratio set forth in the indenture, and (ii) incur liens, enter into agreements restricting Match Group subsidiaries' ability to pay dividends, enter into transactions with affiliates and consolidate, merge or sell substantially all of their assets. Match Group, under a credit agreement (the "Match Group Credit Agreement") entered into in 2015, has a $500 million revolving credit facility (the "Match Group Credit Facility") that expires on October 7, 2020. At March 31, 2016 and December 31, 2015, there were no outstanding borrowings under the Match Group Credit Facility. The annual commitment fee on undrawn funds is currently 35 basis points , and is based on the leverage ratio most recently reported. Borrowings under the Match Group Credit Facility bear interest, at Match Group's option, at a base rate or LIBOR, in each case plus an applicable margin, which is determined by reference to a pricing grid based on Match Group's consolidated net leverage ratio. The terms of the Match Group Credit Facility require Match Group to maintain a leverage ratio of not more than 5.0 to 1.0 and a minimum interest coverage ratio of not less than 2.5 to 1.0. On November 16, 2015, the Match Group borrowed $800 million under the Match Group Credit Agreement, in the form of a seven -year term loan (the "Match Group Term Loan"). Principal payments of $10 million under the Match Group Term Loan are due quarterly through maturity, at which point a final principal payment of $530 million will become due. Additionally, the Match Group Term Loan may require additional annual principal payments as part of an excess cash flow sweep provision, the amount of which is governed by the net secured leverage ratio. The Match Group Term Loan bears interest, at its option, at a base rate or LIBOR, plus 3.50% or 4.50% , respectively, with, in the case of LIBOR, a floor of 1.00% . Interest payments are due at least semi-annually through the term of the loan. The Match Group Term Loan and outstanding borrowings, if any, under the Match Group Credit Facility rank equally with each other, and have priority over the Match Group Senior Notes to the extent of the value of the assets securing the borrowings under the Match Group Credit Agreement. There are additional covenants under the Match Group Credit Facility and the Match Group Term Loan that limit Match Group's ability and the ability of its subsidiaries to, among other things, incur indebtedness, pay dividends or make distributions. While the Match Group Term Loan remains outstanding, these same covenants under the Match Group Credit Agreement are more restrictive than the covenants that are applicable to the Match Group Credit Facility. Obligations under the Match Group Credit Facility and Match Group Term Loan are unconditionally guaranteed by certain wholly-owned Match Group domestic subsidiaries, and are also secured by the stock of certain Match Group domestic and foreign subsidiaries.</t>
  </si>
  <si>
    <t>ACCUMULATED OTHER COMPREHENSIVE LOSS</t>
  </si>
  <si>
    <t>Equity [Abstract]</t>
  </si>
  <si>
    <t>ACCUMULATED OTHER COMPREHENSIVE LOSS The following tables present the components of accumulated other comprehensive (loss) income and items reclassified out of accumulated other comprehensive loss into earnings: Three Months Ended March 31, 2016 Foreign Currency Translation Adjustment Unrealized Gains On Available-For-Sale Securities Accumulated Other Comprehensive (Loss) Income (In thousands) Balance as of January 1 $ (154,645 ) $ 2,542 $ (152,103 ) Other comprehensive income before reclassifications, net of tax benefit of $0.3 million related to unrealized losses on available-for-sale securities 7,182 5,437 12,619 Amounts reclassified to earnings 7,389 — 7,389 Net current period other comprehensive income 14,571 5,437 20,008 Reallocation of accumulated other comprehensive loss (income) related to the noncontrolling interests created in the Match Group initial public offering 21,589 (458 ) 21,131 Balance as of March 31 $ (118,485 ) $ 7,521 $ (110,964 ) Three Months Ended March 31, 2015 Foreign Currency Translation Adjustment Unrealized (Losses) Gains On Available-For-Sale Securities Accumulated Other Comprehensive Loss (In thousands) Balance as of January 1 $ (86,848 ) $ (852 ) $ (87,700 ) Other comprehensive (loss) income, net of tax provision of $0.1 million related to unrealized gains on available-for-sale securities (56,334 ) 761 (55,573 ) Balance as of March 31 $ (143,182 ) $ (91 ) $ (143,273 )</t>
  </si>
  <si>
    <t>EARNINGS PER SHARE</t>
  </si>
  <si>
    <t>Earnings Per Share [Abstract]</t>
  </si>
  <si>
    <t>EARNINGS PER SHARE The following tables set forth the computation of basic and diluted earnings per share attributable to IAC shareholders. Three Months Ended March 31, 2016 2015 Basic Diluted Basic Diluted (In thousands, except per share data) Numerator: Earnings from continuing operations $ 7,934 $ 7,934 $ 21,863 $ 21,863 Net loss attributable to noncontrolling interests 348 348 4,417 4,417 Impact from Match Group's dilutive securities (a) — (514 ) — — Earnings from continuing operations attributable to IAC shareholders 8,282 7,768 26,280 26,280 Earnings from discontinued operations attributable to IAC shareholders — — 125 125 Net earnings attributable to IAC shareholders $ 8,282 $ 7,768 $ 26,405 $ 26,405 Denominator: Weighted average basic shares outstanding 82,027 82,027 83,453 83,453 Dilutive securities including subsidiary denominated equity, stock options and RSUs (b) — 2,798 — 5,305 Denominator for earnings per share—weighted average shares (b) 82,027 84,825 83,453 88,758 Earnings per share attributable to IAC shareholders: Earnings per share from continuing operations $ 0.10 $ 0.09 $ 0.31 $ 0.30 Discontinued operations — — 0.01 — Earnings per share $ 0.10 $ 0.09 $ 0.32 $ 0.30 _________________________________________ (a) Represents the impact on earnings related to Match Group's dilutive securities under the if-converted method. (b) If the effect is dilutive, weighted average common shares outstanding include the incremental shares that would be issued upon the assumed exercise of subsidiary denominated equity, stock options and vesting of restricted stock units ("RSUs"). For the three months ended March 31, 2016 and 2015, 4.1 million and 2.0 million potentially dilutive securities, respectively, are excluded from the calculation of diluted earnings per share because their inclusion would have been anti-dilutive.</t>
  </si>
  <si>
    <t>SEGMENT INFORMATION</t>
  </si>
  <si>
    <t>Segment Reporting [Abstract]</t>
  </si>
  <si>
    <t>SEGMENT INFORMATION The overall concept that IAC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Other reportable segment, do not meet the quantitative thresholds that require presentation as separate operating segments. Three Months Ended March 31, 2016 2015 (In thousands) Revenue: Match Group $ 285,283 $ 235,069 HomeAdvisor 111,489 75,844 Publishing 166,002 179,025 Applications 159,796 197,467 Video 55,095 46,472 Other 41,632 38,853 Inter-segment eliminations (118 ) (218 ) Total $ 819,179 $ 772,512 Three Months Ended March 31, 2016 2015 (In thousands) Operating Income (Loss): Match Group $ 29,188 $ 27,040 HomeAdvisor 1,914 (3,997 ) Publishing 6,776 19,376 Applications 27,678 38,906 Video (17,485 ) (20,469 ) Other (102 ) (541 ) Corporate (26,552 ) (25,196 ) Total $ 21,417 $ 35,119 Three Months Ended March 31, 2016 2015 (In thousands) Adjusted EBITDA: Match Group $ 64,586 $ 33,250 HomeAdvisor 4,966 (836 ) Publishing 11,414 26,653 Applications 31,058 45,549 Video (16,901 ) (19,706 ) Other 1,059 722 Corporate (10,296 ) (10,475 ) Total $ 85,886 $ 75,157 Revenue by geography is based on where the customer is located. Geographic information about revenue and long-lived assets is presented below: Three Months Ended March 31, 2016 2015 (In thousands) Revenue: United States $ 604,491 $ 570,013 All other countries 214,688 202,499 Total $ 819,179 $ 772,512 March 31, December 31, (In thousands) Long-lived assets (excluding goodwill and intangible assets): United States $ 281,882 $ 279,913 All other countries 23,081 22,904 Total $ 304,963 $ 302,817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IAC's statement of operations of certain expenses. The following tables reconcile Adjusted EBITDA to operating income (loss) for the Company's reportable segments and to net earnings attributable to IAC shareholders: Three Months Ended March 31, 2016 Adjusted EBITDA Stock-Based Compensation Expense Depreciation Amortization of Intangibles Acquisition-related Contingent Consideration Fair Value Adjustments Operating Income (Loss) (In thousands) Match Group $ 64,586 $ (17,498 ) $ (6,487 ) $ (8,252 ) $ (3,161 ) $ 29,188 HomeAdvisor 4,966 (407 ) (1,873 ) (772 ) — 1,914 Publishing 11,414 — (2,189 ) (2,449 ) — 6,776 Applications 31,058 — (1,149 ) (1,531 ) (700 ) 27,678 Video (16,901 ) — (398 ) (378 ) 192 (17,485 ) Other 1,059 — (723 ) (438 ) — (102 ) Corporate (10,296 ) (13,280 ) (2,976 ) — — (26,552 ) Total $ 85,886 $ (31,185 ) $ (15,795 ) $ (13,820 ) $ (3,669 ) 21,417 Interest expense (27,860 ) Other income, net 15,897 Earnings from continuing operations before income taxes 9,454 Income tax provision (1,520 ) Earnings from continuing operations 7,934 Earnings from discontinued operations, net of tax — Net earnings 7,934 Net loss attributable to noncontrolling interests 348 Net earnings attributable to IAC shareholders $ 8,282 Three Months Ended March 31, 2015 Adjusted EBITDA Stock-Based Compensation Expense Depreciation Amortization of Intangibles Acquisition-related Contingent Consideration Fair Value Adjustments Operating Income (Loss) (In thousands) Match Group $ 33,250 $ (6,299 ) $ (7,045 ) $ (3,877 ) $ 11,011 $ 27,040 HomeAdvisor (836 ) (420 ) (1,551 ) (1,190 ) — (3,997 ) Publishing 26,653 — (2,507 ) (4,770 ) — 19,376 Applications 45,549 — (1,042 ) (1,581 ) (4,020 ) 38,906 Video (19,706 ) (147 ) (198 ) (423 ) 5 (20,469 ) Other 722 — (549 ) (714 ) — (541 ) Corporate (10,475 ) (12,045 ) (2,676 ) — — (25,196 ) Total $ 75,157 $ (18,911 ) $ (15,568 ) $ (12,555 ) $ 6,996 35,119 Interest expense (14,064 ) Other income, net 6,988 Earnings from continuing operations before income taxes 28,043 Income tax provision (6,180 ) Earnings from continuing operations 21,863 Earnings from discontinued operations, net of tax 125 Net earnings 21,988 Net loss attributable to noncontrolling interests 4,417 Net earnings attributable to IAC shareholders $ 26,405</t>
  </si>
  <si>
    <t>CONSOLIDATED FINANCIAL STATEMENT DETAILS</t>
  </si>
  <si>
    <t>CONSOLIDATED FINANCIAL STATEMENT DETAILS Other income, net consists of: Three Months Ended March 31, 2016 2015 (In thousands) Gains on sale of a business and long-term investments (a) $ 14,700 $ 186 Foreign currency exchange gains 4,495 5,848 Interest income 1,646 1,231 Impairment on long-term investments (2,302 ) — Other (2,642 ) (277 ) Total $ 15,897 $ 6,988 _________________________________________ (a) Includes a gain of $13.5 million related to PriceRunner, which was sold on March 18, 2016. PriceRunner's full year 2015 revenue, Adjusted EBITDA and operating income were $32.3 million , $13.0 million and $9.7 million , respectively.</t>
  </si>
  <si>
    <t>CONTINGENCIES</t>
  </si>
  <si>
    <t>Loss Contingency [Abstract]</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2 for additional information related to income tax contingencies.</t>
  </si>
  <si>
    <t>GUARANTOR AND NON-GUARANTOR FINANCIAL INFORMATION</t>
  </si>
  <si>
    <t>Guarantor and Nonguarantor Financial Statements [Abstract]</t>
  </si>
  <si>
    <t>GUARANTOR AND NON-GUARANTOR FINANCIAL INFORMATION The 2013 and 2012 Senior Notes are unconditionally guaranteed, jointly and severally, by certain domestic subsidiaries which are 100% owned by the Company. The following tables present condensed consolidating financial information at March 31, 2016 and December 31, 2015 and for the three months ended March 31, 2016 and 2015 for: IAC, on a stand-alone basis; the combined guarantor subsidiaries of IAC; the combined non-guarantor subsidiaries of IAC; and IAC on a consolidated basis. Balance sheet at March 31, 2016: IAC Guarantor Subsidiaries Non-Guarantor Subsidiaries Eliminations IAC Consolidated (In thousands) Cash and cash equivalents $ 804,901 $ — $ 433,763 $ — $ 1,238,664 Time deposits — — 87,500 — 87,500 Marketable securities 94,694 — 11,622 — 106,316 Accounts receivable, net — 112,952 121,594 — 234,546 Other current assets 81,993 49,534 85,776 — 217,303 Intercompany receivables — 590,082 1,167,912 (1,757,994 ) — Property and equipment, net 5,668 199,202 100,093 — 304,963 Goodwill — 776,571 1,421,987 — 2,198,558 Intangible assets, net — 136,796 290,028 — 426,824 Investment in subsidiaries 3,661,162 570,325 — (4,231,487 ) — Other non-current assets 58,940 10,797 178,024 (10,092 ) 237,669 Total assets $ 4,707,358 $ 2,446,259 $ 3,898,299 $ (5,999,573 ) $ 5,052,343 Current portion of long-term debt $ 25,000 $ — $ 40,000 $ — $ 65,000 Accounts payable, trade 2,658 53,242 40,603 — 96,503 Other current liabilities 38,360 167,389 409,690 — 615,439 Long-term debt, net of current portion 492,975 — 1,167,897 — 1,660,872 Income taxes payable 447 3,931 29,497 — 33,875 Intercompany liabilities 1,757,994 — — (1,757,994 ) — Other long-term liabilities 324,486 18,863 92,754 (10,092 ) 426,011 Redeemable noncontrolling interests — — 28,132 — 28,132 IAC shareholders' equity 2,065,438 2,202,834 2,028,653 (4,231,487 ) 2,065,438 Noncontrolling interests — — 61,073 — 61,073 Total liabilities and shareholders' equity $ 4,707,358 $ 2,446,259 $ 3,898,299 $ (5,999,573 ) $ 5,052,343 Balance sheet at December 31, 2015: IAC Guarantor Subsidiaries Non-Guarantor Subsidiaries Eliminations IAC Consolidated (In thousands) Cash and cash equivalents $ 1,073,053 $ — $ 408,394 $ — $ 1,481,447 Marketable securities 27,578 — 11,622 — 39,200 Accounts receivable, net 33 117,337 132,707 — 250,077 Other current assets 30,813 48,884 94,589 — 174,286 Intercompany receivables — 570,607 1,029,863 (1,600,470 ) — Property and equipment, net 4,432 201,242 97,143 — 302,817 Goodwill — 830,642 1,414,722 — 2,245,364 Intangible assets, net — 139,160 301,668 — 440,828 Investment in subsidiaries 3,128,765 457,063 — (3,585,828 ) — Other non-current assets 84,368 13,428 171,867 (14,991 ) 254,672 Total assets $ 4,349,042 $ 2,378,363 $ 3,662,575 $ (5,201,289 ) $ 5,188,691 Current portion of long-term debt $ — $ — $ 40,000 $ — $ 40,000 Accounts payable, trade 4,711 43,240 38,932 — 86,883 Other current liabilities 62,833 182,848 395,982 — 641,663 Long-term debt, net of current portion 550,083 — 1,176,871 — 1,726,954 Income taxes payable 152 3,435 30,105 — 33,692 Intercompany liabilities 1,600,470 — — (1,600,470 ) — Other long-term liabilities 326,267 18,160 83,847 (14,991 ) 413,283 Redeemable noncontrolling interests — — 30,391 — 30,391 IAC shareholders' equity 1,804,526 2,130,680 1,455,148 (3,585,828 ) 1,804,526 Noncontrolling interests — — 411,299 — 411,299 Total liabilities and shareholders' equity $ 4,349,042 $ 2,378,363 $ 3,662,575 $ (5,201,289 ) $ 5,188,691 Statement of operations for the three months ended March 31, 2016: IAC Guarantor Subsidiaries Non-Guarantor Subsidiaries Eliminations IAC Consolidated (In thousands) Revenue $ — $ 402,952 $ 419,105 $ (2,878 ) $ 819,179 Operating costs and expenses: Cost of revenue (exclusive of depreciation shown separately below) 212 82,699 111,434 (611 ) 193,734 Selling and marketing expense 889 215,702 168,025 (2,275 ) 382,341 General and administrative expense 18,972 46,656 70,606 8 136,242 Product development expense 1,379 26,608 27,843 — 55,830 Depreciation 437 7,220 8,138 — 15,795 Amortization of intangibles — 2,364 11,456 — 13,820 Total operating costs and expenses 21,889 381,249 397,502 (2,878 ) 797,762 Operating (loss) income (21,889 ) 21,703 21,603 — 21,417 Equity in earnings of unconsolidated affiliates 34,463 7,091 — (41,554 ) — Interest expense (7,418 ) — (20,442 ) — (27,860 ) Other (expense) income, net (9,985 ) 3,632 22,250 — 15,897 (Loss) earnings from continuing operations before income taxes (4,829 ) 32,426 23,411 (41,554 ) 9,454 Income tax benefit (provision) 13,111 (9,975 ) (4,656 ) — (1,520 ) Earnings from continuing operations 8,282 22,451 18,755 (41,554 ) 7,934 Earnings from discontinued operations, net of tax — — — — — Net earnings 8,282 22,451 18,755 (41,554 ) 7,934 Net loss attributable to noncontrolling interests — — 348 — 348 Net earnings attributable to IAC shareholders $ 8,282 $ 22,451 $ 19,103 $ (41,554 ) $ 8,282 Comprehensive income attributable to IAC shareholders $ 28,290 $ 28,949 $ 34,826 $ (63,775 ) $ 28,290 Statement of operations for the three months ended March 31, 2015: IAC Guarantor Subsidiaries Non-Guarantor Subsidiaries Eliminations IAC Consolidated (In thousands) Revenue $ — $ 429,961 $ 344,882 $ (2,331 ) $ 772,512 Operating costs and expenses: Cost of revenue (exclusive of depreciation shown separately below) 245 91,722 95,018 (248 ) 186,737 Selling and marketing expense 1,055 221,701 141,817 (2,091 ) 362,482 General and administrative expense 24,064 41,520 49,202 8 114,794 Product development expense 2,177 22,628 20,452 — 45,257 Depreciation 401 6,735 8,432 — 15,568 Amortization of intangibles — 4,604 7,951 — 12,555 Total operating costs and expenses 27,942 388,910 322,872 (2,331 ) 737,393 Operating (loss) income (27,942 ) 41,051 22,010 — 35,119 Equity in earnings (losses) of unconsolidated affiliates 57,455 (12,152 ) — (45,303 ) — Interest expense (12,990 ) (1,038 ) (36 ) — (14,064 ) Other (expense) income, net (9,352 ) 9,469 6,871 — 6,988 Earnings from continuing operations before income taxes 7,171 37,330 28,845 (45,303 ) 28,043 Income tax benefit (provision) 19,109 (19,764 ) (5,525 ) — (6,180 ) Earnings from continuing operations 26,280 17,566 23,320 (45,303 ) 21,863 Earnings from discontinued operations, net of tax 125 — — — 125 Net earnings 26,405 17,566 23,320 (45,303 ) 21,988 Net loss attributable to noncontrolling interests — — 4,417 — 4,417 Net earnings attributable to IAC shareholders $ 26,405 $ 17,566 $ 27,737 $ (45,303 ) $ 26,405 Comprehensive (loss) income attributable to IAC shareholders $ (29,168 ) $ 11,772 $ (28,998 ) $ 17,226 $ (29,168 ) Statement of cash flows for the three months ended March 31, 2016: IAC Guarantor Subsidiaries Non-Guarantor Subsidiaries IAC Consolidated (In thousands) Net cash (used in) provided by operating activities attributable to continuing operations $ (59,129 ) $ 44,386 $ 38,840 $ 24,097 Cash flows from investing activities attributable to continuing operations: Acquisitions, net of cash acquired — — (2,252 ) (2,252 ) Capital expenditures (281 ) (7,482 ) (8,327 ) (16,090 ) Purchase of time deposits — — (87,500 ) (87,500 ) Purchases of marketable debt securities (66,891 ) — — (66,891 ) Purchases of long-term investments — — (813 ) (813 ) Net proceeds from the sale of a business and long-term investments 10,000 — 83,097 93,097 Other, net — 155 4,225 4,380 Net cash used in investing activities attributable to continuing operations (57,172 ) (7,327 ) (11,570 ) (76,069 ) Cash flows from financing activities attributable to continuing operations: Purchase of treasury stock (135,938 ) — — (135,938 ) Principal payment on long-term debt — — (10,000 ) (10,000 ) Repurchase of Senior Notes (32,912 ) — — (32,912 ) Issuance of IAC common stock pursuant to stock-based awards, net of withholding taxes (14,919 ) — — (14,919 ) Issuance of Match Group common stock pursuant to stock-based awards, net of withholding taxes — — (4,453 ) (4,453 ) Excess tax benefits from stock-based awards 11,220 — 4,044 15,264 Purchase of noncontrolling interests (1,400 ) — — (1,400 ) Acquisition-related contingent consideration payments — (312 ) — (312 ) Intercompany 27,098 (36,747 ) 9,649 — Other, net (5,000 ) — (856 ) (5,856 ) Net cash used in financing activities attributable to continuing operations (151,851 ) (37,059 ) (1,616 ) (190,526 ) Total cash (used in) provided by continuing operations (268,152 ) — 25,654 (242,498 ) Effect of exchange rate changes on cash and cash equivalents — — (285 ) (285 ) Net (decrease) increase in cash and cash equivalents (268,152 ) — 25,369 (242,783 ) Cash and cash equivalents at beginning of period 1,073,053 — 408,394 1,481,447 Cash and cash equivalents at end of period $ 804,901 $ — $ 433,763 $ 1,238,664 Statement of cash flows for the three months ended March 31, 2015: IAC Guarantor Subsidiaries Non-Guarantor Subsidiaries IAC Consolidated (In thousands) Net cash (used in) provided by operating activities attributable to continuing operations $ (41,099 ) $ 29,603 $ 7,686 $ (3,810 ) Cash flows from investing activities attributable to continuing operations: Acquisitions, net of cash acquired — (1,900 ) (3,809 ) (5,709 ) Capital expenditures (935 ) (5,815 ) (6,126 ) (12,876 ) Proceeds from maturities and sales of marketable debt securities 6,050 — — 6,050 Purchases of marketable debt securities (47,930 ) — — (47,930 ) Purchases of long-term investments — — (8,345 ) (8,345 ) Net proceeds from the sale of a business and long-term investments — — 115 115 Other, net 3,615 48 (935 ) 2,728 Net cash used in investing activities attributable to continuing operations (39,200 ) (7,667 ) (19,100 ) (65,967 ) Cash flows from financing activities attributable to continuing operations: Purchase of treasury stock (200,000 ) — — (200,000 ) Dividends (28,675 ) — — (28,675 ) Issuance of IAC common stock pursuant to stock-based awards, net of withholding taxes (10,339 ) — — (10,339 ) Excess tax benefits from stock-based awards 4,011 — 12,835 16,846 Purchase of noncontrolling interests — — (15,338 ) (15,338 ) Acquisition-related contingent consideration payments — (180 ) — (180 ) Intercompany 17,955 (21,756 ) 3,801 — Other, net — — 110 110 Net cash (used in) provided by financing activities attributable to continuing operations (217,048 ) (21,936 ) 1,408 (237,576 ) Total cash used in continuing operations (297,347 ) — (10,006 ) (307,353 ) Effect of exchange rate changes on cash and cash equivalents — — (11,455 ) (11,455 ) Net decrease in cash and cash equivalents (297,347 ) — (21,461 ) (318,808 ) Cash and cash equivalents at beginning of period 762,231 — 228,174 990,405 Cash and cash equivalents at end of period $ 464,884 $ — $ 206,713 $ 671,597</t>
  </si>
  <si>
    <t>SUBSEQUENT EVENTS</t>
  </si>
  <si>
    <t>Subsequent Events [Abstract]</t>
  </si>
  <si>
    <t>SUBSEQUENT EVENTS Between April 1, 2016 and May 3, 2016, IAC repurchased 1.4 million shares of common stock for aggregate consideration of $65.3 million . On May 3, 2016, IAC’s Board of Directors gave the Company the authorization to repurchase an additional 10 million shares of common stock.</t>
  </si>
  <si>
    <t>THE COMPANY AND SUMMARY OF SIGNIFICANT ACCOUNTING POLICIES (Policies)</t>
  </si>
  <si>
    <t>Basis of Presentation</t>
  </si>
  <si>
    <t>Basis of Presentation The Company prepares its consolidated financial statements in accordance with U.S. generally accepted accounting principles ("GAAP").</t>
  </si>
  <si>
    <t>Basis of Consolidation and Accounting for Investments</t>
  </si>
  <si>
    <t>Basis of Consolidation and Accounting for Investments 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The accompanying unaudited consolidated financial statements have been prepared in accordance with GAAP for interim financial information and with the rules and regulations of the Securities and Exchange Commission. Accordingly, they do not include all of the information and notes required by GAAP for complete financial statements. In the opinion of management, the accompanying unaudited consolidated financial statements include all adjustments (consisting of normal recurring accruals) considered necessary for a fair presentation. Interim results are not necessarily indicative of the results that may be expected for the full year. The accompanying unaudited consolidated financial statements should be read in conjunction with the consolidated financial statements and notes thereto included in the Company's Annual Report on Form 10-K for the year ended December 31, 2015.</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On an ongoing basis, the Company evaluates its estimates and judgments including those related to: the fair values of marketable securities and other investments; the recoverability of goodwill and indefinite-lived intangible assets; the useful lives and recoverability of definite-lived intangible assets and property and equipment; the carrying value of accounts receivable, including the determination of the allowance for doubtful accounts and revenue reserves; the fair value of acquisition-related contingent consideration;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Certain Risks and Concentrations</t>
  </si>
  <si>
    <t>Certain Risks and Concentrations A substantia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The Company's service agreement became effective on April 1, 2016, following the expiration of the previous services agreement. This services agreement expires on March 31, 2020; the Company may choose to terminate the agreement effective March 31, 2019. This services agreement requires that we comply with certain guidelines promulgated by Google. Google may generally unilaterally update its own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t>
  </si>
  <si>
    <t>Recent Accounting Pronouncement</t>
  </si>
  <si>
    <t>Recent Accounting Pronouncements In March 2016, the Financial Accounting Standards Board (“FASB”) issued Accounting Standards Update ("ASU") No. 2016-09, Improvements to Employee Share-Based Payments Accounting (Topic 718). The update is intended to simplify existing guidance on various aspects of the accounting and presentation of employee share-based payments in financial statements including the accounting for income taxes, forfeitures and statutory tax withholding requirements, as well as classification on the statement of cash flows. The provisions of ASU 2016-09 are effective for reporting periods beginning after December 15, 2016; early adoption is permitted. The Company is currently evaluating the impact the adoption of this standard update will have on its consolidated financial statements. In February 2016, the FASB issued ASU No. 2016-02, Leases (Topic 842) , which supersedes existing guidance on accounting for leases in "Leases (Topic 840)" and generally requires all leases to be recognized in the statement of financial position. The provisions of ASU 2016-02 are effective for reporting periods beginning after December 15, 2018; early adoption is permitted. The provisions of ASU 2016-02 are to be applied using a modified retrospective approach. The Company is currently evaluating the impact the adoption of this standard update will have on its consolidated financial statements. In April 2015, the FASB issued ASU No. 2015-03, Interest-Imputation of Interest (Subtopic 835-30): Simplifying the Presentation of Debt Issuance Costs, and in August 2015, the FASB issued ASU 2015-15, Interest-Imputation of Interest (Subtopic 835-30): Presentation and Subsequent Measurement of Debt Issuance Costs Associated with Line-of-Credit Arrangements . Together, this guidance requires that deferred debt issuance costs be presented in the balance sheet as a direct deduction from the carrying amount of the associated debt liability, while debt issuance costs related to line-of-credit arrangements may still continue to be classified as assets. The Company adopted the provisions of ASU 2015-03 and ASU 2015-15 in the first quarter of 2016 and applied the provisions retrospectively, resulting in $21.3 million of deferred debt issuance costs being reclassified from other non-current assets to long-term debt, net of current portion, in the accompanying December 31, 2015 consolidated balance sheet. In May 2014, the FASB issued ASU No. 2014-09, Revenue from Contracts with Customers, which clarifies the principles for recognizing revenue and develops a common standard for all industries. In July 2015, the FASB decided to defer the effective date for annual reporting periods beginning after December 15, 2017. Early adoption is permitted beginning on the original effective date of December 15, 2016. Upon adoption, ASU 2014-09 may either be applied retrospectively to each prior period presented or retrospectively with the cumulative effect recognized as of the date of initial application. The Company is currently evaluating the impact the adoption of this standard update will have on its consolidated financial statements, and the method and timing of adoption.</t>
  </si>
  <si>
    <t>Reclassifications</t>
  </si>
  <si>
    <t>Reclassifications Certain prior year amounts have been reclassified to conform to the current year presentation.</t>
  </si>
  <si>
    <t>MARKETABLE SECURITIES (Tables)</t>
  </si>
  <si>
    <t>Schedule of current available-for-sale marketable securities</t>
  </si>
  <si>
    <t>At March 31, 2016 , current available-for-sale marketable securities are as follows: Amortized Cost Gross Unrealized Gains Gross Unrealized Losses Fair Value (In thousands) Corporate debt securities $ 29,759 $ 50 $ (56 ) $ 29,753 Treasury discount notes 64,912 29 — 64,941 Total debt securities 94,671 79 (56 ) 94,694 Equity security 8,659 2,963 — 11,622 Total marketable securities $ 103,330 $ 3,042 $ (56 ) $ 106,316 At December 31, 2015 , current available-for-sale marketable securities are as follows: Amortized Cost Gross Unrealized Gains Gross Unrealized Losses Fair Value (In thousands) Corporate debt securities $ 27,765 $ — $ (187 ) $ 27,578 Equity security 8,659 2,963 — 11,622 Total marketable securities $ 36,424 $ 2,963 $ (187 ) $ 39,200</t>
  </si>
  <si>
    <t>Schedule of contractual maturities of debt securities classified as available-for-sale</t>
  </si>
  <si>
    <t>The contractual maturities of debt securities classified as current available-for-sale at March 31, 2016 are as follows: Amortized Cost Fair Value (In thousands) Due in one year or less $ 80,998 $ 81,008 Due after one year through five years 13,673 13,686 Total $ 94,671 $ 94,694</t>
  </si>
  <si>
    <t>Schedule of proceeds from maturities and sales of current and non-current available-for-sale marketable securities and the related gross realized gains and losses</t>
  </si>
  <si>
    <t>The following table presents the proceeds from maturities and sales of current and non-current available-for-sale marketable securities: Three Months Ended March 31, 2016 2015 (In thousands) Proceeds from maturities and sales of available-for-sale marketable securities $ 10,000 $ 6,050</t>
  </si>
  <si>
    <t>FAIR VALUE MEASUREMENTS AND FINANCIAL INSTRUMENTS (Tables)</t>
  </si>
  <si>
    <t>Schedule of assets and liabilities measured at fair value on a recurring basis</t>
  </si>
  <si>
    <t>The following tables present the Company's financial instruments that are measured at fair value on a recurring basis: March 31, 2016 Quoted Market Prices in Active Markets for Identical Assets (Level 1) Significant Other Observable Inputs (Level 2) Significant Unobservable Inputs (Level 3) Total Fair Value Measurements (In thousands) Assets: Cash equivalents: Money market funds $ 524,135 $ — $ — $ 524,135 Time deposits — 75,004 — 75,004 Treasury discount notes 87,493 — — 87,493 Commercial paper — 115,039 — 115,039 Time deposits, with original maturities of greater than 90 days — 87,500 — 87,500 Marketable securities: Corporate debt securities — 29,753 — 29,753 Treasury discount notes 64,941 — — 64,941 Equity security 11,622 — — 11,622 Long-term investments: Marketable equity security 6,510 — — 6,510 Total $ 694,701 $ 307,296 $ — $ 1,001,997 Liabilities: Contingent consideration arrangements $ — $ — $ (37,243 ) $ (37,243 ) December 31, 2015 Quoted Market Prices in Active Markets for Identical Assets (Level 1) Significant Other Observable Inputs (Level 2) Significant Unobservable Inputs (Level 3) Total Fair Value Measurements (In thousands) Assets: Cash equivalents: Money market funds $ 601,848 $ — $ — $ 601,848 Time deposits — 125,038 — 125,038 Commercial paper — 302,418 — 302,418 Marketable securities: Corporate debt securities — 27,578 — 27,578 Equity security 11,622 — — 11,622 Long-term investments: Auction rate security — — 4,050 4,050 Marketable equity security 7,542 — — 7,542 Total $ 621,012 $ 455,034 $ 4,050 $ 1,080,096 Liabilities: Contingent consideration arrangements $ — $ — $ (33,873 ) $ (33,873 )</t>
  </si>
  <si>
    <t>Schedule of changes in assets measured at fair value on a recurring basis using significant unobservable inputs (Level 3)</t>
  </si>
  <si>
    <t>The following table presents the changes in the Company's financial instruments that are measured at fair value on a recurring basis using significant unobservable inputs (Level 3): Three Months Ended March 31, 2016 2015 Auction Rate Security Contingent Consideration Arrangements Auction Rate Security Contingent Consideration Arrangements (In thousands) Balance at January 1 $ 4,050 $ (33,873 ) $ 6,070 $ (30,140 ) Total net gains (losses): Included in earnings: Fair value adjustments — (3,669 ) — 6,996 Foreign currency exchange gains — — — 630 Included in other comprehensive income (loss) 5,950 (1,906 ) 120 1,733 Fair value at date of acquisition — 1,893 — (363 ) Settlements — 312 — 180 Proceeds from sale (10,000 ) — — — Balance at March 31 $ — $ (37,243 ) $ 6,190 $ (20,964 )</t>
  </si>
  <si>
    <t>Schedule of changes in liabilities measured at fair value on a recurring basis using significant unobservable inputs (Level 3)</t>
  </si>
  <si>
    <t>Carrying value and the fair value of financial instruments measured at fair value only for disclosure purposes</t>
  </si>
  <si>
    <t>The following table presents the carrying value and the fair value of financial instruments measured at fair value only for disclosure purposes: March 31, 2016 December 31, 2015 Carrying Fair Carrying Fair (In thousands) Current portion of long-term debt $ (65,000 ) $ (65,813 ) $ (40,000 ) $ (39,850 ) Long-term debt, net of current portion (1,660,872 ) (1,710,122 ) (1,726,954 ) (1,761,601 )</t>
  </si>
  <si>
    <t>LONG-TERM DEBT (Tables)</t>
  </si>
  <si>
    <t>Schedule of long-term debt</t>
  </si>
  <si>
    <t>Long-term debt consists of: March 31, 2016 December 31, 2015 (In thousands) Match Group Debt: Match Group Term Loan due November 16, 2022 $ 790,000 $ 800,000 6.75% Senior Notes due December 15, 2022 (the "Match Group Senior Notes"); interest payable each June 15 and December 15 which commences June 15, 2016 445,172 445,172 Total Match Group long-term debt 1,235,172 1,245,172 Less: Current portion of Match Group long-term debt 40,000 40,000 Less: Unamortized original issue discount and original issue premium, net 11,266 11,691 Less: Match Group unamortized debt issuance costs 16,009 16,610 Total Match Group debt, net of current portion 1,167,897 1,176,871 IAC Debt: 4.75% Senior Notes due December 15, 2022 (the "2012 Senior Notes"); interest payable each June 15 and December 15, which commenced June 15, 2013 470,003 500,000 4.875% Senior Notes due November 30, 2018 (the "2013 Senior Notes"); interest payable each May 30 and November 30, which commenced May 30, 2014 51,817 54,732 Total IAC long-term debt 521,820 554,732 Less: Current portion of long-term debt 25,000 — Less: IAC unamortized debt issuance costs 3,845 4,649 Total IAC debt, net of current portion 492,975 550,083 Total long-term debt, net of current portion $ 1,660,872 $ 1,726,954</t>
  </si>
  <si>
    <t>ACCUMULATED OTHER COMPREHENSIVE LOSS (Tables)</t>
  </si>
  <si>
    <t>Schedule of accumulated other comprehensive loss</t>
  </si>
  <si>
    <t>The following tables present the components of accumulated other comprehensive (loss) income and items reclassified out of accumulated other comprehensive loss into earnings: Three Months Ended March 31, 2016 Foreign Currency Translation Adjustment Unrealized Gains On Available-For-Sale Securities Accumulated Other Comprehensive (Loss) Income (In thousands) Balance as of January 1 $ (154,645 ) $ 2,542 $ (152,103 ) Other comprehensive income before reclassifications, net of tax benefit of $0.3 million related to unrealized losses on available-for-sale securities 7,182 5,437 12,619 Amounts reclassified to earnings 7,389 — 7,389 Net current period other comprehensive income 14,571 5,437 20,008 Reallocation of accumulated other comprehensive loss (income) related to the noncontrolling interests created in the Match Group initial public offering 21,589 (458 ) 21,131 Balance as of March 31 $ (118,485 ) $ 7,521 $ (110,964 ) Three Months Ended March 31, 2015 Foreign Currency Translation Adjustment Unrealized (Losses) Gains On Available-For-Sale Securities Accumulated Other Comprehensive Loss (In thousands) Balance as of January 1 $ (86,848 ) $ (852 ) $ (87,700 ) Other comprehensive (loss) income, net of tax provision of $0.1 million related to unrealized gains on available-for-sale securities (56,334 ) 761 (55,573 ) Balance as of March 31 $ (143,182 ) $ (91 ) $ (143,273 )</t>
  </si>
  <si>
    <t>EARNINGS PER SHARE (Tables)</t>
  </si>
  <si>
    <t>Computation of basic and diluted earnings per share</t>
  </si>
  <si>
    <t>The following tables set forth the computation of basic and diluted earnings per share attributable to IAC shareholders. Three Months Ended March 31, 2016 2015 Basic Diluted Basic Diluted (In thousands, except per share data) Numerator: Earnings from continuing operations $ 7,934 $ 7,934 $ 21,863 $ 21,863 Net loss attributable to noncontrolling interests 348 348 4,417 4,417 Impact from Match Group's dilutive securities (a) — (514 ) — — Earnings from continuing operations attributable to IAC shareholders 8,282 7,768 26,280 26,280 Earnings from discontinued operations attributable to IAC shareholders — — 125 125 Net earnings attributable to IAC shareholders $ 8,282 $ 7,768 $ 26,405 $ 26,405 Denominator: Weighted average basic shares outstanding 82,027 82,027 83,453 83,453 Dilutive securities including subsidiary denominated equity, stock options and RSUs (b) — 2,798 — 5,305 Denominator for earnings per share—weighted average shares (b) 82,027 84,825 83,453 88,758 Earnings per share attributable to IAC shareholders: Earnings per share from continuing operations $ 0.10 $ 0.09 $ 0.31 $ 0.30 Discontinued operations — — 0.01 — Earnings per share $ 0.10 $ 0.09 $ 0.32 $ 0.30 _________________________________________ (a) Represents the impact on earnings related to Match Group's dilutive securities under the if-converted method. (b) If the effect is dilutive, weighted average common shares outstanding include the incremental shares that would be issued upon the assumed exercise of subsidiary denominated equity, stock options and vesting of restricted stock units ("RSUs"). For the three months ended March 31, 2016 and 2015, 4.1 million and 2.0 million potentially dilutive securities, respectively, are excluded from the calculation of diluted earnings per share because their inclusion would have been anti-dilutive.</t>
  </si>
  <si>
    <t>SEGMENT INFORMATION (Tables)</t>
  </si>
  <si>
    <t>Schedule of reconciliation of revenues from segments to consolidated</t>
  </si>
  <si>
    <t xml:space="preserve"> Three Months Ended March 31, 2016 2015 (In thousands) Revenue: Match Group $ 285,283 $ 235,069 HomeAdvisor 111,489 75,844 Publishing 166,002 179,025 Applications 159,796 197,467 Video 55,095 46,472 Other 41,632 38,853 Inter-segment eliminations (118 ) (218 ) Total $ 819,179 $ 772,512</t>
  </si>
  <si>
    <t>Schedule of reconciliation of operating income (loss) from segments to consolidated</t>
  </si>
  <si>
    <t xml:space="preserve"> Three Months Ended March 31, 2016 2015 (In thousands) Operating Income (Loss): Match Group $ 29,188 $ 27,040 HomeAdvisor 1,914 (3,997 ) Publishing 6,776 19,376 Applications 27,678 38,906 Video (17,485 ) (20,469 ) Other (102 ) (541 ) Corporate (26,552 ) (25,196 ) Total $ 21,417 $ 35,119</t>
  </si>
  <si>
    <t>Schedule of reconciliation of Adjusted EBITDA from segments to consolidated</t>
  </si>
  <si>
    <t xml:space="preserve"> Three Months Ended March 31, 2016 2015 (In thousands) Adjusted EBITDA: Match Group $ 64,586 $ 33,250 HomeAdvisor 4,966 (836 ) Publishing 11,414 26,653 Applications 31,058 45,549 Video (16,901 ) (19,706 ) Other 1,059 722 Corporate (10,296 ) (10,475 ) Total $ 85,886 $ 75,157</t>
  </si>
  <si>
    <t>Schedule of revenue and long-lived assets, excluding goodwill and intangible assets, by geography</t>
  </si>
  <si>
    <t>Geographic information about revenue and long-lived assets is presented below: Three Months Ended March 31, 2016 2015 (In thousands) Revenue: United States $ 604,491 $ 570,013 All other countries 214,688 202,499 Total $ 819,179 $ 772,512 March 31, December 31, (In thousands) Long-lived assets (excluding goodwill and intangible assets): United States $ 281,882 $ 279,913 All other countries 23,081 22,904 Total $ 304,963 $ 302,817</t>
  </si>
  <si>
    <t>Schedule of reconciliation of Adjusted EBITDA to operating income (loss) for the entity's reportable segments</t>
  </si>
  <si>
    <t>The following tables reconcile Adjusted EBITDA to operating income (loss) for the Company's reportable segments and to net earnings attributable to IAC shareholders: Three Months Ended March 31, 2016 Adjusted EBITDA Stock-Based Compensation Expense Depreciation Amortization of Intangibles Acquisition-related Contingent Consideration Fair Value Adjustments Operating Income (Loss) (In thousands) Match Group $ 64,586 $ (17,498 ) $ (6,487 ) $ (8,252 ) $ (3,161 ) $ 29,188 HomeAdvisor 4,966 (407 ) (1,873 ) (772 ) — 1,914 Publishing 11,414 — (2,189 ) (2,449 ) — 6,776 Applications 31,058 — (1,149 ) (1,531 ) (700 ) 27,678 Video (16,901 ) — (398 ) (378 ) 192 (17,485 ) Other 1,059 — (723 ) (438 ) — (102 ) Corporate (10,296 ) (13,280 ) (2,976 ) — — (26,552 ) Total $ 85,886 $ (31,185 ) $ (15,795 ) $ (13,820 ) $ (3,669 ) 21,417 Interest expense (27,860 ) Other income, net 15,897 Earnings from continuing operations before income taxes 9,454 Income tax provision (1,520 ) Earnings from continuing operations 7,934 Earnings from discontinued operations, net of tax — Net earnings 7,934 Net loss attributable to noncontrolling interests 348 Net earnings attributable to IAC shareholders $ 8,282 Three Months Ended March 31, 2015 Adjusted EBITDA Stock-Based Compensation Expense Depreciation Amortization of Intangibles Acquisition-related Contingent Consideration Fair Value Adjustments Operating Income (Loss) (In thousands) Match Group $ 33,250 $ (6,299 ) $ (7,045 ) $ (3,877 ) $ 11,011 $ 27,040 HomeAdvisor (836 ) (420 ) (1,551 ) (1,190 ) — (3,997 ) Publishing 26,653 — (2,507 ) (4,770 ) — 19,376 Applications 45,549 — (1,042 ) (1,581 ) (4,020 ) 38,906 Video (19,706 ) (147 ) (198 ) (423 ) 5 (20,469 ) Other 722 — (549 ) (714 ) — (541 ) Corporate (10,475 ) (12,045 ) (2,676 ) — — (25,196 ) Total $ 75,157 $ (18,911 ) $ (15,568 ) $ (12,555 ) $ 6,996 35,119 Interest expense (14,064 ) Other income, net 6,988 Earnings from continuing operations before income taxes 28,043 Income tax provision (6,180 ) Earnings from continuing operations 21,863 Earnings from discontinued operations, net of tax 125 Net earnings 21,988 Net loss attributable to noncontrolling interests 4,417 Net earnings attributable to IAC shareholders $ 26,405</t>
  </si>
  <si>
    <t>CONSOLIDATED FINANCIAL STATEMENT DETAILS (Tables)</t>
  </si>
  <si>
    <t>Schedule of Other Income (Expense), Net</t>
  </si>
  <si>
    <t>Other income, net consists of: Three Months Ended March 31, 2016 2015 (In thousands) Gains on sale of a business and long-term investments (a) $ 14,700 $ 186 Foreign currency exchange gains 4,495 5,848 Interest income 1,646 1,231 Impairment on long-term investments (2,302 ) — Other (2,642 ) (277 ) Total $ 15,897 $ 6,988 _________________________________________ (a) Includes a gain of $13.5 million related to PriceRunner, which was sold on March 18, 2016. PriceRunner's full year 2015 revenue, Adjusted EBITDA and operating income were $32.3 million , $13.0 million and $9.7 million , respectively.</t>
  </si>
  <si>
    <t>GUARANTOR AND NON-GUARANTOR FINANCIAL INFORMATION (Tables)</t>
  </si>
  <si>
    <t>Schedule of condensed balance sheet</t>
  </si>
  <si>
    <t>Balance sheet at March 31, 2016: IAC Guarantor Subsidiaries Non-Guarantor Subsidiaries Eliminations IAC Consolidated (In thousands) Cash and cash equivalents $ 804,901 $ — $ 433,763 $ — $ 1,238,664 Time deposits — — 87,500 — 87,500 Marketable securities 94,694 — 11,622 — 106,316 Accounts receivable, net — 112,952 121,594 — 234,546 Other current assets 81,993 49,534 85,776 — 217,303 Intercompany receivables — 590,082 1,167,912 (1,757,994 ) — Property and equipment, net 5,668 199,202 100,093 — 304,963 Goodwill — 776,571 1,421,987 — 2,198,558 Intangible assets, net — 136,796 290,028 — 426,824 Investment in subsidiaries 3,661,162 570,325 — (4,231,487 ) — Other non-current assets 58,940 10,797 178,024 (10,092 ) 237,669 Total assets $ 4,707,358 $ 2,446,259 $ 3,898,299 $ (5,999,573 ) $ 5,052,343 Current portion of long-term debt $ 25,000 $ — $ 40,000 $ — $ 65,000 Accounts payable, trade 2,658 53,242 40,603 — 96,503 Other current liabilities 38,360 167,389 409,690 — 615,439 Long-term debt, net of current portion 492,975 — 1,167,897 — 1,660,872 Income taxes payable 447 3,931 29,497 — 33,875 Intercompany liabilities 1,757,994 — — (1,757,994 ) — Other long-term liabilities 324,486 18,863 92,754 (10,092 ) 426,011 Redeemable noncontrolling interests — — 28,132 — 28,132 IAC shareholders' equity 2,065,438 2,202,834 2,028,653 (4,231,487 ) 2,065,438 Noncontrolling interests — — 61,073 — 61,073 Total liabilities and shareholders' equity $ 4,707,358 $ 2,446,259 $ 3,898,299 $ (5,999,573 ) $ 5,052,343 Balance sheet at December 31, 2015: IAC Guarantor Subsidiaries Non-Guarantor Subsidiaries Eliminations IAC Consolidated (In thousands) Cash and cash equivalents $ 1,073,053 $ — $ 408,394 $ — $ 1,481,447 Marketable securities 27,578 — 11,622 — 39,200 Accounts receivable, net 33 117,337 132,707 — 250,077 Other current assets 30,813 48,884 94,589 — 174,286 Intercompany receivables — 570,607 1,029,863 (1,600,470 ) — Property and equipment, net 4,432 201,242 97,143 — 302,817 Goodwill — 830,642 1,414,722 — 2,245,364 Intangible assets, net — 139,160 301,668 — 440,828 Investment in subsidiaries 3,128,765 457,063 — (3,585,828 ) — Other non-current assets 84,368 13,428 171,867 (14,991 ) 254,672 Total assets $ 4,349,042 $ 2,378,363 $ 3,662,575 $ (5,201,289 ) $ 5,188,691 Current portion of long-term debt $ — $ — $ 40,000 $ — $ 40,000 Accounts payable, trade 4,711 43,240 38,932 — 86,883 Other current liabilities 62,833 182,848 395,982 — 641,663 Long-term debt, net of current portion 550,083 — 1,176,871 — 1,726,954 Income taxes payable 152 3,435 30,105 — 33,692 Intercompany liabilities 1,600,470 — — (1,600,470 ) — Other long-term liabilities 326,267 18,160 83,847 (14,991 ) 413,283 Redeemable noncontrolling interests — — 30,391 — 30,391 IAC shareholders' equity 1,804,526 2,130,680 1,455,148 (3,585,828 ) 1,804,526 Noncontrolling interests — — 411,299 — 411,299 Total liabilities and shareholders' equity $ 4,349,042 $ 2,378,363 $ 3,662,575 $ (5,201,289 ) $ 5,188,691</t>
  </si>
  <si>
    <t>Schedule of condensed income statement</t>
  </si>
  <si>
    <t>Statement of operations for the three months ended March 31, 2016: IAC Guarantor Subsidiaries Non-Guarantor Subsidiaries Eliminations IAC Consolidated (In thousands) Revenue $ — $ 402,952 $ 419,105 $ (2,878 ) $ 819,179 Operating costs and expenses: Cost of revenue (exclusive of depreciation shown separately below) 212 82,699 111,434 (611 ) 193,734 Selling and marketing expense 889 215,702 168,025 (2,275 ) 382,341 General and administrative expense 18,972 46,656 70,606 8 136,242 Product development expense 1,379 26,608 27,843 — 55,830 Depreciation 437 7,220 8,138 — 15,795 Amortization of intangibles — 2,364 11,456 — 13,820 Total operating costs and expenses 21,889 381,249 397,502 (2,878 ) 797,762 Operating (loss) income (21,889 ) 21,703 21,603 — 21,417 Equity in earnings of unconsolidated affiliates 34,463 7,091 — (41,554 ) — Interest expense (7,418 ) — (20,442 ) — (27,860 ) Other (expense) income, net (9,985 ) 3,632 22,250 — 15,897 (Loss) earnings from continuing operations before income taxes (4,829 ) 32,426 23,411 (41,554 ) 9,454 Income tax benefit (provision) 13,111 (9,975 ) (4,656 ) — (1,520 ) Earnings from continuing operations 8,282 22,451 18,755 (41,554 ) 7,934 Earnings from discontinued operations, net of tax — — — — — Net earnings 8,282 22,451 18,755 (41,554 ) 7,934 Net loss attributable to noncontrolling interests — — 348 — 348 Net earnings attributable to IAC shareholders $ 8,282 $ 22,451 $ 19,103 $ (41,554 ) $ 8,282 Comprehensive income attributable to IAC shareholders $ 28,290 $ 28,949 $ 34,826 $ (63,775 ) $ 28,290 Statement of operations for the three months ended March 31, 2015: IAC Guarantor Subsidiaries Non-Guarantor Subsidiaries Eliminations IAC Consolidated (In thousands) Revenue $ — $ 429,961 $ 344,882 $ (2,331 ) $ 772,512 Operating costs and expenses: Cost of revenue (exclusive of depreciation shown separately below) 245 91,722 95,018 (248 ) 186,737 Selling and marketing expense 1,055 221,701 141,817 (2,091 ) 362,482 General and administrative expense 24,064 41,520 49,202 8 114,794 Product development expense 2,177 22,628 20,452 — 45,257 Depreciation 401 6,735 8,432 — 15,568 Amortization of intangibles — 4,604 7,951 — 12,555 Total operating costs and expenses 27,942 388,910 322,872 (2,331 ) 737,393 Operating (loss) income (27,942 ) 41,051 22,010 — 35,119 Equity in earnings (losses) of unconsolidated affiliates 57,455 (12,152 ) — (45,303 ) — Interest expense (12,990 ) (1,038 ) (36 ) — (14,064 ) Other (expense) income, net (9,352 ) 9,469 6,871 — 6,988 Earnings from continuing operations before income taxes 7,171 37,330 28,845 (45,303 ) 28,043 Income tax benefit (provision) 19,109 (19,764 ) (5,525 ) — (6,180 ) Earnings from continuing operations 26,280 17,566 23,320 (45,303 ) 21,863 Earnings from discontinued operations, net of tax 125 — — — 125 Net earnings 26,405 17,566 23,320 (45,303 ) 21,988 Net loss attributable to noncontrolling interests — — 4,417 — 4,417 Net earnings attributable to IAC shareholders $ 26,405 $ 17,566 $ 27,737 $ (45,303 ) $ 26,405 Comprehensive (loss) income attributable to IAC shareholders $ (29,168 ) $ 11,772 $ (28,998 ) $ 17,226 $ (29,168 )</t>
  </si>
  <si>
    <t>Schedule of condensed cash flow statement</t>
  </si>
  <si>
    <t>Statement of cash flows for the three months ended March 31, 2016: IAC Guarantor Subsidiaries Non-Guarantor Subsidiaries IAC Consolidated (In thousands) Net cash (used in) provided by operating activities attributable to continuing operations $ (59,129 ) $ 44,386 $ 38,840 $ 24,097 Cash flows from investing activities attributable to continuing operations: Acquisitions, net of cash acquired — — (2,252 ) (2,252 ) Capital expenditures (281 ) (7,482 ) (8,327 ) (16,090 ) Purchase of time deposits — — (87,500 ) (87,500 ) Purchases of marketable debt securities (66,891 ) — — (66,891 ) Purchases of long-term investments — — (813 ) (813 ) Net proceeds from the sale of a business and long-term investments 10,000 — 83,097 93,097 Other, net — 155 4,225 4,380 Net cash used in investing activities attributable to continuing operations (57,172 ) (7,327 ) (11,570 ) (76,069 ) Cash flows from financing activities attributable to continuing operations: Purchase of treasury stock (135,938 ) — — (135,938 ) Principal payment on long-term debt — — (10,000 ) (10,000 ) Repurchase of Senior Notes (32,912 ) — — (32,912 ) Issuance of IAC common stock pursuant to stock-based awards, net of withholding taxes (14,919 ) — — (14,919 ) Issuance of Match Group common stock pursuant to stock-based awards, net of withholding taxes — — (4,453 ) (4,453 ) Excess tax benefits from stock-based awards 11,220 — 4,044 15,264 Purchase of noncontrolling interests (1,400 ) — — (1,400 ) Acquisition-related contingent consideration payments — (312 ) — (312 ) Intercompany 27,098 (36,747 ) 9,649 — Other, net (5,000 ) — (856 ) (5,856 ) Net cash used in financing activities attributable to continuing operations (151,851 ) (37,059 ) (1,616 ) (190,526 ) Total cash (used in) provided by continuing operations (268,152 ) — 25,654 (242,498 ) Effect of exchange rate changes on cash and cash equivalents — — (285 ) (285 ) Net (decrease) increase in cash and cash equivalents (268,152 ) — 25,369 (242,783 ) Cash and cash equivalents at beginning of period 1,073,053 — 408,394 1,481,447 Cash and cash equivalents at end of period $ 804,901 $ — $ 433,763 $ 1,238,664 Statement of cash flows for the three months ended March 31, 2015: IAC Guarantor Subsidiaries Non-Guarantor Subsidiaries IAC Consolidated (In thousands) Net cash (used in) provided by operating activities attributable to continuing operations $ (41,099 ) $ 29,603 $ 7,686 $ (3,810 ) Cash flows from investing activities attributable to continuing operations: Acquisitions, net of cash acquired — (1,900 ) (3,809 ) (5,709 ) Capital expenditures (935 ) (5,815 ) (6,126 ) (12,876 ) Proceeds from maturities and sales of marketable debt securities 6,050 — — 6,050 Purchases of marketable debt securities (47,930 ) — — (47,930 ) Purchases of long-term investments — — (8,345 ) (8,345 ) Net proceeds from the sale of a business and long-term investments — — 115 115 Other, net 3,615 48 (935 ) 2,728 Net cash used in investing activities attributable to continuing operations (39,200 ) (7,667 ) (19,100 ) (65,967 ) Cash flows from financing activities attributable to continuing operations: Purchase of treasury stock (200,000 ) — — (200,000 ) Dividends (28,675 ) — — (28,675 ) Issuance of IAC common stock pursuant to stock-based awards, net of withholding taxes (10,339 ) — — (10,339 ) Excess tax benefits from stock-based awards 4,011 — 12,835 16,846 Purchase of noncontrolling interests — — (15,338 ) (15,338 ) Acquisition-related contingent consideration payments — (180 ) — (180 ) Intercompany 17,955 (21,756 ) 3,801 — Other, net — — 110 110 Net cash (used in) provided by financing activities attributable to continuing operations (217,048 ) (21,936 ) 1,408 (237,576 ) Total cash used in continuing operations (297,347 ) — (10,006 ) (307,353 ) Effect of exchange rate changes on cash and cash equivalents — — (11,455 ) (11,455 ) Net decrease in cash and cash equivalents (297,347 ) — (21,461 ) (318,808 ) Cash and cash equivalents at beginning of period 762,231 — 228,174 990,405 Cash and cash equivalents at end of period $ 464,884 $ — $ 206,713 $ 671,597</t>
  </si>
  <si>
    <t>THE COMPANY AND SUMMARY OF SIGNIFICANT ACCOUNTING POLICIES (Details) - USD ($) $ in Thousands</t>
  </si>
  <si>
    <t>Revenue from major customers</t>
  </si>
  <si>
    <t>Accounts receivable, net</t>
  </si>
  <si>
    <t>Accounting Standards Update 2015-03 | Other non-current assets</t>
  </si>
  <si>
    <t>Increase (decrease) in debt issuance costs from reclassification</t>
  </si>
  <si>
    <t>Accounting Standards Update 2015-03 | Long-term debt</t>
  </si>
  <si>
    <t>Operating segments | Publishing</t>
  </si>
  <si>
    <t>Operating segments | Applications</t>
  </si>
  <si>
    <t>Google Inc.</t>
  </si>
  <si>
    <t>Google Inc. | Revenue | Operating segments | Customer concentration risk | Publishing</t>
  </si>
  <si>
    <t>Percentage of concentration risk</t>
  </si>
  <si>
    <t>83.00%</t>
  </si>
  <si>
    <t>84.00%</t>
  </si>
  <si>
    <t>Google Inc. | Revenue | Operating segments | Customer concentration risk | Applications</t>
  </si>
  <si>
    <t>91.00%</t>
  </si>
  <si>
    <t>95.00%</t>
  </si>
  <si>
    <t>INCOME TAXES (Details) - USD ($) $ in Thousands</t>
  </si>
  <si>
    <t>Effective tax rate (as a percent)</t>
  </si>
  <si>
    <t>16.00%</t>
  </si>
  <si>
    <t>22.00%</t>
  </si>
  <si>
    <t>Federal statutory rate (as a percent)</t>
  </si>
  <si>
    <t>35.00%</t>
  </si>
  <si>
    <t>Accrued interest on unrecognized tax benefits</t>
  </si>
  <si>
    <t>Accrued penalties on unrecognized tax benefits</t>
  </si>
  <si>
    <t>Total unrecognized tax benefits including interest</t>
  </si>
  <si>
    <t>Unrecognized tax benefit, if recognized would reduce income tax expense for continuing operations</t>
  </si>
  <si>
    <t>Decrease in unrecognized tax benefit</t>
  </si>
  <si>
    <t>Change in unrecognized tax benefit which would reduce the income tax provision for continuing operations</t>
  </si>
  <si>
    <t>MARKETABLE SECURITIES - SCHEDULE OF CURRENT AVAILABLE-FOR-SALE MARKETABLE SECURITIES (Details) - USD ($) $ in Thousands</t>
  </si>
  <si>
    <t>Schedule of Available-for-sale Securities [Line Items]</t>
  </si>
  <si>
    <t>Amortized Cost</t>
  </si>
  <si>
    <t>Gross Unrealized Gains</t>
  </si>
  <si>
    <t>Gross Unrealized Losses</t>
  </si>
  <si>
    <t>Fair Value</t>
  </si>
  <si>
    <t>Corporate debt securities</t>
  </si>
  <si>
    <t>Treasury discount notes</t>
  </si>
  <si>
    <t>Total debt securities</t>
  </si>
  <si>
    <t>Equity security</t>
  </si>
  <si>
    <t>MARKETABLE SECURITIES - SCHEDULE OF CONTRACTUAL MATURITIES OF DEBT SECURITIES CLASSIFIED AS CURRENT AVAILABLE-FOR-SALE (Details 2) $ in Thousands</t>
  </si>
  <si>
    <t>Mar. 31, 2016USD ($)</t>
  </si>
  <si>
    <t>Due in one year or less</t>
  </si>
  <si>
    <t>Due after one year through five years</t>
  </si>
  <si>
    <t>MARKETABLE SECURITIES - SCHEDULE OF PROCEEDS FROM MATURITIES AND SALES OF CURRENT AVAILABLE-FOR-SALE-MARKETABLE SECURITIES (Details 3) - USD ($)</t>
  </si>
  <si>
    <t>Proceeds from maturities and sales of available-for-sale marketable securities</t>
  </si>
  <si>
    <t>Gross realized gains on available-for-sale securities</t>
  </si>
  <si>
    <t>Gross realized losses on available-for-sale securities</t>
  </si>
  <si>
    <t>FAIR VALUE MEASUREMENTS AND FINANCIAL INSTRUMENTS - SCHEDULE OF ASSETS AND LIABILITIES MEASURED AT FAIR VALUE ON A RECURRING BASIS (Details) - USD ($) $ in Thousands</t>
  </si>
  <si>
    <t>Assets:</t>
  </si>
  <si>
    <t>Fair value on a recurring basis</t>
  </si>
  <si>
    <t>Time deposits, with original maturities of greater than 90 days</t>
  </si>
  <si>
    <t>Maturity of time deposits (greater than)</t>
  </si>
  <si>
    <t>90 days</t>
  </si>
  <si>
    <t>Total Assets</t>
  </si>
  <si>
    <t>Liabilities:</t>
  </si>
  <si>
    <t>Contingent consideration arrangements</t>
  </si>
  <si>
    <t>Fair value on a recurring basis | Money market funds</t>
  </si>
  <si>
    <t>Cash equivalents:</t>
  </si>
  <si>
    <t>Fair value on a recurring basis | Time deposits</t>
  </si>
  <si>
    <t>Fair value on a recurring basis | Treasury discount notes</t>
  </si>
  <si>
    <t>Fair value on a recurring basis | Commercial paper</t>
  </si>
  <si>
    <t>Fair value on a recurring basis | Corporate debt securities</t>
  </si>
  <si>
    <t>Fair value on a recurring basis | Equity security</t>
  </si>
  <si>
    <t>Long-term investments:</t>
  </si>
  <si>
    <t>Fair value on a recurring basis | Auction rate security</t>
  </si>
  <si>
    <t>Fair value on a recurring basis | Quoted Market Prices in Active Markets for Identical Assets (Level 1)</t>
  </si>
  <si>
    <t>Fair value on a recurring basis | Quoted Market Prices in Active Markets for Identical Assets (Level 1) | Money market funds</t>
  </si>
  <si>
    <t>Fair value on a recurring basis | Quoted Market Prices in Active Markets for Identical Assets (Level 1) | Time deposits</t>
  </si>
  <si>
    <t>Fair value on a recurring basis | Quoted Market Prices in Active Markets for Identical Assets (Level 1) | Treasury discount notes</t>
  </si>
  <si>
    <t>Fair value on a recurring basis | Quoted Market Prices in Active Markets for Identical Assets (Level 1) | Commercial paper</t>
  </si>
  <si>
    <t>Fair value on a recurring basis | Quoted Market Prices in Active Markets for Identical Assets (Level 1) | Corporate debt securities</t>
  </si>
  <si>
    <t>Fair value on a recurring basis | Quoted Market Prices in Active Markets for Identical Assets (Level 1) | Equity security</t>
  </si>
  <si>
    <t>Fair value on a recurring basis | Quoted Market Prices in Active Markets for Identical Assets (Level 1) | Auction rate security</t>
  </si>
  <si>
    <t>Fair value on a recurring basis | Significant Other Observable Inputs (Level 2)</t>
  </si>
  <si>
    <t>Fair value on a recurring basis | Significant Other Observable Inputs (Level 2) | Money market funds</t>
  </si>
  <si>
    <t>Fair value on a recurring basis | Significant Other Observable Inputs (Level 2) | Time deposits</t>
  </si>
  <si>
    <t>Fair value on a recurring basis | Significant Other Observable Inputs (Level 2) | Treasury discount notes</t>
  </si>
  <si>
    <t>Fair value on a recurring basis | Significant Other Observable Inputs (Level 2) | Commercial paper</t>
  </si>
  <si>
    <t>Fair value on a recurring basis | Significant Other Observable Inputs (Level 2) | Corporate debt securities</t>
  </si>
  <si>
    <t>Fair value on a recurring basis | Significant Other Observable Inputs (Level 2) | Equity security</t>
  </si>
  <si>
    <t>Fair value on a recurring basis | Significant Other Observable Inputs (Level 2) | Auction rate security</t>
  </si>
  <si>
    <t>Fair value on a recurring basis | Significant Unobservable Inputs (Level 3)</t>
  </si>
  <si>
    <t>Fair value on a recurring basis | Significant Unobservable Inputs (Level 3) | Money market funds</t>
  </si>
  <si>
    <t>Fair value on a recurring basis | Significant Unobservable Inputs (Level 3) | Time deposits</t>
  </si>
  <si>
    <t>Fair value on a recurring basis | Significant Unobservable Inputs (Level 3) | Treasury discount notes</t>
  </si>
  <si>
    <t>Fair value on a recurring basis | Significant Unobservable Inputs (Level 3) | Commercial paper</t>
  </si>
  <si>
    <t>Fair value on a recurring basis | Significant Unobservable Inputs (Level 3) | Corporate debt securities</t>
  </si>
  <si>
    <t>Fair value on a recurring basis | Significant Unobservable Inputs (Level 3) | Equity security</t>
  </si>
  <si>
    <t>Fair value on a recurring basis | Significant Unobservable Inputs (Level 3) | Auction rate security</t>
  </si>
  <si>
    <t>FAIR VALUE MEASUREMENTS AND FINANCIAL INSTRUMENTS - SCHEDULE OF CHANGES IN LEVEL 3 ASSETS AND LIABILITIES MEASURED AT FAIR VALUE ON A RECURRING BASIS (Details 1) - USD ($) $ in Thousands</t>
  </si>
  <si>
    <t>Contingent Consideration Arrangements</t>
  </si>
  <si>
    <t>Balance at beginning of period</t>
  </si>
  <si>
    <t>Fair value adjustments</t>
  </si>
  <si>
    <t>Foreign currency exchange gains</t>
  </si>
  <si>
    <t>Included in other comprehensive income (loss)</t>
  </si>
  <si>
    <t>Fair value at date of acquisition</t>
  </si>
  <si>
    <t>Settlements</t>
  </si>
  <si>
    <t>Proceeds from sale</t>
  </si>
  <si>
    <t>Balance at end of period</t>
  </si>
  <si>
    <t>Auction rate security</t>
  </si>
  <si>
    <t>Auction Rate Security</t>
  </si>
  <si>
    <t>FAIR VALUE MEASUREMENTS AND FINANCIAL INSTRUMENTS (Details 2) € in Millions, $ in Millions</t>
  </si>
  <si>
    <t>Mar. 31, 2016USD ($)arrangement</t>
  </si>
  <si>
    <t>Mar. 31, 2016EUR (€)arrangement</t>
  </si>
  <si>
    <t>Dec. 31, 2015USD ($)</t>
  </si>
  <si>
    <t>Oct. 01, 2015USD ($)</t>
  </si>
  <si>
    <t>Number of contingent consideration arrangements related to business acquisitions | arrangement</t>
  </si>
  <si>
    <t>Number of contingent consideration arrangements with payment limit | arrangement</t>
  </si>
  <si>
    <t>Contingent consideration, maximum amount at balance sheet date</t>
  </si>
  <si>
    <t>Contingent consideration, fair value at balance sheet date with a maximum limit</t>
  </si>
  <si>
    <t>Number of contingent consideration arrangements without payment limit | arrangement</t>
  </si>
  <si>
    <t>Contingent consideration, fair value at balance sheet date without a limit</t>
  </si>
  <si>
    <t>Contingent consideration, at fair value, current</t>
  </si>
  <si>
    <t>Contingent consideration, at fair value, noncurrent</t>
  </si>
  <si>
    <t>Assets measured at fair value on a nonrecurring basis</t>
  </si>
  <si>
    <t>Percentage of fair value in excess of carrying value</t>
  </si>
  <si>
    <t>20.00%</t>
  </si>
  <si>
    <t>Cost method investments</t>
  </si>
  <si>
    <t>Marketable Securities, Equity Securities [Abstract]</t>
  </si>
  <si>
    <t>Cost basis</t>
  </si>
  <si>
    <t>Gross unrealized gain</t>
  </si>
  <si>
    <t>Publishing</t>
  </si>
  <si>
    <t>Amount of carrying value in excess of fair value, hypothetical 10% decrease in estimated fair value</t>
  </si>
  <si>
    <t>Amount of carrying value in excess of fair value, hypothetical 20% decrease in estimated fair value</t>
  </si>
  <si>
    <t>ShoeBuy</t>
  </si>
  <si>
    <t>Contingent Consideration Arrangements | Minimum</t>
  </si>
  <si>
    <t>Contingent consideration, discount rates</t>
  </si>
  <si>
    <t>12.00%</t>
  </si>
  <si>
    <t>Contingent Consideration Arrangements | Maximum</t>
  </si>
  <si>
    <t>25.00%</t>
  </si>
  <si>
    <t>Twoo</t>
  </si>
  <si>
    <t>Contingent consideration, payments maximum</t>
  </si>
  <si>
    <t>FAIR VALUE MEASUREMENTS AND FINANCIAL INSTRUMENTS - CARRYING VALUE AND FAIR VALUE OF FINANCIAL INSTRUMENTS (Details 3) - USD ($) $ in Thousands</t>
  </si>
  <si>
    <t>Current portion of long-term debt | Carrying Value</t>
  </si>
  <si>
    <t>Fair Value, Balance Sheet Grouping, Financial Statement Captions [Line Items]</t>
  </si>
  <si>
    <t>Long-term debt, fair value</t>
  </si>
  <si>
    <t>Current portion of long-term debt | Fair Value</t>
  </si>
  <si>
    <t>Long-term debt, net of current portion | Carrying Value</t>
  </si>
  <si>
    <t>Long-term debt, net of current portion | Fair Value</t>
  </si>
  <si>
    <t>LONG-TERM DEBT - SCHEDULE OF LONG-TERM DEBT (Details) - USD ($) $ in Thousands</t>
  </si>
  <si>
    <t>Debt Instrument [Line Items]</t>
  </si>
  <si>
    <t>Less: Current portion of long-term debt</t>
  </si>
  <si>
    <t>Total long-term debt, net of current portion</t>
  </si>
  <si>
    <t>Senior Notes | 6.75% Senior Notes due December 15, 2022 (the Match Group Senior Notes); interest payable each June 15 and December 15 which commences June 15, 2016</t>
  </si>
  <si>
    <t>Stated interest rate</t>
  </si>
  <si>
    <t>6.75%</t>
  </si>
  <si>
    <t>Senior Notes | 4.75% Senior Notes due December 15, 2022 (the 2012 Senior Notes); interest payable each June 15 and December 15, which commenced June 15, 2013</t>
  </si>
  <si>
    <t>4.75%</t>
  </si>
  <si>
    <t>Senior Notes | 4.875% Senior Notes due November 30, 2018 (the 2013 Senior Notes); interest payable each May 30 and November 30, which commenced May 30, 2014</t>
  </si>
  <si>
    <t>4.875%</t>
  </si>
  <si>
    <t>Match Group</t>
  </si>
  <si>
    <t>Long-term debt</t>
  </si>
  <si>
    <t>Less: Unamortized original issue discount and original issue premium, net</t>
  </si>
  <si>
    <t>Less: Unamortized debt issuance costs</t>
  </si>
  <si>
    <t>Match Group | Term Loan | Match Group Term Loan due November 16, 2022</t>
  </si>
  <si>
    <t>Match Group | Senior Notes | 6.75% Senior Notes due December 15, 2022 (the Match Group Senior Notes); interest payable each June 15 and December 15 which commences June 15, 2016</t>
  </si>
  <si>
    <t>IAC | Senior Notes | 4.75% Senior Notes due December 15, 2022 (the 2012 Senior Notes); interest payable each June 15 and December 15, which commenced June 15, 2013</t>
  </si>
  <si>
    <t>IAC | Senior Notes | 4.875% Senior Notes due November 30, 2018 (the 2013 Senior Notes); interest payable each May 30 and November 30, which commenced May 30, 2014</t>
  </si>
  <si>
    <t>LONG-TERM DEBT (Details)</t>
  </si>
  <si>
    <t>Nov. 16, 2015USD ($)</t>
  </si>
  <si>
    <t>4.875% Senior Notes due November 30, 2018 (the 2013 Senior Notes); interest payable each May 30 and November 30, which commenced May 30, 2014 | Maximum | Senior Notes</t>
  </si>
  <si>
    <t>Maximum leverage ratio</t>
  </si>
  <si>
    <t>IAC Credit Facility | Revolving Credit Facility</t>
  </si>
  <si>
    <t>Line of credit, maximum borrowing capacity</t>
  </si>
  <si>
    <t>Line of credit, amount outstanding</t>
  </si>
  <si>
    <t>Annual commitment fee on undrawn funds, basis points</t>
  </si>
  <si>
    <t>0.35%</t>
  </si>
  <si>
    <t>IAC Credit Facility | Maximum | Revolving Credit Facility</t>
  </si>
  <si>
    <t>6.75% Senior Notes due December 15, 2022 (the Match Group Senior Notes); interest payable each June 15 and December 15 which commences June 15, 2016 | Maximum | Senior Notes</t>
  </si>
  <si>
    <t>Match Group Credit Agreement | Revolving Credit Facility | Match Group, Inc.</t>
  </si>
  <si>
    <t>Match Group Credit Agreement | Maximum | Revolving Credit Facility | Match Group, Inc.</t>
  </si>
  <si>
    <t>Match Group Credit Agreement | Minimum | Revolving Credit Facility | Match Group, Inc.</t>
  </si>
  <si>
    <t>Minimum interest coverage ratio</t>
  </si>
  <si>
    <t>Match Group Term Loan due November 16, 2022 | Term Loan | Revolving Credit Facility | Match Group, Inc.</t>
  </si>
  <si>
    <t>Term loan, amount received</t>
  </si>
  <si>
    <t>Debt maturity term (in years)</t>
  </si>
  <si>
    <t>7 years</t>
  </si>
  <si>
    <t>Quarterly principal payments</t>
  </si>
  <si>
    <t>Final principal payment</t>
  </si>
  <si>
    <t>Match Group Term Loan due November 16, 2022 | Term Loan | Revolving Credit Facility | Match Group, Inc. | Base Rate</t>
  </si>
  <si>
    <t>Basis spread on variable rate (as a percent)</t>
  </si>
  <si>
    <t>3.50%</t>
  </si>
  <si>
    <t>Match Group Term Loan due November 16, 2022 | Term Loan | Revolving Credit Facility | Match Group, Inc. | London Interbank Offered Rate (LIBOR)</t>
  </si>
  <si>
    <t>4.50%</t>
  </si>
  <si>
    <t>Variable rate floor (as a percent)</t>
  </si>
  <si>
    <t>1.00%</t>
  </si>
  <si>
    <t>ACCUMULATED OTHER COMPREHENSIVE LOSS (Details) - USD ($) $ in Thousands</t>
  </si>
  <si>
    <t>Accumulated Other Comprehensive Income (Loss) [Roll Forward]</t>
  </si>
  <si>
    <t>Beginning balance</t>
  </si>
  <si>
    <t>Tax provision (benefit) of other comprehensive loss before reclassifications related to unrealized gains (losses) on available-for-sale securities</t>
  </si>
  <si>
    <t>Ending balance</t>
  </si>
  <si>
    <t>Foreign Currency Translation Adjustment</t>
  </si>
  <si>
    <t>Other comprehensive income (loss) before reclassifications, net of tax benefit (provision) related to unrealized gains (losses) on available-for-sale securities</t>
  </si>
  <si>
    <t>Amounts reclassified to earnings</t>
  </si>
  <si>
    <t>Reallocation of accumulated other comprehensive loss (income) related to the noncontrolling interests created in the Match Group initial public offering</t>
  </si>
  <si>
    <t>Unrealized Gains On Available-For-Sale Securities</t>
  </si>
  <si>
    <t>EARNINGS PER SHARE - COMPUTATION OF BASIC AND DILUTED EARNINGS PER SHARE (Details) - USD ($) $ / shares in Units, shares in Thousands, $ in Thousands</t>
  </si>
  <si>
    <t>Numerator: Basic</t>
  </si>
  <si>
    <t>Earnings from continuing operations attributable to IAC shareholders</t>
  </si>
  <si>
    <t>Earnings from discontinued operations attributable to IAC shareholders</t>
  </si>
  <si>
    <t>Numerator: Diluted</t>
  </si>
  <si>
    <t>Impact from Match Group's dilutive securities</t>
  </si>
  <si>
    <t>Denominator: Basic</t>
  </si>
  <si>
    <t>Weighted average basic shares outstanding (in shares)</t>
  </si>
  <si>
    <t>Denominator: Diluted</t>
  </si>
  <si>
    <t>Dilutive securities including subsidiary denominated equity, stock options and RSUs (in shares)</t>
  </si>
  <si>
    <t>Denominator for earnings per share-weighted average shares (in shares)</t>
  </si>
  <si>
    <t>Earnings (loss) per share attributable to IAC shareholders: Basic</t>
  </si>
  <si>
    <t>Earnings per share from continuing operations (in dollars per share)</t>
  </si>
  <si>
    <t>Discontinued operations (in dollars per share)</t>
  </si>
  <si>
    <t>Earnings per share (in dollars per share)</t>
  </si>
  <si>
    <t>Earnings (loss) per share attributable to IAC shareholders: Diluted</t>
  </si>
  <si>
    <t>EARNINGS PER SHARE (Details 2) - shares shares in Millions</t>
  </si>
  <si>
    <t>RSUs</t>
  </si>
  <si>
    <t>Anti-dilutive weighted average common shares</t>
  </si>
  <si>
    <t>Potentially dilutive securities excluded from calculation of diluted earnings per share (in shares)</t>
  </si>
  <si>
    <t>SEGMENT INFORMATION (Details) - USD ($) $ in Thousands</t>
  </si>
  <si>
    <t>Segment Reporting Information [Line Items]</t>
  </si>
  <si>
    <t>Operating income (loss)</t>
  </si>
  <si>
    <t>Adjusted EBITDA</t>
  </si>
  <si>
    <t>Operating segments | Match Group</t>
  </si>
  <si>
    <t>Operating segments | HomeAdvisor</t>
  </si>
  <si>
    <t>Operating segments | Video</t>
  </si>
  <si>
    <t>Operating segments | Other</t>
  </si>
  <si>
    <t>Inter-segment eliminations</t>
  </si>
  <si>
    <t>Corporate</t>
  </si>
  <si>
    <t>SEGMENT INFORMATION - SCHEDULE OF GEOGRAPHIC INFORMATION ABOUT REVENUE AND LONG-LIVED ASSETS (Details 2) - USD ($) $ in Thousands</t>
  </si>
  <si>
    <t>Revenue and long-lived assets by geography</t>
  </si>
  <si>
    <t>Property and equipment, net</t>
  </si>
  <si>
    <t>Reportable Geographical Components | United States</t>
  </si>
  <si>
    <t>Reportable Geographical Components | All Other Countries</t>
  </si>
  <si>
    <t>SEGMENT INFORMATION - SCHEDULE OF RECONCILIATION OF ADJUSTED EBITDA TO OPERATING INCOME (Details) - USD ($) $ in Thousands</t>
  </si>
  <si>
    <t>Segment Reporting, Other Significant Reconciling Item [Line Items]</t>
  </si>
  <si>
    <t>Stock-Based Compensation Expense</t>
  </si>
  <si>
    <t>Amortization of Intangibles</t>
  </si>
  <si>
    <t>Acquisition-related Contingent Consideration Fair Value Adjustments</t>
  </si>
  <si>
    <t>CONSOLIDATED FINANCIAL STATEMENT DETAILS (Details) - USD ($) $ in Thousands</t>
  </si>
  <si>
    <t>Mar. 18, 2016</t>
  </si>
  <si>
    <t>Income Statement, Balance Sheet and Additional Disclosures by Disposal Groups, Including Discontinued Operations [Line Items]</t>
  </si>
  <si>
    <t>Gain on sale of a business and long-term investments</t>
  </si>
  <si>
    <t>Interest income</t>
  </si>
  <si>
    <t>Impairment on long-term investments</t>
  </si>
  <si>
    <t>Disposal Group, Disposed of by Sale, Not Discontinued Operations | PriceRunner</t>
  </si>
  <si>
    <t>Disposal group, revenue</t>
  </si>
  <si>
    <t>Disposal group, adjusted EBITDA</t>
  </si>
  <si>
    <t>Disposal group, operating income</t>
  </si>
  <si>
    <t>CONTINGENCIES (Details)</t>
  </si>
  <si>
    <t>Mar. 31, 2016lawsuit</t>
  </si>
  <si>
    <t>Minimum number of lawsuits that could have material impact on the liquidity, results of operations, or financial condition</t>
  </si>
  <si>
    <t>GUARANTOR AND NON-GUARANTOR FINANCIAL INFORMATION - BALANCE SHEET (Details) - USD ($) $ in Thousands</t>
  </si>
  <si>
    <t>Dec. 31, 2014</t>
  </si>
  <si>
    <t>Intangible assets, net</t>
  </si>
  <si>
    <t>LIABILITIES AND SHAREHOLDERS' EQUITY</t>
  </si>
  <si>
    <t>IAC shareholders' equity</t>
  </si>
  <si>
    <t>Eliminations</t>
  </si>
  <si>
    <t>Intercompany receivables</t>
  </si>
  <si>
    <t>Investment in subsidiaries</t>
  </si>
  <si>
    <t>Other current liabilities</t>
  </si>
  <si>
    <t>Intercompany liabilities</t>
  </si>
  <si>
    <t>Guarantor Subsidiaries</t>
  </si>
  <si>
    <t>Non-Guarantor Subsidiaries</t>
  </si>
  <si>
    <t>IAC Consolidated</t>
  </si>
  <si>
    <t>GUARANTOR AND NON-GUARANTOR FINANCIAL INFORMATION - STATEMENT OF OPERATIONS (Details2) - USD ($) $ in Thousands</t>
  </si>
  <si>
    <t>Condensed Financial Statements, Captions [Line Items]</t>
  </si>
  <si>
    <t>Equity in earnings (losses) of unconsolidated affiliates</t>
  </si>
  <si>
    <t>Other (expense) income, net</t>
  </si>
  <si>
    <t>Income tax benefit (provision)</t>
  </si>
  <si>
    <t>Comprehensive (loss) income attributable to IAC shareholders</t>
  </si>
  <si>
    <t>GUARANTOR AND NON-GUARANTOR FINANCIAL INFORMATION - STATEMENT OF CASH FLOWS (Details3) - USD ($) $ in Thousands</t>
  </si>
  <si>
    <t>Condensed Cash Flow Statements, Captions [Line Items]</t>
  </si>
  <si>
    <t>Net cash (used in) provided by operating activities attributable to continuing operations</t>
  </si>
  <si>
    <t>Net proceeds from the sale of businesses and long-term investments</t>
  </si>
  <si>
    <t>Intercompany</t>
  </si>
  <si>
    <t>SUBSEQUENT EVENTS (Details) - USD ($) $ in Thousands</t>
  </si>
  <si>
    <t>1 Months Ended</t>
  </si>
  <si>
    <t>Subsequent Event [Line Items]</t>
  </si>
  <si>
    <t>Repurchase of common stock, aggregate consideration</t>
  </si>
  <si>
    <t>Subsequent Event</t>
  </si>
  <si>
    <t>Repurchased shares of common stock (in shares)</t>
  </si>
  <si>
    <t>Shares authorized to be repurchased (in sha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c t="s" r="B3" s="3">
        <v>5</v>
      </c>
    </row>
    <row r="4" spans="1:3">
      <c t="s" r="A4" s="3">
        <v>6</v>
      </c>
      <c t="n" r="B4" s="5">
        <v>891103</v>
      </c>
    </row>
    <row r="5" spans="1:3">
      <c t="s" r="A5" s="3">
        <v>7</v>
      </c>
      <c t="s" r="B5" s="3">
        <v>8</v>
      </c>
    </row>
    <row r="6" spans="1:3">
      <c t="s" r="A6" s="3">
        <v>9</v>
      </c>
      <c t="s" r="B6" s="3">
        <v>10</v>
      </c>
    </row>
    <row r="7" spans="1:3">
      <c t="s" r="A7" s="3">
        <v>11</v>
      </c>
      <c t="s" r="B7" s="3">
        <v>12</v>
      </c>
    </row>
    <row r="8" spans="1:3">
      <c t="s" r="A8" s="3">
        <v>13</v>
      </c>
      <c t="s" r="B8" s="3">
        <v>14</v>
      </c>
    </row>
    <row r="9" spans="1:3">
      <c t="s" r="A9" s="3">
        <v>15</v>
      </c>
      <c t="n" r="B9" s="5">
        <v>2016</v>
      </c>
    </row>
    <row r="10" spans="1:3">
      <c t="s" r="A10" s="3">
        <v>16</v>
      </c>
      <c t="s" r="B10" s="4">
        <v>17</v>
      </c>
    </row>
    <row r="11" spans="1:3">
      <c t="s" r="A11" s="3">
        <v>18</v>
      </c>
      <c t="s" r="B11" s="3">
        <v>19</v>
      </c>
    </row>
    <row r="12" spans="1:3">
      <c t="s" r="A12" s="3">
        <v>20</v>
      </c>
    </row>
    <row r="13" spans="1:3">
      <c t="s" r="A13" s="3">
        <v>21</v>
      </c>
      <c t="n" r="C13" s="5">
        <v>73405748</v>
      </c>
    </row>
    <row r="14" spans="1:3">
      <c t="s" r="A14" s="3">
        <v>22</v>
      </c>
    </row>
    <row r="15" spans="1:3">
      <c t="s" r="A15" s="3">
        <v>21</v>
      </c>
      <c t="n" r="C15" s="5">
        <v>5789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7</v>
      </c>
      <c t="s" r="B1" s="2">
        <v>1</v>
      </c>
    </row>
    <row r="2" spans="1:2">
      <c t="s" r="B2" s="2">
        <v>2</v>
      </c>
    </row>
    <row r="3" spans="1:2">
      <c t="s" r="A3" s="6">
        <v>178</v>
      </c>
    </row>
    <row r="4" spans="1:2">
      <c t="s" r="A4" s="3">
        <v>177</v>
      </c>
      <c t="s" r="B4" s="3">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0</v>
      </c>
      <c t="s" r="B1" s="2">
        <v>1</v>
      </c>
    </row>
    <row r="2" spans="1:2">
      <c t="s" r="B2" s="2">
        <v>2</v>
      </c>
    </row>
    <row r="3" spans="1:2">
      <c t="s" r="A3" s="6">
        <v>181</v>
      </c>
    </row>
    <row r="4" spans="1:2">
      <c t="s" r="A4" s="3">
        <v>180</v>
      </c>
      <c t="s" r="B4" s="3">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3</v>
      </c>
      <c t="s" r="B1" s="2">
        <v>1</v>
      </c>
    </row>
    <row r="2" spans="1:2">
      <c t="s" r="B2" s="2">
        <v>2</v>
      </c>
    </row>
    <row r="3" spans="1:2">
      <c t="s" r="A3" s="6">
        <v>184</v>
      </c>
    </row>
    <row r="4" spans="1:2">
      <c t="s" r="A4" s="3">
        <v>183</v>
      </c>
      <c t="s" r="B4" s="3">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6</v>
      </c>
      <c t="s" r="B1" s="2">
        <v>1</v>
      </c>
    </row>
    <row r="2" spans="1:2">
      <c t="s" r="B2" s="2">
        <v>2</v>
      </c>
    </row>
    <row r="3" spans="1:2">
      <c t="s" r="A3" s="6">
        <v>187</v>
      </c>
    </row>
    <row r="4" spans="1:2">
      <c t="s" r="A4" s="3">
        <v>186</v>
      </c>
      <c t="s" r="B4" s="3">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9</v>
      </c>
      <c t="s" r="B1" s="2">
        <v>1</v>
      </c>
    </row>
    <row r="2" spans="1:2">
      <c t="s" r="B2" s="2">
        <v>2</v>
      </c>
    </row>
    <row r="3" spans="1:2">
      <c t="s" r="A3" s="6">
        <v>190</v>
      </c>
    </row>
    <row r="4" spans="1:2">
      <c t="s" r="A4" s="3">
        <v>189</v>
      </c>
      <c t="s" r="B4" s="3">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2</v>
      </c>
      <c t="s" r="B1" s="2">
        <v>1</v>
      </c>
    </row>
    <row r="2" spans="1:2">
      <c t="s" r="B2" s="2">
        <v>2</v>
      </c>
    </row>
    <row r="3" spans="1:2">
      <c t="s" r="A3" s="6">
        <v>193</v>
      </c>
    </row>
    <row r="4" spans="1:2">
      <c t="s" r="A4" s="3">
        <v>192</v>
      </c>
      <c t="s" r="B4" s="3">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5</v>
      </c>
      <c t="s" r="B1" s="2">
        <v>1</v>
      </c>
    </row>
    <row r="2" spans="1:2">
      <c t="s" r="B2" s="2">
        <v>2</v>
      </c>
    </row>
    <row r="3" spans="1:2">
      <c t="s" r="A3" s="6">
        <v>196</v>
      </c>
    </row>
    <row r="4" spans="1:2">
      <c t="s" r="A4" s="3">
        <v>195</v>
      </c>
      <c t="s" r="B4" s="3">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6">
        <v>175</v>
      </c>
    </row>
    <row r="4" spans="1:2">
      <c t="s" r="A4" s="3">
        <v>198</v>
      </c>
      <c t="s" r="B4" s="3">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00</v>
      </c>
      <c t="s" r="B1" s="2">
        <v>1</v>
      </c>
    </row>
    <row r="2" spans="1:2">
      <c t="s" r="B2" s="2">
        <v>2</v>
      </c>
    </row>
    <row r="3" spans="1:2">
      <c t="s" r="A3" s="6">
        <v>201</v>
      </c>
    </row>
    <row r="4" spans="1:2">
      <c t="s" r="A4" s="3">
        <v>200</v>
      </c>
      <c t="s" r="B4" s="3">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03</v>
      </c>
      <c t="s" r="B1" s="2">
        <v>1</v>
      </c>
    </row>
    <row r="2" spans="1:2">
      <c t="s" r="B2" s="2">
        <v>2</v>
      </c>
    </row>
    <row r="3" spans="1:2">
      <c t="s" r="A3" s="6">
        <v>204</v>
      </c>
    </row>
    <row r="4" spans="1:2">
      <c t="s" r="A4" s="3">
        <v>203</v>
      </c>
      <c t="s" r="B4" s="3">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v>
      </c>
      <c t="s" r="B1" s="2">
        <v>2</v>
      </c>
      <c t="s" r="C1" s="2">
        <v>24</v>
      </c>
    </row>
    <row r="2" spans="1:3">
      <c t="s" r="A2" s="6">
        <v>25</v>
      </c>
    </row>
    <row r="3" spans="1:3">
      <c t="s" r="A3" s="3">
        <v>26</v>
      </c>
      <c t="n" r="B3" s="7">
        <v>1238664</v>
      </c>
      <c t="n" r="C3" s="7">
        <v>1481447</v>
      </c>
    </row>
    <row r="4" spans="1:3">
      <c t="s" r="A4" s="3">
        <v>27</v>
      </c>
      <c t="n" r="B4" s="5">
        <v>87500</v>
      </c>
      <c t="n" r="C4" s="5">
        <v>0</v>
      </c>
    </row>
    <row r="5" spans="1:3">
      <c t="s" r="A5" s="3">
        <v>28</v>
      </c>
      <c t="n" r="B5" s="5">
        <v>106316</v>
      </c>
      <c t="n" r="C5" s="5">
        <v>39200</v>
      </c>
    </row>
    <row r="6" spans="1:3">
      <c t="s" r="A6" s="3">
        <v>29</v>
      </c>
      <c t="n" r="B6" s="5">
        <v>234546</v>
      </c>
      <c t="n" r="C6" s="5">
        <v>250077</v>
      </c>
    </row>
    <row r="7" spans="1:3">
      <c t="s" r="A7" s="3">
        <v>30</v>
      </c>
      <c t="n" r="B7" s="5">
        <v>217303</v>
      </c>
      <c t="n" r="C7" s="5">
        <v>174286</v>
      </c>
    </row>
    <row r="8" spans="1:3">
      <c t="s" r="A8" s="3">
        <v>31</v>
      </c>
      <c t="n" r="B8" s="5">
        <v>1884329</v>
      </c>
      <c t="n" r="C8" s="5">
        <v>1945010</v>
      </c>
    </row>
    <row r="9" spans="1:3">
      <c t="s" r="A9" s="3">
        <v>32</v>
      </c>
      <c t="n" r="B9" s="5">
        <v>304963</v>
      </c>
      <c t="n" r="C9" s="5">
        <v>302817</v>
      </c>
    </row>
    <row r="10" spans="1:3">
      <c t="s" r="A10" s="3">
        <v>33</v>
      </c>
      <c t="n" r="B10" s="5">
        <v>2198558</v>
      </c>
      <c t="n" r="C10" s="5">
        <v>2245364</v>
      </c>
    </row>
    <row r="11" spans="1:3">
      <c t="s" r="A11" s="3">
        <v>34</v>
      </c>
      <c t="n" r="B11" s="5">
        <v>426824</v>
      </c>
      <c t="n" r="C11" s="5">
        <v>440828</v>
      </c>
    </row>
    <row r="12" spans="1:3">
      <c t="s" r="A12" s="3">
        <v>35</v>
      </c>
      <c t="n" r="B12" s="5">
        <v>129695</v>
      </c>
      <c t="n" r="C12" s="5">
        <v>137386</v>
      </c>
    </row>
    <row r="13" spans="1:3">
      <c t="s" r="A13" s="3">
        <v>36</v>
      </c>
      <c t="n" r="B13" s="5">
        <v>107974</v>
      </c>
      <c t="n" r="C13" s="5">
        <v>117286</v>
      </c>
    </row>
    <row r="14" spans="1:3">
      <c t="s" r="A14" s="3">
        <v>37</v>
      </c>
      <c t="n" r="B14" s="5">
        <v>5052343</v>
      </c>
      <c t="n" r="C14" s="5">
        <v>5188691</v>
      </c>
    </row>
    <row r="15" spans="1:3">
      <c t="s" r="A15" s="6">
        <v>38</v>
      </c>
    </row>
    <row r="16" spans="1:3">
      <c t="s" r="A16" s="3">
        <v>39</v>
      </c>
      <c t="n" r="B16" s="5">
        <v>65000</v>
      </c>
      <c t="n" r="C16" s="5">
        <v>40000</v>
      </c>
    </row>
    <row r="17" spans="1:3">
      <c t="s" r="A17" s="3">
        <v>40</v>
      </c>
      <c t="n" r="B17" s="5">
        <v>96503</v>
      </c>
      <c t="n" r="C17" s="5">
        <v>86883</v>
      </c>
    </row>
    <row r="18" spans="1:3">
      <c t="s" r="A18" s="3">
        <v>41</v>
      </c>
      <c t="n" r="B18" s="5">
        <v>273123</v>
      </c>
      <c t="n" r="C18" s="5">
        <v>258412</v>
      </c>
    </row>
    <row r="19" spans="1:3">
      <c t="s" r="A19" s="3">
        <v>42</v>
      </c>
      <c t="n" r="B19" s="5">
        <v>342316</v>
      </c>
      <c t="n" r="C19" s="5">
        <v>383251</v>
      </c>
    </row>
    <row r="20" spans="1:3">
      <c t="s" r="A20" s="3">
        <v>43</v>
      </c>
      <c t="n" r="B20" s="5">
        <v>776942</v>
      </c>
      <c t="n" r="C20" s="5">
        <v>768546</v>
      </c>
    </row>
    <row r="21" spans="1:3">
      <c t="s" r="A21" s="3">
        <v>44</v>
      </c>
      <c t="n" r="B21" s="5">
        <v>1660872</v>
      </c>
      <c t="n" r="C21" s="5">
        <v>1726954</v>
      </c>
    </row>
    <row r="22" spans="1:3">
      <c t="s" r="A22" s="3">
        <v>45</v>
      </c>
      <c t="n" r="B22" s="5">
        <v>33875</v>
      </c>
      <c t="n" r="C22" s="5">
        <v>33692</v>
      </c>
    </row>
    <row r="23" spans="1:3">
      <c t="s" r="A23" s="3">
        <v>46</v>
      </c>
      <c t="n" r="B23" s="5">
        <v>350526</v>
      </c>
      <c t="n" r="C23" s="5">
        <v>348773</v>
      </c>
    </row>
    <row r="24" spans="1:3">
      <c t="s" r="A24" s="3">
        <v>47</v>
      </c>
      <c t="n" r="B24" s="5">
        <v>75485</v>
      </c>
      <c t="n" r="C24" s="5">
        <v>64510</v>
      </c>
    </row>
    <row r="25" spans="1:3">
      <c t="s" r="A25" s="3">
        <v>48</v>
      </c>
      <c t="n" r="B25" s="7">
        <v>28132</v>
      </c>
      <c t="n" r="C25" s="7">
        <v>30391</v>
      </c>
    </row>
    <row r="26" spans="1:3">
      <c t="s" r="A26" s="3">
        <v>49</v>
      </c>
      <c t="s" r="B26" s="3">
        <v>50</v>
      </c>
      <c t="s" r="C26" s="3">
        <v>50</v>
      </c>
    </row>
    <row r="27" spans="1:3">
      <c t="s" r="A27" s="6">
        <v>51</v>
      </c>
    </row>
    <row r="28" spans="1:3">
      <c t="s" r="A28" s="3">
        <v>52</v>
      </c>
      <c t="n" r="B28" s="7">
        <v>11841335</v>
      </c>
      <c t="n" r="C28" s="7">
        <v>11486315</v>
      </c>
    </row>
    <row r="29" spans="1:3">
      <c t="s" r="A29" s="3">
        <v>53</v>
      </c>
      <c t="n" r="B29" s="5">
        <v>339676</v>
      </c>
      <c t="n" r="C29" s="5">
        <v>331394</v>
      </c>
    </row>
    <row r="30" spans="1:3">
      <c t="s" r="A30" s="3">
        <v>54</v>
      </c>
      <c t="n" r="B30" s="5">
        <v>-110964</v>
      </c>
      <c t="n" r="C30" s="5">
        <v>-152103</v>
      </c>
    </row>
    <row r="31" spans="1:3">
      <c t="s" r="A31" s="3">
        <v>55</v>
      </c>
      <c t="n" r="B31" s="5">
        <v>-10004880</v>
      </c>
      <c t="n" r="C31" s="5">
        <v>-9861350</v>
      </c>
    </row>
    <row r="32" spans="1:3">
      <c t="s" r="A32" s="3">
        <v>56</v>
      </c>
      <c t="n" r="B32" s="5">
        <v>2065438</v>
      </c>
      <c t="n" r="C32" s="5">
        <v>1804526</v>
      </c>
    </row>
    <row r="33" spans="1:3">
      <c t="s" r="A33" s="3">
        <v>57</v>
      </c>
      <c t="n" r="B33" s="5">
        <v>61073</v>
      </c>
      <c t="n" r="C33" s="5">
        <v>411299</v>
      </c>
    </row>
    <row r="34" spans="1:3">
      <c t="s" r="A34" s="3">
        <v>58</v>
      </c>
      <c t="n" r="B34" s="5">
        <v>2126511</v>
      </c>
      <c t="n" r="C34" s="5">
        <v>2215825</v>
      </c>
    </row>
    <row r="35" spans="1:3">
      <c t="s" r="A35" s="3">
        <v>59</v>
      </c>
      <c t="n" r="B35" s="5">
        <v>5052343</v>
      </c>
      <c t="n" r="C35" s="5">
        <v>5188691</v>
      </c>
    </row>
    <row r="36" spans="1:3">
      <c t="s" r="A36" s="3">
        <v>20</v>
      </c>
    </row>
    <row r="37" spans="1:3">
      <c t="s" r="A37" s="6">
        <v>51</v>
      </c>
    </row>
    <row r="38" spans="1:3">
      <c t="s" r="A38" s="3">
        <v>60</v>
      </c>
      <c t="n" r="B38" s="5">
        <v>255</v>
      </c>
      <c t="n" r="C38" s="5">
        <v>254</v>
      </c>
    </row>
    <row r="39" spans="1:3">
      <c t="s" r="A39" s="3">
        <v>22</v>
      </c>
    </row>
    <row r="40" spans="1:3">
      <c t="s" r="A40" s="6">
        <v>51</v>
      </c>
    </row>
    <row r="41" spans="1:3">
      <c t="s" r="A41" s="3">
        <v>60</v>
      </c>
      <c t="n" r="B41" s="7">
        <v>16</v>
      </c>
      <c t="n" r="C41" s="7">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6</v>
      </c>
      <c t="s" r="B1" s="2">
        <v>1</v>
      </c>
    </row>
    <row r="2" spans="1:2">
      <c t="s" r="B2" s="2">
        <v>2</v>
      </c>
    </row>
    <row r="3" spans="1:2">
      <c t="s" r="A3" s="6">
        <v>207</v>
      </c>
    </row>
    <row r="4" spans="1:2">
      <c t="s" r="A4" s="3">
        <v>206</v>
      </c>
      <c t="s" r="B4" s="3">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6">
        <v>175</v>
      </c>
    </row>
    <row r="4" spans="1:2">
      <c t="s" r="A4" s="3">
        <v>210</v>
      </c>
      <c t="s" r="B4" s="3">
        <v>211</v>
      </c>
    </row>
    <row r="5" spans="1:2">
      <c t="s" r="A5" s="3">
        <v>212</v>
      </c>
      <c t="s" r="B5" s="3">
        <v>213</v>
      </c>
    </row>
    <row r="6" spans="1:2">
      <c t="s" r="A6" s="3">
        <v>214</v>
      </c>
      <c t="s" r="B6" s="3">
        <v>215</v>
      </c>
    </row>
    <row r="7" spans="1:2">
      <c t="s" r="A7" s="3">
        <v>216</v>
      </c>
      <c t="s" r="B7" s="3">
        <v>217</v>
      </c>
    </row>
    <row r="8" spans="1:2">
      <c t="s" r="A8" s="3">
        <v>218</v>
      </c>
      <c t="s" r="B8" s="3">
        <v>219</v>
      </c>
    </row>
    <row r="9" spans="1:2">
      <c t="s" r="A9" s="3">
        <v>220</v>
      </c>
      <c t="s" r="B9" s="3">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6">
        <v>181</v>
      </c>
    </row>
    <row r="4" spans="1:2">
      <c t="s" r="A4" s="3">
        <v>223</v>
      </c>
      <c t="s" r="B4" s="3">
        <v>224</v>
      </c>
    </row>
    <row r="5" spans="1:2">
      <c t="s" r="A5" s="3">
        <v>225</v>
      </c>
      <c t="s" r="B5" s="3">
        <v>226</v>
      </c>
    </row>
    <row r="6" spans="1:2">
      <c t="s" r="A6" s="3">
        <v>227</v>
      </c>
      <c t="s" r="B6" s="3">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6">
        <v>184</v>
      </c>
    </row>
    <row r="4" spans="1:2">
      <c t="s" r="A4" s="3">
        <v>230</v>
      </c>
      <c t="s" r="B4" s="3">
        <v>231</v>
      </c>
    </row>
    <row r="5" spans="1:2">
      <c t="s" r="A5" s="3">
        <v>232</v>
      </c>
      <c t="s" r="B5" s="3">
        <v>233</v>
      </c>
    </row>
    <row r="6" spans="1:2">
      <c t="s" r="A6" s="3">
        <v>234</v>
      </c>
      <c t="s" r="B6" s="3">
        <v>233</v>
      </c>
    </row>
    <row r="7" spans="1:2">
      <c t="s" r="A7" s="3">
        <v>235</v>
      </c>
      <c t="s" r="B7" s="3">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7</v>
      </c>
      <c t="s" r="B1" s="2">
        <v>1</v>
      </c>
    </row>
    <row r="2" spans="1:2">
      <c t="s" r="B2" s="2">
        <v>2</v>
      </c>
    </row>
    <row r="3" spans="1:2">
      <c t="s" r="A3" s="6">
        <v>187</v>
      </c>
    </row>
    <row r="4" spans="1:2">
      <c t="s" r="A4" s="3">
        <v>238</v>
      </c>
      <c t="s" r="B4" s="3">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0</v>
      </c>
      <c t="s" r="B1" s="2">
        <v>1</v>
      </c>
    </row>
    <row r="2" spans="1:2">
      <c t="s" r="B2" s="2">
        <v>2</v>
      </c>
    </row>
    <row r="3" spans="1:2">
      <c t="s" r="A3" s="6">
        <v>190</v>
      </c>
    </row>
    <row r="4" spans="1:2">
      <c t="s" r="A4" s="3">
        <v>241</v>
      </c>
      <c t="s" r="B4" s="3">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3</v>
      </c>
      <c t="s" r="B1" s="2">
        <v>1</v>
      </c>
    </row>
    <row r="2" spans="1:2">
      <c t="s" r="B2" s="2">
        <v>2</v>
      </c>
    </row>
    <row r="3" spans="1:2">
      <c t="s" r="A3" s="6">
        <v>193</v>
      </c>
    </row>
    <row r="4" spans="1:2">
      <c t="s" r="A4" s="3">
        <v>244</v>
      </c>
      <c t="s" r="B4" s="3">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6">
        <v>196</v>
      </c>
    </row>
    <row r="4" spans="1:2">
      <c t="s" r="A4" s="3">
        <v>247</v>
      </c>
      <c t="s" r="B4" s="3">
        <v>248</v>
      </c>
    </row>
    <row r="5" spans="1:2">
      <c t="s" r="A5" s="3">
        <v>249</v>
      </c>
      <c t="s" r="B5" s="3">
        <v>250</v>
      </c>
    </row>
    <row r="6" spans="1:2">
      <c t="s" r="A6" s="3">
        <v>251</v>
      </c>
      <c t="s" r="B6" s="3">
        <v>252</v>
      </c>
    </row>
    <row r="7" spans="1:2">
      <c t="s" r="A7" s="3">
        <v>253</v>
      </c>
      <c t="s" r="B7" s="3">
        <v>254</v>
      </c>
    </row>
    <row r="8" spans="1:2">
      <c t="s" r="A8" s="3">
        <v>255</v>
      </c>
      <c t="s" r="B8" s="3">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6">
        <v>175</v>
      </c>
    </row>
    <row r="4" spans="1:2">
      <c t="s" r="A4" s="3">
        <v>258</v>
      </c>
      <c t="s" r="B4" s="3">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260</v>
      </c>
      <c t="s" r="B1" s="2">
        <v>1</v>
      </c>
    </row>
    <row r="2" spans="1:2">
      <c t="s" r="B2" s="2">
        <v>2</v>
      </c>
    </row>
    <row r="3" spans="1:2">
      <c t="s" r="A3" s="6">
        <v>204</v>
      </c>
    </row>
    <row r="4" spans="1:2">
      <c t="s" r="A4" s="3">
        <v>261</v>
      </c>
      <c t="s" r="B4" s="3">
        <v>262</v>
      </c>
    </row>
    <row r="5" spans="1:2">
      <c t="s" r="A5" s="3">
        <v>263</v>
      </c>
      <c t="s" r="B5" s="3">
        <v>264</v>
      </c>
    </row>
    <row r="6" spans="1:2">
      <c t="s" r="A6" s="3">
        <v>265</v>
      </c>
      <c t="s" r="B6" s="3">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1</v>
      </c>
      <c t="s" r="B1" s="2">
        <v>2</v>
      </c>
      <c t="s" r="C1" s="2">
        <v>24</v>
      </c>
    </row>
    <row r="2" spans="1:3">
      <c t="s" r="A2" s="3">
        <v>62</v>
      </c>
      <c t="n" r="B2" s="7">
        <v>15234</v>
      </c>
      <c t="n" r="C2" s="7">
        <v>16528</v>
      </c>
    </row>
    <row r="3" spans="1:3">
      <c t="s" r="A3" s="3">
        <v>63</v>
      </c>
      <c t="n" r="B3" s="5">
        <v>298534</v>
      </c>
      <c t="n" r="C3" s="5">
        <v>284494</v>
      </c>
    </row>
    <row r="4" spans="1:3">
      <c t="s" r="A4" s="3">
        <v>64</v>
      </c>
      <c t="n" r="B4" s="7">
        <v>142101</v>
      </c>
      <c t="n" r="C4" s="7">
        <v>133546</v>
      </c>
    </row>
    <row r="5" spans="1:3">
      <c t="s" r="A5" s="3">
        <v>65</v>
      </c>
      <c t="n" r="B5" s="5">
        <v>190359845</v>
      </c>
      <c t="n" r="C5" s="5">
        <v>187137267</v>
      </c>
    </row>
    <row r="6" spans="1:3">
      <c t="s" r="A6" s="3">
        <v>20</v>
      </c>
    </row>
    <row r="7" spans="1:3">
      <c t="s" r="A7" s="3">
        <v>66</v>
      </c>
      <c t="n" r="B7" s="8">
        <v>0.001</v>
      </c>
      <c t="n" r="C7" s="8">
        <v>0.001</v>
      </c>
    </row>
    <row r="8" spans="1:3">
      <c t="s" r="A8" s="3">
        <v>67</v>
      </c>
      <c t="n" r="B8" s="5">
        <v>1600000000</v>
      </c>
      <c t="n" r="C8" s="5">
        <v>1600000000</v>
      </c>
    </row>
    <row r="9" spans="1:3">
      <c t="s" r="A9" s="3">
        <v>68</v>
      </c>
      <c t="n" r="B9" s="5">
        <v>254604007</v>
      </c>
      <c t="n" r="C9" s="5">
        <v>254014976</v>
      </c>
    </row>
    <row r="10" spans="1:3">
      <c t="s" r="A10" s="3">
        <v>69</v>
      </c>
      <c t="n" r="B10" s="5">
        <v>74612162</v>
      </c>
      <c t="n" r="C10" s="5">
        <v>77245709</v>
      </c>
    </row>
    <row r="11" spans="1:3">
      <c t="s" r="A11" s="3">
        <v>22</v>
      </c>
    </row>
    <row r="12" spans="1:3">
      <c t="s" r="A12" s="3">
        <v>66</v>
      </c>
      <c t="n" r="B12" s="8">
        <v>0.001</v>
      </c>
      <c t="n" r="C12" s="8">
        <v>0.001</v>
      </c>
    </row>
    <row r="13" spans="1:3">
      <c t="s" r="A13" s="3">
        <v>67</v>
      </c>
      <c t="n" r="B13" s="5">
        <v>400000000</v>
      </c>
      <c t="n" r="C13" s="5">
        <v>400000000</v>
      </c>
    </row>
    <row r="14" spans="1:3">
      <c t="s" r="A14" s="3">
        <v>68</v>
      </c>
      <c t="n" r="B14" s="5">
        <v>16157499</v>
      </c>
      <c t="n" r="C14" s="5">
        <v>16157499</v>
      </c>
    </row>
    <row r="15" spans="1:3">
      <c t="s" r="A15" s="3">
        <v>69</v>
      </c>
      <c t="n" r="B15" s="5">
        <v>5789499</v>
      </c>
      <c t="n" r="C15" s="5">
        <v>5789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67</v>
      </c>
      <c t="s" r="B1" s="2">
        <v>1</v>
      </c>
    </row>
    <row r="2" spans="1:4">
      <c t="s" r="B2" s="2">
        <v>2</v>
      </c>
      <c t="s" r="C2" s="2">
        <v>71</v>
      </c>
      <c t="s" r="D2" s="2">
        <v>24</v>
      </c>
    </row>
    <row r="3" spans="1:4">
      <c t="s" r="A3" s="6">
        <v>268</v>
      </c>
    </row>
    <row r="4" spans="1:4">
      <c t="s" r="A4" s="3">
        <v>72</v>
      </c>
      <c t="n" r="B4" s="7">
        <v>819179</v>
      </c>
      <c t="n" r="C4" s="7">
        <v>772512</v>
      </c>
    </row>
    <row r="5" spans="1:4">
      <c t="s" r="A5" s="3">
        <v>269</v>
      </c>
      <c t="n" r="B5" s="5">
        <v>234546</v>
      </c>
      <c t="n" r="D5" s="7">
        <v>250077</v>
      </c>
    </row>
    <row r="6" spans="1:4">
      <c t="s" r="A6" s="3">
        <v>270</v>
      </c>
    </row>
    <row r="7" spans="1:4">
      <c t="s" r="A7" s="6">
        <v>268</v>
      </c>
    </row>
    <row r="8" spans="1:4">
      <c t="s" r="A8" s="3">
        <v>271</v>
      </c>
      <c t="n" r="D8" s="5">
        <v>-21300</v>
      </c>
    </row>
    <row r="9" spans="1:4">
      <c t="s" r="A9" s="3">
        <v>272</v>
      </c>
    </row>
    <row r="10" spans="1:4">
      <c t="s" r="A10" s="6">
        <v>268</v>
      </c>
    </row>
    <row r="11" spans="1:4">
      <c t="s" r="A11" s="3">
        <v>271</v>
      </c>
      <c t="n" r="D11" s="5">
        <v>21300</v>
      </c>
    </row>
    <row r="12" spans="1:4">
      <c t="s" r="A12" s="3">
        <v>273</v>
      </c>
    </row>
    <row r="13" spans="1:4">
      <c t="s" r="A13" s="6">
        <v>268</v>
      </c>
    </row>
    <row r="14" spans="1:4">
      <c t="s" r="A14" s="3">
        <v>72</v>
      </c>
      <c t="n" r="B14" s="5">
        <v>166002</v>
      </c>
      <c t="n" r="C14" s="5">
        <v>179025</v>
      </c>
    </row>
    <row r="15" spans="1:4">
      <c t="s" r="A15" s="3">
        <v>274</v>
      </c>
    </row>
    <row r="16" spans="1:4">
      <c t="s" r="A16" s="6">
        <v>268</v>
      </c>
    </row>
    <row r="17" spans="1:4">
      <c t="s" r="A17" s="3">
        <v>72</v>
      </c>
      <c t="n" r="B17" s="5">
        <v>159796</v>
      </c>
      <c t="n" r="C17" s="5">
        <v>197467</v>
      </c>
    </row>
    <row r="18" spans="1:4">
      <c t="s" r="A18" s="3">
        <v>275</v>
      </c>
    </row>
    <row r="19" spans="1:4">
      <c t="s" r="A19" s="6">
        <v>268</v>
      </c>
    </row>
    <row r="20" spans="1:4">
      <c t="s" r="A20" s="3">
        <v>72</v>
      </c>
      <c t="n" r="B20" s="5">
        <v>284600</v>
      </c>
      <c t="n" r="C20" s="7">
        <v>339600</v>
      </c>
    </row>
    <row r="21" spans="1:4">
      <c t="s" r="A21" s="3">
        <v>269</v>
      </c>
      <c t="n" r="B21" s="7">
        <v>89700</v>
      </c>
      <c t="n" r="D21" s="7">
        <v>97200</v>
      </c>
    </row>
    <row r="22" spans="1:4">
      <c t="s" r="A22" s="3">
        <v>276</v>
      </c>
    </row>
    <row r="23" spans="1:4">
      <c t="s" r="A23" s="6">
        <v>268</v>
      </c>
    </row>
    <row r="24" spans="1:4">
      <c t="s" r="A24" s="3">
        <v>277</v>
      </c>
      <c t="s" r="B24" s="3">
        <v>278</v>
      </c>
      <c t="s" r="C24" s="3">
        <v>279</v>
      </c>
    </row>
    <row r="25" spans="1:4">
      <c t="s" r="A25" s="3">
        <v>280</v>
      </c>
    </row>
    <row r="26" spans="1:4">
      <c t="s" r="A26" s="6">
        <v>268</v>
      </c>
    </row>
    <row r="27" spans="1:4">
      <c t="s" r="A27" s="3">
        <v>277</v>
      </c>
      <c t="s" r="B27" s="3">
        <v>281</v>
      </c>
      <c t="s" r="C27" s="3">
        <v>2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83</v>
      </c>
      <c t="s" r="B1" s="2">
        <v>1</v>
      </c>
    </row>
    <row r="2" spans="1:4">
      <c t="s" r="B2" s="2">
        <v>2</v>
      </c>
      <c t="s" r="C2" s="2">
        <v>71</v>
      </c>
      <c t="s" r="D2" s="2">
        <v>24</v>
      </c>
    </row>
    <row r="3" spans="1:4">
      <c t="s" r="A3" s="6">
        <v>178</v>
      </c>
    </row>
    <row r="4" spans="1:4">
      <c t="s" r="A4" s="3">
        <v>85</v>
      </c>
      <c t="n" r="B4" s="7">
        <v>1520</v>
      </c>
      <c t="n" r="C4" s="7">
        <v>6180</v>
      </c>
    </row>
    <row r="5" spans="1:4">
      <c t="s" r="A5" s="3">
        <v>284</v>
      </c>
      <c t="s" r="B5" s="3">
        <v>285</v>
      </c>
      <c t="s" r="C5" s="3">
        <v>286</v>
      </c>
    </row>
    <row r="6" spans="1:4">
      <c t="s" r="A6" s="3">
        <v>287</v>
      </c>
      <c t="s" r="B6" s="3">
        <v>288</v>
      </c>
      <c t="s" r="C6" s="3">
        <v>288</v>
      </c>
    </row>
    <row r="7" spans="1:4">
      <c t="s" r="A7" s="3">
        <v>289</v>
      </c>
      <c t="n" r="B7" s="7">
        <v>2700</v>
      </c>
      <c t="n" r="D7" s="7">
        <v>2500</v>
      </c>
    </row>
    <row r="8" spans="1:4">
      <c t="s" r="A8" s="3">
        <v>290</v>
      </c>
      <c t="n" r="B8" s="5">
        <v>1900</v>
      </c>
      <c t="n" r="D8" s="5">
        <v>2200</v>
      </c>
    </row>
    <row r="9" spans="1:4">
      <c t="s" r="A9" s="3">
        <v>291</v>
      </c>
      <c t="n" r="B9" s="5">
        <v>43200</v>
      </c>
      <c t="n" r="D9" s="5">
        <v>43400</v>
      </c>
    </row>
    <row r="10" spans="1:4">
      <c t="s" r="A10" s="3">
        <v>292</v>
      </c>
      <c t="n" r="B10" s="5">
        <v>41000</v>
      </c>
      <c t="n" r="D10" s="7">
        <v>41000</v>
      </c>
    </row>
    <row r="11" spans="1:4">
      <c t="s" r="A11" s="3">
        <v>293</v>
      </c>
      <c t="n" r="B11" s="5">
        <v>10300</v>
      </c>
    </row>
    <row r="12" spans="1:4">
      <c t="s" r="A12" s="3">
        <v>294</v>
      </c>
      <c t="n" r="B12" s="7">
        <v>99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5</v>
      </c>
      <c t="s" r="B1" s="2">
        <v>2</v>
      </c>
      <c t="s" r="C1" s="2">
        <v>24</v>
      </c>
    </row>
    <row r="2" spans="1:3">
      <c t="s" r="A2" s="6">
        <v>296</v>
      </c>
    </row>
    <row r="3" spans="1:3">
      <c t="s" r="A3" s="3">
        <v>297</v>
      </c>
      <c t="n" r="B3" s="7">
        <v>103330</v>
      </c>
      <c t="n" r="C3" s="7">
        <v>36424</v>
      </c>
    </row>
    <row r="4" spans="1:3">
      <c t="s" r="A4" s="3">
        <v>298</v>
      </c>
      <c t="n" r="B4" s="5">
        <v>3042</v>
      </c>
      <c t="n" r="C4" s="5">
        <v>2963</v>
      </c>
    </row>
    <row r="5" spans="1:3">
      <c t="s" r="A5" s="3">
        <v>299</v>
      </c>
      <c t="n" r="B5" s="5">
        <v>-56</v>
      </c>
      <c t="n" r="C5" s="5">
        <v>-187</v>
      </c>
    </row>
    <row r="6" spans="1:3">
      <c t="s" r="A6" s="3">
        <v>300</v>
      </c>
      <c t="n" r="B6" s="5">
        <v>106316</v>
      </c>
      <c t="n" r="C6" s="5">
        <v>39200</v>
      </c>
    </row>
    <row r="7" spans="1:3">
      <c t="s" r="A7" s="3">
        <v>301</v>
      </c>
    </row>
    <row r="8" spans="1:3">
      <c t="s" r="A8" s="6">
        <v>296</v>
      </c>
    </row>
    <row r="9" spans="1:3">
      <c t="s" r="A9" s="3">
        <v>297</v>
      </c>
      <c t="n" r="B9" s="5">
        <v>29759</v>
      </c>
      <c t="n" r="C9" s="5">
        <v>27765</v>
      </c>
    </row>
    <row r="10" spans="1:3">
      <c t="s" r="A10" s="3">
        <v>298</v>
      </c>
      <c t="n" r="B10" s="5">
        <v>50</v>
      </c>
      <c t="n" r="C10" s="5">
        <v>0</v>
      </c>
    </row>
    <row r="11" spans="1:3">
      <c t="s" r="A11" s="3">
        <v>299</v>
      </c>
      <c t="n" r="B11" s="5">
        <v>-56</v>
      </c>
      <c t="n" r="C11" s="5">
        <v>-187</v>
      </c>
    </row>
    <row r="12" spans="1:3">
      <c t="s" r="A12" s="3">
        <v>300</v>
      </c>
      <c t="n" r="B12" s="5">
        <v>29753</v>
      </c>
      <c t="n" r="C12" s="5">
        <v>27578</v>
      </c>
    </row>
    <row r="13" spans="1:3">
      <c t="s" r="A13" s="3">
        <v>302</v>
      </c>
    </row>
    <row r="14" spans="1:3">
      <c t="s" r="A14" s="6">
        <v>296</v>
      </c>
    </row>
    <row r="15" spans="1:3">
      <c t="s" r="A15" s="3">
        <v>297</v>
      </c>
      <c t="n" r="B15" s="5">
        <v>64912</v>
      </c>
    </row>
    <row r="16" spans="1:3">
      <c t="s" r="A16" s="3">
        <v>298</v>
      </c>
      <c t="n" r="B16" s="5">
        <v>29</v>
      </c>
    </row>
    <row r="17" spans="1:3">
      <c t="s" r="A17" s="3">
        <v>299</v>
      </c>
      <c t="n" r="B17" s="5">
        <v>0</v>
      </c>
    </row>
    <row r="18" spans="1:3">
      <c t="s" r="A18" s="3">
        <v>300</v>
      </c>
      <c t="n" r="B18" s="5">
        <v>64941</v>
      </c>
    </row>
    <row r="19" spans="1:3">
      <c t="s" r="A19" s="3">
        <v>303</v>
      </c>
    </row>
    <row r="20" spans="1:3">
      <c t="s" r="A20" s="6">
        <v>296</v>
      </c>
    </row>
    <row r="21" spans="1:3">
      <c t="s" r="A21" s="3">
        <v>297</v>
      </c>
      <c t="n" r="B21" s="5">
        <v>94671</v>
      </c>
    </row>
    <row r="22" spans="1:3">
      <c t="s" r="A22" s="3">
        <v>298</v>
      </c>
      <c t="n" r="B22" s="5">
        <v>79</v>
      </c>
    </row>
    <row r="23" spans="1:3">
      <c t="s" r="A23" s="3">
        <v>299</v>
      </c>
      <c t="n" r="B23" s="5">
        <v>-56</v>
      </c>
    </row>
    <row r="24" spans="1:3">
      <c t="s" r="A24" s="3">
        <v>300</v>
      </c>
      <c t="n" r="B24" s="5">
        <v>94694</v>
      </c>
    </row>
    <row r="25" spans="1:3">
      <c t="s" r="A25" s="3">
        <v>304</v>
      </c>
    </row>
    <row r="26" spans="1:3">
      <c t="s" r="A26" s="6">
        <v>296</v>
      </c>
    </row>
    <row r="27" spans="1:3">
      <c t="s" r="A27" s="3">
        <v>297</v>
      </c>
      <c t="n" r="B27" s="5">
        <v>8659</v>
      </c>
      <c t="n" r="C27" s="5">
        <v>8659</v>
      </c>
    </row>
    <row r="28" spans="1:3">
      <c t="s" r="A28" s="3">
        <v>298</v>
      </c>
      <c t="n" r="B28" s="5">
        <v>2963</v>
      </c>
      <c t="n" r="C28" s="5">
        <v>2963</v>
      </c>
    </row>
    <row r="29" spans="1:3">
      <c t="s" r="A29" s="3">
        <v>299</v>
      </c>
      <c t="n" r="B29" s="5">
        <v>0</v>
      </c>
      <c t="n" r="C29" s="5">
        <v>0</v>
      </c>
    </row>
    <row r="30" spans="1:3">
      <c t="s" r="A30" s="3">
        <v>300</v>
      </c>
      <c t="n" r="B30" s="7">
        <v>11622</v>
      </c>
      <c t="n" r="C30" s="7">
        <v>116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05</v>
      </c>
      <c t="s" r="B1" s="2">
        <v>306</v>
      </c>
    </row>
    <row r="2" spans="1:2">
      <c t="s" r="A2" s="6">
        <v>297</v>
      </c>
    </row>
    <row r="3" spans="1:2">
      <c t="s" r="A3" s="3">
        <v>307</v>
      </c>
      <c t="n" r="B3" s="7">
        <v>80998</v>
      </c>
    </row>
    <row r="4" spans="1:2">
      <c t="s" r="A4" s="3">
        <v>308</v>
      </c>
      <c t="n" r="B4" s="5">
        <v>13673</v>
      </c>
    </row>
    <row r="5" spans="1:2">
      <c t="s" r="A5" s="3">
        <v>112</v>
      </c>
      <c t="n" r="B5" s="5">
        <v>94671</v>
      </c>
    </row>
    <row r="6" spans="1:2">
      <c t="s" r="A6" s="6">
        <v>300</v>
      </c>
    </row>
    <row r="7" spans="1:2">
      <c t="s" r="A7" s="3">
        <v>307</v>
      </c>
      <c t="n" r="B7" s="5">
        <v>81008</v>
      </c>
    </row>
    <row r="8" spans="1:2">
      <c t="s" r="A8" s="3">
        <v>308</v>
      </c>
      <c t="n" r="B8" s="5">
        <v>13686</v>
      </c>
    </row>
    <row r="9" spans="1:2">
      <c t="s" r="A9" s="3">
        <v>112</v>
      </c>
      <c t="n" r="B9" s="7">
        <v>946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9</v>
      </c>
      <c t="s" r="B1" s="2">
        <v>1</v>
      </c>
    </row>
    <row r="2" spans="1:3">
      <c t="s" r="B2" s="2">
        <v>2</v>
      </c>
      <c t="s" r="C2" s="2">
        <v>71</v>
      </c>
    </row>
    <row r="3" spans="1:3">
      <c t="s" r="A3" s="6">
        <v>181</v>
      </c>
    </row>
    <row r="4" spans="1:3">
      <c t="s" r="A4" s="3">
        <v>310</v>
      </c>
      <c t="n" r="B4" s="7">
        <v>10000000</v>
      </c>
      <c t="n" r="C4" s="7">
        <v>6050000</v>
      </c>
    </row>
    <row r="5" spans="1:3">
      <c t="s" r="A5" s="3">
        <v>311</v>
      </c>
      <c t="n" r="B5" s="5">
        <v>0</v>
      </c>
      <c t="n" r="C5" s="5">
        <v>0</v>
      </c>
    </row>
    <row r="6" spans="1:3">
      <c t="s" r="A6" s="3">
        <v>312</v>
      </c>
      <c t="n" r="B6" s="7">
        <v>0</v>
      </c>
      <c t="n" r="C6" s="7">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3</v>
      </c>
      <c t="s" r="B1" s="2">
        <v>1</v>
      </c>
    </row>
    <row r="2" spans="1:3">
      <c t="s" r="B2" s="2">
        <v>2</v>
      </c>
      <c t="s" r="C2" s="2">
        <v>24</v>
      </c>
    </row>
    <row r="3" spans="1:3">
      <c t="s" r="A3" s="6">
        <v>314</v>
      </c>
    </row>
    <row r="4" spans="1:3">
      <c t="s" r="A4" s="3">
        <v>28</v>
      </c>
      <c t="n" r="B4" s="7">
        <v>106316</v>
      </c>
      <c t="n" r="C4" s="7">
        <v>39200</v>
      </c>
    </row>
    <row r="5" spans="1:3">
      <c t="s" r="A5" s="3">
        <v>315</v>
      </c>
    </row>
    <row r="6" spans="1:3">
      <c t="s" r="A6" s="6">
        <v>314</v>
      </c>
    </row>
    <row r="7" spans="1:3">
      <c t="s" r="A7" s="3">
        <v>316</v>
      </c>
      <c t="n" r="B7" s="7">
        <v>87500</v>
      </c>
    </row>
    <row r="8" spans="1:3">
      <c t="s" r="A8" s="3">
        <v>317</v>
      </c>
      <c t="s" r="B8" s="3">
        <v>318</v>
      </c>
    </row>
    <row r="9" spans="1:3">
      <c t="s" r="A9" s="3">
        <v>319</v>
      </c>
      <c t="n" r="B9" s="7">
        <v>1001997</v>
      </c>
      <c t="n" r="C9" s="5">
        <v>1080096</v>
      </c>
    </row>
    <row r="10" spans="1:3">
      <c t="s" r="A10" s="6">
        <v>320</v>
      </c>
    </row>
    <row r="11" spans="1:3">
      <c t="s" r="A11" s="3">
        <v>321</v>
      </c>
      <c t="n" r="B11" s="5">
        <v>-37243</v>
      </c>
      <c t="n" r="C11" s="5">
        <v>-33873</v>
      </c>
    </row>
    <row r="12" spans="1:3">
      <c t="s" r="A12" s="3">
        <v>322</v>
      </c>
    </row>
    <row r="13" spans="1:3">
      <c t="s" r="A13" s="6">
        <v>314</v>
      </c>
    </row>
    <row r="14" spans="1:3">
      <c t="s" r="A14" s="3">
        <v>323</v>
      </c>
      <c t="n" r="B14" s="5">
        <v>524135</v>
      </c>
      <c t="n" r="C14" s="5">
        <v>601848</v>
      </c>
    </row>
    <row r="15" spans="1:3">
      <c t="s" r="A15" s="3">
        <v>324</v>
      </c>
    </row>
    <row r="16" spans="1:3">
      <c t="s" r="A16" s="6">
        <v>314</v>
      </c>
    </row>
    <row r="17" spans="1:3">
      <c t="s" r="A17" s="3">
        <v>323</v>
      </c>
      <c t="n" r="B17" s="5">
        <v>75004</v>
      </c>
      <c t="n" r="C17" s="5">
        <v>125038</v>
      </c>
    </row>
    <row r="18" spans="1:3">
      <c t="s" r="A18" s="3">
        <v>325</v>
      </c>
    </row>
    <row r="19" spans="1:3">
      <c t="s" r="A19" s="6">
        <v>314</v>
      </c>
    </row>
    <row r="20" spans="1:3">
      <c t="s" r="A20" s="3">
        <v>323</v>
      </c>
      <c t="n" r="B20" s="5">
        <v>87493</v>
      </c>
    </row>
    <row r="21" spans="1:3">
      <c t="s" r="A21" s="3">
        <v>28</v>
      </c>
      <c t="n" r="B21" s="5">
        <v>64941</v>
      </c>
    </row>
    <row r="22" spans="1:3">
      <c t="s" r="A22" s="3">
        <v>326</v>
      </c>
    </row>
    <row r="23" spans="1:3">
      <c t="s" r="A23" s="6">
        <v>314</v>
      </c>
    </row>
    <row r="24" spans="1:3">
      <c t="s" r="A24" s="3">
        <v>323</v>
      </c>
      <c t="n" r="B24" s="5">
        <v>115039</v>
      </c>
      <c t="n" r="C24" s="5">
        <v>302418</v>
      </c>
    </row>
    <row r="25" spans="1:3">
      <c t="s" r="A25" s="3">
        <v>327</v>
      </c>
    </row>
    <row r="26" spans="1:3">
      <c t="s" r="A26" s="6">
        <v>314</v>
      </c>
    </row>
    <row r="27" spans="1:3">
      <c t="s" r="A27" s="3">
        <v>28</v>
      </c>
      <c t="n" r="B27" s="5">
        <v>29753</v>
      </c>
      <c t="n" r="C27" s="5">
        <v>27578</v>
      </c>
    </row>
    <row r="28" spans="1:3">
      <c t="s" r="A28" s="3">
        <v>328</v>
      </c>
    </row>
    <row r="29" spans="1:3">
      <c t="s" r="A29" s="6">
        <v>314</v>
      </c>
    </row>
    <row r="30" spans="1:3">
      <c t="s" r="A30" s="3">
        <v>28</v>
      </c>
      <c t="n" r="B30" s="5">
        <v>11622</v>
      </c>
      <c t="n" r="C30" s="5">
        <v>11622</v>
      </c>
    </row>
    <row r="31" spans="1:3">
      <c t="s" r="A31" s="3">
        <v>329</v>
      </c>
      <c t="n" r="B31" s="5">
        <v>6510</v>
      </c>
      <c t="n" r="C31" s="5">
        <v>7542</v>
      </c>
    </row>
    <row r="32" spans="1:3">
      <c t="s" r="A32" s="3">
        <v>330</v>
      </c>
    </row>
    <row r="33" spans="1:3">
      <c t="s" r="A33" s="6">
        <v>314</v>
      </c>
    </row>
    <row r="34" spans="1:3">
      <c t="s" r="A34" s="3">
        <v>329</v>
      </c>
      <c t="n" r="C34" s="5">
        <v>4050</v>
      </c>
    </row>
    <row r="35" spans="1:3">
      <c t="s" r="A35" s="3">
        <v>331</v>
      </c>
    </row>
    <row r="36" spans="1:3">
      <c t="s" r="A36" s="6">
        <v>314</v>
      </c>
    </row>
    <row r="37" spans="1:3">
      <c t="s" r="A37" s="3">
        <v>316</v>
      </c>
      <c t="n" r="B37" s="5">
        <v>0</v>
      </c>
    </row>
    <row r="38" spans="1:3">
      <c t="s" r="A38" s="3">
        <v>319</v>
      </c>
      <c t="n" r="B38" s="5">
        <v>694701</v>
      </c>
      <c t="n" r="C38" s="5">
        <v>621012</v>
      </c>
    </row>
    <row r="39" spans="1:3">
      <c t="s" r="A39" s="6">
        <v>320</v>
      </c>
    </row>
    <row r="40" spans="1:3">
      <c t="s" r="A40" s="3">
        <v>321</v>
      </c>
      <c t="n" r="B40" s="5">
        <v>0</v>
      </c>
      <c t="n" r="C40" s="5">
        <v>0</v>
      </c>
    </row>
    <row r="41" spans="1:3">
      <c t="s" r="A41" s="3">
        <v>332</v>
      </c>
    </row>
    <row r="42" spans="1:3">
      <c t="s" r="A42" s="6">
        <v>314</v>
      </c>
    </row>
    <row r="43" spans="1:3">
      <c t="s" r="A43" s="3">
        <v>323</v>
      </c>
      <c t="n" r="B43" s="5">
        <v>524135</v>
      </c>
      <c t="n" r="C43" s="5">
        <v>601848</v>
      </c>
    </row>
    <row r="44" spans="1:3">
      <c t="s" r="A44" s="3">
        <v>333</v>
      </c>
    </row>
    <row r="45" spans="1:3">
      <c t="s" r="A45" s="6">
        <v>314</v>
      </c>
    </row>
    <row r="46" spans="1:3">
      <c t="s" r="A46" s="3">
        <v>323</v>
      </c>
      <c t="n" r="B46" s="5">
        <v>0</v>
      </c>
      <c t="n" r="C46" s="5">
        <v>0</v>
      </c>
    </row>
    <row r="47" spans="1:3">
      <c t="s" r="A47" s="3">
        <v>334</v>
      </c>
    </row>
    <row r="48" spans="1:3">
      <c t="s" r="A48" s="6">
        <v>314</v>
      </c>
    </row>
    <row r="49" spans="1:3">
      <c t="s" r="A49" s="3">
        <v>323</v>
      </c>
      <c t="n" r="B49" s="5">
        <v>87493</v>
      </c>
    </row>
    <row r="50" spans="1:3">
      <c t="s" r="A50" s="3">
        <v>28</v>
      </c>
      <c t="n" r="B50" s="5">
        <v>64941</v>
      </c>
    </row>
    <row r="51" spans="1:3">
      <c t="s" r="A51" s="3">
        <v>335</v>
      </c>
    </row>
    <row r="52" spans="1:3">
      <c t="s" r="A52" s="6">
        <v>314</v>
      </c>
    </row>
    <row r="53" spans="1:3">
      <c t="s" r="A53" s="3">
        <v>323</v>
      </c>
      <c t="n" r="B53" s="5">
        <v>0</v>
      </c>
      <c t="n" r="C53" s="5">
        <v>0</v>
      </c>
    </row>
    <row r="54" spans="1:3">
      <c t="s" r="A54" s="3">
        <v>336</v>
      </c>
    </row>
    <row r="55" spans="1:3">
      <c t="s" r="A55" s="6">
        <v>314</v>
      </c>
    </row>
    <row r="56" spans="1:3">
      <c t="s" r="A56" s="3">
        <v>28</v>
      </c>
      <c t="n" r="B56" s="5">
        <v>0</v>
      </c>
      <c t="n" r="C56" s="5">
        <v>0</v>
      </c>
    </row>
    <row r="57" spans="1:3">
      <c t="s" r="A57" s="3">
        <v>337</v>
      </c>
    </row>
    <row r="58" spans="1:3">
      <c t="s" r="A58" s="6">
        <v>314</v>
      </c>
    </row>
    <row r="59" spans="1:3">
      <c t="s" r="A59" s="3">
        <v>28</v>
      </c>
      <c t="n" r="B59" s="5">
        <v>11622</v>
      </c>
      <c t="n" r="C59" s="5">
        <v>11622</v>
      </c>
    </row>
    <row r="60" spans="1:3">
      <c t="s" r="A60" s="3">
        <v>329</v>
      </c>
      <c t="n" r="B60" s="5">
        <v>6510</v>
      </c>
      <c t="n" r="C60" s="5">
        <v>7542</v>
      </c>
    </row>
    <row r="61" spans="1:3">
      <c t="s" r="A61" s="3">
        <v>338</v>
      </c>
    </row>
    <row r="62" spans="1:3">
      <c t="s" r="A62" s="6">
        <v>314</v>
      </c>
    </row>
    <row r="63" spans="1:3">
      <c t="s" r="A63" s="3">
        <v>329</v>
      </c>
      <c t="n" r="C63" s="5">
        <v>0</v>
      </c>
    </row>
    <row r="64" spans="1:3">
      <c t="s" r="A64" s="3">
        <v>339</v>
      </c>
    </row>
    <row r="65" spans="1:3">
      <c t="s" r="A65" s="6">
        <v>314</v>
      </c>
    </row>
    <row r="66" spans="1:3">
      <c t="s" r="A66" s="3">
        <v>316</v>
      </c>
      <c t="n" r="B66" s="5">
        <v>87500</v>
      </c>
    </row>
    <row r="67" spans="1:3">
      <c t="s" r="A67" s="3">
        <v>319</v>
      </c>
      <c t="n" r="B67" s="5">
        <v>307296</v>
      </c>
      <c t="n" r="C67" s="5">
        <v>455034</v>
      </c>
    </row>
    <row r="68" spans="1:3">
      <c t="s" r="A68" s="6">
        <v>320</v>
      </c>
    </row>
    <row r="69" spans="1:3">
      <c t="s" r="A69" s="3">
        <v>321</v>
      </c>
      <c t="n" r="B69" s="5">
        <v>0</v>
      </c>
      <c t="n" r="C69" s="5">
        <v>0</v>
      </c>
    </row>
    <row r="70" spans="1:3">
      <c t="s" r="A70" s="3">
        <v>340</v>
      </c>
    </row>
    <row r="71" spans="1:3">
      <c t="s" r="A71" s="6">
        <v>314</v>
      </c>
    </row>
    <row r="72" spans="1:3">
      <c t="s" r="A72" s="3">
        <v>323</v>
      </c>
      <c t="n" r="B72" s="5">
        <v>0</v>
      </c>
      <c t="n" r="C72" s="5">
        <v>0</v>
      </c>
    </row>
    <row r="73" spans="1:3">
      <c t="s" r="A73" s="3">
        <v>341</v>
      </c>
    </row>
    <row r="74" spans="1:3">
      <c t="s" r="A74" s="6">
        <v>314</v>
      </c>
    </row>
    <row r="75" spans="1:3">
      <c t="s" r="A75" s="3">
        <v>323</v>
      </c>
      <c t="n" r="B75" s="5">
        <v>75004</v>
      </c>
      <c t="n" r="C75" s="5">
        <v>125038</v>
      </c>
    </row>
    <row r="76" spans="1:3">
      <c t="s" r="A76" s="3">
        <v>342</v>
      </c>
    </row>
    <row r="77" spans="1:3">
      <c t="s" r="A77" s="6">
        <v>314</v>
      </c>
    </row>
    <row r="78" spans="1:3">
      <c t="s" r="A78" s="3">
        <v>323</v>
      </c>
      <c t="n" r="B78" s="5">
        <v>0</v>
      </c>
    </row>
    <row r="79" spans="1:3">
      <c t="s" r="A79" s="3">
        <v>28</v>
      </c>
      <c t="n" r="B79" s="5">
        <v>0</v>
      </c>
    </row>
    <row r="80" spans="1:3">
      <c t="s" r="A80" s="3">
        <v>343</v>
      </c>
    </row>
    <row r="81" spans="1:3">
      <c t="s" r="A81" s="6">
        <v>314</v>
      </c>
    </row>
    <row r="82" spans="1:3">
      <c t="s" r="A82" s="3">
        <v>323</v>
      </c>
      <c t="n" r="B82" s="5">
        <v>115039</v>
      </c>
      <c t="n" r="C82" s="5">
        <v>302418</v>
      </c>
    </row>
    <row r="83" spans="1:3">
      <c t="s" r="A83" s="3">
        <v>344</v>
      </c>
    </row>
    <row r="84" spans="1:3">
      <c t="s" r="A84" s="6">
        <v>314</v>
      </c>
    </row>
    <row r="85" spans="1:3">
      <c t="s" r="A85" s="3">
        <v>28</v>
      </c>
      <c t="n" r="B85" s="5">
        <v>29753</v>
      </c>
      <c t="n" r="C85" s="5">
        <v>27578</v>
      </c>
    </row>
    <row r="86" spans="1:3">
      <c t="s" r="A86" s="3">
        <v>345</v>
      </c>
    </row>
    <row r="87" spans="1:3">
      <c t="s" r="A87" s="6">
        <v>314</v>
      </c>
    </row>
    <row r="88" spans="1:3">
      <c t="s" r="A88" s="3">
        <v>28</v>
      </c>
      <c t="n" r="B88" s="5">
        <v>0</v>
      </c>
      <c t="n" r="C88" s="5">
        <v>0</v>
      </c>
    </row>
    <row r="89" spans="1:3">
      <c t="s" r="A89" s="3">
        <v>329</v>
      </c>
      <c t="n" r="B89" s="5">
        <v>0</v>
      </c>
      <c t="n" r="C89" s="5">
        <v>0</v>
      </c>
    </row>
    <row r="90" spans="1:3">
      <c t="s" r="A90" s="3">
        <v>346</v>
      </c>
    </row>
    <row r="91" spans="1:3">
      <c t="s" r="A91" s="6">
        <v>314</v>
      </c>
    </row>
    <row r="92" spans="1:3">
      <c t="s" r="A92" s="3">
        <v>329</v>
      </c>
      <c t="n" r="C92" s="5">
        <v>0</v>
      </c>
    </row>
    <row r="93" spans="1:3">
      <c t="s" r="A93" s="3">
        <v>347</v>
      </c>
    </row>
    <row r="94" spans="1:3">
      <c t="s" r="A94" s="6">
        <v>314</v>
      </c>
    </row>
    <row r="95" spans="1:3">
      <c t="s" r="A95" s="3">
        <v>316</v>
      </c>
      <c t="n" r="B95" s="5">
        <v>0</v>
      </c>
    </row>
    <row r="96" spans="1:3">
      <c t="s" r="A96" s="3">
        <v>319</v>
      </c>
      <c t="n" r="B96" s="5">
        <v>0</v>
      </c>
      <c t="n" r="C96" s="5">
        <v>4050</v>
      </c>
    </row>
    <row r="97" spans="1:3">
      <c t="s" r="A97" s="6">
        <v>320</v>
      </c>
    </row>
    <row r="98" spans="1:3">
      <c t="s" r="A98" s="3">
        <v>321</v>
      </c>
      <c t="n" r="B98" s="5">
        <v>-37243</v>
      </c>
      <c t="n" r="C98" s="5">
        <v>-33873</v>
      </c>
    </row>
    <row r="99" spans="1:3">
      <c t="s" r="A99" s="3">
        <v>348</v>
      </c>
    </row>
    <row r="100" spans="1:3">
      <c t="s" r="A100" s="6">
        <v>314</v>
      </c>
    </row>
    <row r="101" spans="1:3">
      <c t="s" r="A101" s="3">
        <v>323</v>
      </c>
      <c t="n" r="B101" s="5">
        <v>0</v>
      </c>
      <c t="n" r="C101" s="5">
        <v>0</v>
      </c>
    </row>
    <row r="102" spans="1:3">
      <c t="s" r="A102" s="3">
        <v>349</v>
      </c>
    </row>
    <row r="103" spans="1:3">
      <c t="s" r="A103" s="6">
        <v>314</v>
      </c>
    </row>
    <row r="104" spans="1:3">
      <c t="s" r="A104" s="3">
        <v>323</v>
      </c>
      <c t="n" r="B104" s="5">
        <v>0</v>
      </c>
      <c t="n" r="C104" s="5">
        <v>0</v>
      </c>
    </row>
    <row r="105" spans="1:3">
      <c t="s" r="A105" s="3">
        <v>350</v>
      </c>
    </row>
    <row r="106" spans="1:3">
      <c t="s" r="A106" s="6">
        <v>314</v>
      </c>
    </row>
    <row r="107" spans="1:3">
      <c t="s" r="A107" s="3">
        <v>323</v>
      </c>
      <c t="n" r="B107" s="5">
        <v>0</v>
      </c>
    </row>
    <row r="108" spans="1:3">
      <c t="s" r="A108" s="3">
        <v>28</v>
      </c>
      <c t="n" r="B108" s="5">
        <v>0</v>
      </c>
    </row>
    <row r="109" spans="1:3">
      <c t="s" r="A109" s="3">
        <v>351</v>
      </c>
    </row>
    <row r="110" spans="1:3">
      <c t="s" r="A110" s="6">
        <v>314</v>
      </c>
    </row>
    <row r="111" spans="1:3">
      <c t="s" r="A111" s="3">
        <v>323</v>
      </c>
      <c t="n" r="B111" s="5">
        <v>0</v>
      </c>
      <c t="n" r="C111" s="5">
        <v>0</v>
      </c>
    </row>
    <row r="112" spans="1:3">
      <c t="s" r="A112" s="3">
        <v>352</v>
      </c>
    </row>
    <row r="113" spans="1:3">
      <c t="s" r="A113" s="6">
        <v>314</v>
      </c>
    </row>
    <row r="114" spans="1:3">
      <c t="s" r="A114" s="3">
        <v>28</v>
      </c>
      <c t="n" r="B114" s="5">
        <v>0</v>
      </c>
      <c t="n" r="C114" s="5">
        <v>0</v>
      </c>
    </row>
    <row r="115" spans="1:3">
      <c t="s" r="A115" s="3">
        <v>353</v>
      </c>
    </row>
    <row r="116" spans="1:3">
      <c t="s" r="A116" s="6">
        <v>314</v>
      </c>
    </row>
    <row r="117" spans="1:3">
      <c t="s" r="A117" s="3">
        <v>28</v>
      </c>
      <c t="n" r="B117" s="5">
        <v>0</v>
      </c>
      <c t="n" r="C117" s="5">
        <v>0</v>
      </c>
    </row>
    <row r="118" spans="1:3">
      <c t="s" r="A118" s="3">
        <v>329</v>
      </c>
      <c t="n" r="B118" s="7">
        <v>0</v>
      </c>
      <c t="n" r="C118" s="5">
        <v>0</v>
      </c>
    </row>
    <row r="119" spans="1:3">
      <c t="s" r="A119" s="3">
        <v>354</v>
      </c>
    </row>
    <row r="120" spans="1:3">
      <c t="s" r="A120" s="6">
        <v>314</v>
      </c>
    </row>
    <row r="121" spans="1:3">
      <c t="s" r="A121" s="3">
        <v>329</v>
      </c>
      <c t="n" r="C121" s="7">
        <v>40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5</v>
      </c>
      <c t="s" r="B1" s="2">
        <v>1</v>
      </c>
    </row>
    <row r="2" spans="1:3">
      <c t="s" r="B2" s="2">
        <v>2</v>
      </c>
      <c t="s" r="C2" s="2">
        <v>71</v>
      </c>
    </row>
    <row r="3" spans="1:3">
      <c t="s" r="A3" s="3">
        <v>356</v>
      </c>
    </row>
    <row r="4" spans="1:3">
      <c t="s" r="A4" s="6">
        <v>356</v>
      </c>
    </row>
    <row r="5" spans="1:3">
      <c t="s" r="A5" s="3">
        <v>357</v>
      </c>
      <c t="n" r="B5" s="7">
        <v>-33873</v>
      </c>
      <c t="n" r="C5" s="7">
        <v>-30140</v>
      </c>
    </row>
    <row r="6" spans="1:3">
      <c t="s" r="A6" s="3">
        <v>358</v>
      </c>
      <c t="n" r="B6" s="5">
        <v>-3669</v>
      </c>
      <c t="n" r="C6" s="5">
        <v>6996</v>
      </c>
    </row>
    <row r="7" spans="1:3">
      <c t="s" r="A7" s="3">
        <v>359</v>
      </c>
      <c t="n" r="B7" s="5">
        <v>0</v>
      </c>
      <c t="n" r="C7" s="5">
        <v>630</v>
      </c>
    </row>
    <row r="8" spans="1:3">
      <c t="s" r="A8" s="3">
        <v>360</v>
      </c>
      <c t="n" r="B8" s="5">
        <v>-1906</v>
      </c>
      <c t="n" r="C8" s="5">
        <v>1733</v>
      </c>
    </row>
    <row r="9" spans="1:3">
      <c t="s" r="A9" s="3">
        <v>361</v>
      </c>
      <c t="n" r="B9" s="5">
        <v>1893</v>
      </c>
      <c t="n" r="C9" s="5">
        <v>-363</v>
      </c>
    </row>
    <row r="10" spans="1:3">
      <c t="s" r="A10" s="3">
        <v>362</v>
      </c>
      <c t="n" r="B10" s="5">
        <v>312</v>
      </c>
      <c t="n" r="C10" s="5">
        <v>180</v>
      </c>
    </row>
    <row r="11" spans="1:3">
      <c t="s" r="A11" s="3">
        <v>363</v>
      </c>
      <c t="n" r="B11" s="5">
        <v>0</v>
      </c>
      <c t="n" r="C11" s="5">
        <v>0</v>
      </c>
    </row>
    <row r="12" spans="1:3">
      <c t="s" r="A12" s="3">
        <v>364</v>
      </c>
      <c t="n" r="B12" s="5">
        <v>-37243</v>
      </c>
      <c t="n" r="C12" s="5">
        <v>-20964</v>
      </c>
    </row>
    <row r="13" spans="1:3">
      <c t="s" r="A13" s="3">
        <v>365</v>
      </c>
    </row>
    <row r="14" spans="1:3">
      <c t="s" r="A14" s="6">
        <v>366</v>
      </c>
    </row>
    <row r="15" spans="1:3">
      <c t="s" r="A15" s="3">
        <v>357</v>
      </c>
      <c t="n" r="B15" s="5">
        <v>4050</v>
      </c>
      <c t="n" r="C15" s="5">
        <v>6070</v>
      </c>
    </row>
    <row r="16" spans="1:3">
      <c t="s" r="A16" s="3">
        <v>358</v>
      </c>
      <c t="n" r="B16" s="5">
        <v>0</v>
      </c>
      <c t="n" r="C16" s="5">
        <v>0</v>
      </c>
    </row>
    <row r="17" spans="1:3">
      <c t="s" r="A17" s="3">
        <v>359</v>
      </c>
      <c t="n" r="B17" s="5">
        <v>0</v>
      </c>
      <c t="n" r="C17" s="5">
        <v>0</v>
      </c>
    </row>
    <row r="18" spans="1:3">
      <c t="s" r="A18" s="3">
        <v>360</v>
      </c>
      <c t="n" r="B18" s="5">
        <v>5950</v>
      </c>
      <c t="n" r="C18" s="5">
        <v>120</v>
      </c>
    </row>
    <row r="19" spans="1:3">
      <c t="s" r="A19" s="3">
        <v>361</v>
      </c>
      <c t="n" r="B19" s="5">
        <v>0</v>
      </c>
      <c t="n" r="C19" s="5">
        <v>0</v>
      </c>
    </row>
    <row r="20" spans="1:3">
      <c t="s" r="A20" s="3">
        <v>362</v>
      </c>
      <c t="n" r="B20" s="5">
        <v>0</v>
      </c>
      <c t="n" r="C20" s="5">
        <v>0</v>
      </c>
    </row>
    <row r="21" spans="1:3">
      <c t="s" r="A21" s="3">
        <v>363</v>
      </c>
      <c t="n" r="B21" s="5">
        <v>-10000</v>
      </c>
      <c t="n" r="C21" s="5">
        <v>0</v>
      </c>
    </row>
    <row r="22" spans="1:3">
      <c t="s" r="A22" s="3">
        <v>364</v>
      </c>
      <c t="n" r="B22" s="7">
        <v>0</v>
      </c>
      <c t="n" r="C22" s="7">
        <v>61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 customWidth="1" max="5" min="5" width="21"/>
  </cols>
  <sheetData>
    <row r="1" spans="1:5">
      <c t="s" r="A1" s="1">
        <v>367</v>
      </c>
      <c t="s" r="B1" s="2">
        <v>1</v>
      </c>
    </row>
    <row r="2" spans="1:5">
      <c t="s" r="B2" s="2">
        <v>368</v>
      </c>
      <c t="s" r="C2" s="2">
        <v>369</v>
      </c>
      <c t="s" r="D2" s="2">
        <v>370</v>
      </c>
      <c t="s" r="E2" s="2">
        <v>371</v>
      </c>
    </row>
    <row r="3" spans="1:5">
      <c t="s" r="A3" s="6">
        <v>356</v>
      </c>
    </row>
    <row r="4" spans="1:5">
      <c t="s" r="A4" s="3">
        <v>372</v>
      </c>
      <c t="n" r="B4" s="5">
        <v>9</v>
      </c>
      <c t="n" r="C4" s="5">
        <v>9</v>
      </c>
    </row>
    <row r="5" spans="1:5">
      <c t="s" r="A5" s="3">
        <v>373</v>
      </c>
      <c t="n" r="B5" s="5">
        <v>8</v>
      </c>
      <c t="n" r="C5" s="5">
        <v>8</v>
      </c>
    </row>
    <row r="6" spans="1:5">
      <c t="s" r="A6" s="3">
        <v>374</v>
      </c>
      <c t="n" r="B6" s="11">
        <v>147.8</v>
      </c>
    </row>
    <row r="7" spans="1:5">
      <c t="s" r="A7" s="3">
        <v>375</v>
      </c>
      <c t="n" r="B7" s="11">
        <v>37.1</v>
      </c>
    </row>
    <row r="8" spans="1:5">
      <c t="s" r="A8" s="3">
        <v>376</v>
      </c>
      <c t="n" r="B8" s="5">
        <v>1</v>
      </c>
      <c t="n" r="C8" s="5">
        <v>1</v>
      </c>
    </row>
    <row r="9" spans="1:5">
      <c t="s" r="A9" s="3">
        <v>377</v>
      </c>
      <c t="n" r="B9" s="11">
        <v>0.1</v>
      </c>
    </row>
    <row r="10" spans="1:5">
      <c t="s" r="A10" s="3">
        <v>378</v>
      </c>
      <c t="n" r="B10" s="12">
        <v>5.1</v>
      </c>
      <c t="n" r="D10" s="11">
        <v>2.6</v>
      </c>
    </row>
    <row r="11" spans="1:5">
      <c t="s" r="A11" s="3">
        <v>379</v>
      </c>
      <c t="n" r="B11" s="12">
        <v>32.2</v>
      </c>
      <c t="n" r="D11" s="12">
        <v>31.2</v>
      </c>
    </row>
    <row r="12" spans="1:5">
      <c t="s" r="A12" s="6">
        <v>380</v>
      </c>
    </row>
    <row r="13" spans="1:5">
      <c t="s" r="A13" s="3">
        <v>381</v>
      </c>
      <c t="s" r="E13" s="3">
        <v>382</v>
      </c>
    </row>
    <row r="14" spans="1:5">
      <c t="s" r="A14" s="3">
        <v>383</v>
      </c>
      <c t="n" r="B14" s="12">
        <v>112.3</v>
      </c>
      <c t="n" r="D14" s="12">
        <v>114.5</v>
      </c>
    </row>
    <row r="15" spans="1:5">
      <c t="s" r="A15" s="3">
        <v>304</v>
      </c>
    </row>
    <row r="16" spans="1:5">
      <c t="s" r="A16" s="6">
        <v>384</v>
      </c>
    </row>
    <row r="17" spans="1:5">
      <c t="s" r="A17" s="3">
        <v>385</v>
      </c>
      <c t="n" r="B17" s="5">
        <v>5</v>
      </c>
      <c t="n" r="D17" s="5">
        <v>5</v>
      </c>
    </row>
    <row r="18" spans="1:5">
      <c t="s" r="A18" s="3">
        <v>386</v>
      </c>
      <c t="n" r="B18" s="11">
        <v>1.5</v>
      </c>
      <c t="n" r="D18" s="12">
        <v>2.6</v>
      </c>
    </row>
    <row r="19" spans="1:5">
      <c t="s" r="A19" s="3">
        <v>387</v>
      </c>
    </row>
    <row r="20" spans="1:5">
      <c t="s" r="A20" s="6">
        <v>380</v>
      </c>
    </row>
    <row r="21" spans="1:5">
      <c t="s" r="A21" s="3">
        <v>388</v>
      </c>
      <c t="n" r="E21" s="7">
        <v>20</v>
      </c>
    </row>
    <row r="22" spans="1:5">
      <c t="s" r="A22" s="3">
        <v>389</v>
      </c>
      <c t="n" r="E22" s="5">
        <v>60</v>
      </c>
    </row>
    <row r="23" spans="1:5">
      <c t="s" r="A23" s="3">
        <v>390</v>
      </c>
    </row>
    <row r="24" spans="1:5">
      <c t="s" r="A24" s="6">
        <v>380</v>
      </c>
    </row>
    <row r="25" spans="1:5">
      <c t="s" r="A25" s="3">
        <v>388</v>
      </c>
      <c t="n" r="E25" s="5">
        <v>1</v>
      </c>
    </row>
    <row r="26" spans="1:5">
      <c t="s" r="A26" s="3">
        <v>389</v>
      </c>
      <c t="n" r="E26" s="7">
        <v>5</v>
      </c>
    </row>
    <row r="27" spans="1:5">
      <c t="s" r="A27" s="3">
        <v>391</v>
      </c>
    </row>
    <row r="28" spans="1:5">
      <c t="s" r="A28" s="6">
        <v>356</v>
      </c>
    </row>
    <row r="29" spans="1:5">
      <c t="s" r="A29" s="3">
        <v>392</v>
      </c>
      <c t="s" r="B29" s="3">
        <v>393</v>
      </c>
    </row>
    <row r="30" spans="1:5">
      <c t="s" r="A30" s="3">
        <v>394</v>
      </c>
    </row>
    <row r="31" spans="1:5">
      <c t="s" r="A31" s="6">
        <v>356</v>
      </c>
    </row>
    <row r="32" spans="1:5">
      <c t="s" r="A32" s="3">
        <v>392</v>
      </c>
      <c t="s" r="B32" s="3">
        <v>395</v>
      </c>
    </row>
    <row r="33" spans="1:5">
      <c t="s" r="A33" s="3">
        <v>396</v>
      </c>
    </row>
    <row r="34" spans="1:5">
      <c t="s" r="A34" s="6">
        <v>356</v>
      </c>
    </row>
    <row r="35" spans="1:5">
      <c t="s" r="A35" s="3">
        <v>397</v>
      </c>
      <c t="n" r="B35" s="11">
        <v>81.40000000000001</v>
      </c>
      <c t="n" r="C35" s="13">
        <v>72.90000000000001</v>
      </c>
      <c t="n" r="D35" s="11">
        <v>79.900000000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8</v>
      </c>
      <c t="s" r="B1" s="2">
        <v>2</v>
      </c>
      <c t="s" r="C1" s="2">
        <v>24</v>
      </c>
    </row>
    <row r="2" spans="1:3">
      <c t="s" r="A2" s="3">
        <v>399</v>
      </c>
    </row>
    <row r="3" spans="1:3">
      <c t="s" r="A3" s="6">
        <v>400</v>
      </c>
    </row>
    <row r="4" spans="1:3">
      <c t="s" r="A4" s="3">
        <v>401</v>
      </c>
      <c t="n" r="B4" s="7">
        <v>-65000</v>
      </c>
      <c t="n" r="C4" s="7">
        <v>-40000</v>
      </c>
    </row>
    <row r="5" spans="1:3">
      <c t="s" r="A5" s="3">
        <v>402</v>
      </c>
    </row>
    <row r="6" spans="1:3">
      <c t="s" r="A6" s="6">
        <v>400</v>
      </c>
    </row>
    <row r="7" spans="1:3">
      <c t="s" r="A7" s="3">
        <v>401</v>
      </c>
      <c t="n" r="B7" s="5">
        <v>-65813</v>
      </c>
      <c t="n" r="C7" s="5">
        <v>-39850</v>
      </c>
    </row>
    <row r="8" spans="1:3">
      <c t="s" r="A8" s="3">
        <v>403</v>
      </c>
    </row>
    <row r="9" spans="1:3">
      <c t="s" r="A9" s="6">
        <v>400</v>
      </c>
    </row>
    <row r="10" spans="1:3">
      <c t="s" r="A10" s="3">
        <v>401</v>
      </c>
      <c t="n" r="B10" s="5">
        <v>-1660872</v>
      </c>
      <c t="n" r="C10" s="5">
        <v>-1726954</v>
      </c>
    </row>
    <row r="11" spans="1:3">
      <c t="s" r="A11" s="3">
        <v>404</v>
      </c>
    </row>
    <row r="12" spans="1:3">
      <c t="s" r="A12" s="6">
        <v>400</v>
      </c>
    </row>
    <row r="13" spans="1:3">
      <c t="s" r="A13" s="3">
        <v>401</v>
      </c>
      <c t="n" r="B13" s="7">
        <v>-1710122</v>
      </c>
      <c t="n" r="C13" s="7">
        <v>-17616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5</v>
      </c>
      <c t="s" r="B1" s="2">
        <v>2</v>
      </c>
      <c t="s" r="C1" s="2">
        <v>24</v>
      </c>
    </row>
    <row r="2" spans="1:3">
      <c t="s" r="A2" s="6">
        <v>406</v>
      </c>
    </row>
    <row r="3" spans="1:3">
      <c t="s" r="A3" s="3">
        <v>407</v>
      </c>
      <c t="n" r="B3" s="7">
        <v>65000</v>
      </c>
      <c t="n" r="C3" s="7">
        <v>40000</v>
      </c>
    </row>
    <row r="4" spans="1:3">
      <c t="s" r="A4" s="3">
        <v>408</v>
      </c>
      <c t="n" r="B4" s="7">
        <v>1660872</v>
      </c>
      <c t="n" r="C4" s="7">
        <v>1726954</v>
      </c>
    </row>
    <row r="5" spans="1:3">
      <c t="s" r="A5" s="3">
        <v>409</v>
      </c>
    </row>
    <row r="6" spans="1:3">
      <c t="s" r="A6" s="6">
        <v>406</v>
      </c>
    </row>
    <row r="7" spans="1:3">
      <c t="s" r="A7" s="3">
        <v>410</v>
      </c>
      <c t="s" r="B7" s="3">
        <v>411</v>
      </c>
      <c t="s" r="C7" s="3">
        <v>411</v>
      </c>
    </row>
    <row r="8" spans="1:3">
      <c t="s" r="A8" s="3">
        <v>412</v>
      </c>
    </row>
    <row r="9" spans="1:3">
      <c t="s" r="A9" s="6">
        <v>406</v>
      </c>
    </row>
    <row r="10" spans="1:3">
      <c t="s" r="A10" s="3">
        <v>410</v>
      </c>
      <c t="s" r="B10" s="3">
        <v>413</v>
      </c>
      <c t="s" r="C10" s="3">
        <v>413</v>
      </c>
    </row>
    <row r="11" spans="1:3">
      <c t="s" r="A11" s="3">
        <v>414</v>
      </c>
    </row>
    <row r="12" spans="1:3">
      <c t="s" r="A12" s="6">
        <v>406</v>
      </c>
    </row>
    <row r="13" spans="1:3">
      <c t="s" r="A13" s="3">
        <v>410</v>
      </c>
      <c t="s" r="B13" s="3">
        <v>415</v>
      </c>
      <c t="s" r="C13" s="3">
        <v>415</v>
      </c>
    </row>
    <row r="14" spans="1:3">
      <c t="s" r="A14" s="3">
        <v>416</v>
      </c>
    </row>
    <row r="15" spans="1:3">
      <c t="s" r="A15" s="6">
        <v>406</v>
      </c>
    </row>
    <row r="16" spans="1:3">
      <c t="s" r="A16" s="3">
        <v>417</v>
      </c>
      <c t="n" r="B16" s="7">
        <v>1235172</v>
      </c>
      <c t="n" r="C16" s="7">
        <v>1245172</v>
      </c>
    </row>
    <row r="17" spans="1:3">
      <c t="s" r="A17" s="3">
        <v>407</v>
      </c>
      <c t="n" r="B17" s="5">
        <v>40000</v>
      </c>
      <c t="n" r="C17" s="5">
        <v>40000</v>
      </c>
    </row>
    <row r="18" spans="1:3">
      <c t="s" r="A18" s="3">
        <v>418</v>
      </c>
      <c t="n" r="B18" s="5">
        <v>11266</v>
      </c>
      <c t="n" r="C18" s="5">
        <v>11691</v>
      </c>
    </row>
    <row r="19" spans="1:3">
      <c t="s" r="A19" s="3">
        <v>419</v>
      </c>
      <c t="n" r="B19" s="5">
        <v>16009</v>
      </c>
      <c t="n" r="C19" s="5">
        <v>16610</v>
      </c>
    </row>
    <row r="20" spans="1:3">
      <c t="s" r="A20" s="3">
        <v>408</v>
      </c>
      <c t="n" r="B20" s="5">
        <v>1167897</v>
      </c>
      <c t="n" r="C20" s="5">
        <v>1176871</v>
      </c>
    </row>
    <row r="21" spans="1:3">
      <c t="s" r="A21" s="3">
        <v>420</v>
      </c>
    </row>
    <row r="22" spans="1:3">
      <c t="s" r="A22" s="6">
        <v>406</v>
      </c>
    </row>
    <row r="23" spans="1:3">
      <c t="s" r="A23" s="3">
        <v>417</v>
      </c>
      <c t="n" r="B23" s="5">
        <v>790000</v>
      </c>
      <c t="n" r="C23" s="5">
        <v>800000</v>
      </c>
    </row>
    <row r="24" spans="1:3">
      <c t="s" r="A24" s="3">
        <v>421</v>
      </c>
    </row>
    <row r="25" spans="1:3">
      <c t="s" r="A25" s="6">
        <v>406</v>
      </c>
    </row>
    <row r="26" spans="1:3">
      <c t="s" r="A26" s="3">
        <v>417</v>
      </c>
      <c t="n" r="B26" s="5">
        <v>445172</v>
      </c>
      <c t="n" r="C26" s="5">
        <v>445172</v>
      </c>
    </row>
    <row r="27" spans="1:3">
      <c t="s" r="A27" s="3">
        <v>113</v>
      </c>
    </row>
    <row r="28" spans="1:3">
      <c t="s" r="A28" s="6">
        <v>406</v>
      </c>
    </row>
    <row r="29" spans="1:3">
      <c t="s" r="A29" s="3">
        <v>417</v>
      </c>
      <c t="n" r="B29" s="5">
        <v>521820</v>
      </c>
      <c t="n" r="C29" s="5">
        <v>554732</v>
      </c>
    </row>
    <row r="30" spans="1:3">
      <c t="s" r="A30" s="3">
        <v>407</v>
      </c>
      <c t="n" r="B30" s="5">
        <v>25000</v>
      </c>
      <c t="n" r="C30" s="5">
        <v>0</v>
      </c>
    </row>
    <row r="31" spans="1:3">
      <c t="s" r="A31" s="3">
        <v>419</v>
      </c>
      <c t="n" r="B31" s="5">
        <v>3845</v>
      </c>
      <c t="n" r="C31" s="5">
        <v>4649</v>
      </c>
    </row>
    <row r="32" spans="1:3">
      <c t="s" r="A32" s="3">
        <v>408</v>
      </c>
      <c t="n" r="B32" s="5">
        <v>492975</v>
      </c>
      <c t="n" r="C32" s="5">
        <v>550083</v>
      </c>
    </row>
    <row r="33" spans="1:3">
      <c t="s" r="A33" s="3">
        <v>422</v>
      </c>
    </row>
    <row r="34" spans="1:3">
      <c t="s" r="A34" s="6">
        <v>406</v>
      </c>
    </row>
    <row r="35" spans="1:3">
      <c t="s" r="A35" s="3">
        <v>417</v>
      </c>
      <c t="n" r="B35" s="5">
        <v>470003</v>
      </c>
      <c t="n" r="C35" s="5">
        <v>500000</v>
      </c>
    </row>
    <row r="36" spans="1:3">
      <c t="s" r="A36" s="3">
        <v>423</v>
      </c>
    </row>
    <row r="37" spans="1:3">
      <c t="s" r="A37" s="6">
        <v>406</v>
      </c>
    </row>
    <row r="38" spans="1:3">
      <c t="s" r="A38" s="3">
        <v>417</v>
      </c>
      <c t="n" r="B38" s="7">
        <v>51817</v>
      </c>
      <c t="n" r="C38" s="7">
        <v>547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70</v>
      </c>
      <c t="s" r="B1" s="2">
        <v>1</v>
      </c>
    </row>
    <row r="2" spans="1:3">
      <c t="s" r="B2" s="2">
        <v>2</v>
      </c>
      <c t="s" r="C2" s="2">
        <v>71</v>
      </c>
    </row>
    <row r="3" spans="1:3">
      <c t="s" r="A3" s="3">
        <v>72</v>
      </c>
      <c t="n" r="B3" s="7">
        <v>819179</v>
      </c>
      <c t="n" r="C3" s="7">
        <v>772512</v>
      </c>
    </row>
    <row r="4" spans="1:3">
      <c t="s" r="A4" s="6">
        <v>73</v>
      </c>
    </row>
    <row r="5" spans="1:3">
      <c t="s" r="A5" s="3">
        <v>74</v>
      </c>
      <c t="n" r="B5" s="5">
        <v>193734</v>
      </c>
      <c t="n" r="C5" s="5">
        <v>186737</v>
      </c>
    </row>
    <row r="6" spans="1:3">
      <c t="s" r="A6" s="3">
        <v>75</v>
      </c>
      <c t="n" r="B6" s="5">
        <v>382341</v>
      </c>
      <c t="n" r="C6" s="5">
        <v>362482</v>
      </c>
    </row>
    <row r="7" spans="1:3">
      <c t="s" r="A7" s="3">
        <v>76</v>
      </c>
      <c t="n" r="B7" s="5">
        <v>136242</v>
      </c>
      <c t="n" r="C7" s="5">
        <v>114794</v>
      </c>
    </row>
    <row r="8" spans="1:3">
      <c t="s" r="A8" s="3">
        <v>77</v>
      </c>
      <c t="n" r="B8" s="5">
        <v>55830</v>
      </c>
      <c t="n" r="C8" s="5">
        <v>45257</v>
      </c>
    </row>
    <row r="9" spans="1:3">
      <c t="s" r="A9" s="3">
        <v>78</v>
      </c>
      <c t="n" r="B9" s="5">
        <v>15795</v>
      </c>
      <c t="n" r="C9" s="5">
        <v>15568</v>
      </c>
    </row>
    <row r="10" spans="1:3">
      <c t="s" r="A10" s="3">
        <v>79</v>
      </c>
      <c t="n" r="B10" s="5">
        <v>13820</v>
      </c>
      <c t="n" r="C10" s="5">
        <v>12555</v>
      </c>
    </row>
    <row r="11" spans="1:3">
      <c t="s" r="A11" s="3">
        <v>80</v>
      </c>
      <c t="n" r="B11" s="5">
        <v>797762</v>
      </c>
      <c t="n" r="C11" s="5">
        <v>737393</v>
      </c>
    </row>
    <row r="12" spans="1:3">
      <c t="s" r="A12" s="3">
        <v>81</v>
      </c>
      <c t="n" r="B12" s="5">
        <v>21417</v>
      </c>
      <c t="n" r="C12" s="5">
        <v>35119</v>
      </c>
    </row>
    <row r="13" spans="1:3">
      <c t="s" r="A13" s="3">
        <v>82</v>
      </c>
      <c t="n" r="B13" s="5">
        <v>-27860</v>
      </c>
      <c t="n" r="C13" s="5">
        <v>-14064</v>
      </c>
    </row>
    <row r="14" spans="1:3">
      <c t="s" r="A14" s="3">
        <v>83</v>
      </c>
      <c t="n" r="B14" s="5">
        <v>15897</v>
      </c>
      <c t="n" r="C14" s="5">
        <v>6988</v>
      </c>
    </row>
    <row r="15" spans="1:3">
      <c t="s" r="A15" s="3">
        <v>84</v>
      </c>
      <c t="n" r="B15" s="5">
        <v>9454</v>
      </c>
      <c t="n" r="C15" s="5">
        <v>28043</v>
      </c>
    </row>
    <row r="16" spans="1:3">
      <c t="s" r="A16" s="3">
        <v>85</v>
      </c>
      <c t="n" r="B16" s="5">
        <v>-1520</v>
      </c>
      <c t="n" r="C16" s="5">
        <v>-6180</v>
      </c>
    </row>
    <row r="17" spans="1:3">
      <c t="s" r="A17" s="3">
        <v>86</v>
      </c>
      <c t="n" r="B17" s="5">
        <v>7934</v>
      </c>
      <c t="n" r="C17" s="5">
        <v>21863</v>
      </c>
    </row>
    <row r="18" spans="1:3">
      <c t="s" r="A18" s="3">
        <v>87</v>
      </c>
      <c t="n" r="B18" s="5">
        <v>0</v>
      </c>
      <c t="n" r="C18" s="5">
        <v>125</v>
      </c>
    </row>
    <row r="19" spans="1:3">
      <c t="s" r="A19" s="3">
        <v>88</v>
      </c>
      <c t="n" r="B19" s="5">
        <v>7934</v>
      </c>
      <c t="n" r="C19" s="5">
        <v>21988</v>
      </c>
    </row>
    <row r="20" spans="1:3">
      <c t="s" r="A20" s="3">
        <v>89</v>
      </c>
      <c t="n" r="B20" s="5">
        <v>348</v>
      </c>
      <c t="n" r="C20" s="5">
        <v>4417</v>
      </c>
    </row>
    <row r="21" spans="1:3">
      <c t="s" r="A21" s="3">
        <v>90</v>
      </c>
      <c t="n" r="B21" s="7">
        <v>8282</v>
      </c>
      <c t="n" r="C21" s="7">
        <v>26405</v>
      </c>
    </row>
    <row r="22" spans="1:3">
      <c t="s" r="A22" s="6">
        <v>91</v>
      </c>
    </row>
    <row r="23" spans="1:3">
      <c t="s" r="A23" s="3">
        <v>92</v>
      </c>
      <c t="n" r="B23" s="9">
        <v>0.1</v>
      </c>
      <c t="n" r="C23" s="9">
        <v>0.31</v>
      </c>
    </row>
    <row r="24" spans="1:3">
      <c t="s" r="A24" s="3">
        <v>93</v>
      </c>
      <c t="n" r="B24" s="10">
        <v>0.09</v>
      </c>
      <c t="n" r="C24" s="10">
        <v>0.3</v>
      </c>
    </row>
    <row r="25" spans="1:3">
      <c t="s" r="A25" s="3">
        <v>94</v>
      </c>
      <c t="n" r="B25" s="10">
        <v>0.1</v>
      </c>
      <c t="n" r="C25" s="10">
        <v>0.32</v>
      </c>
    </row>
    <row r="26" spans="1:3">
      <c t="s" r="A26" s="3">
        <v>95</v>
      </c>
      <c t="n" r="B26" s="10">
        <v>0.09</v>
      </c>
      <c t="n" r="C26" s="10">
        <v>0.3</v>
      </c>
    </row>
    <row r="27" spans="1:3">
      <c t="s" r="A27" s="3">
        <v>96</v>
      </c>
      <c t="n" r="B27" s="7">
        <v>0</v>
      </c>
      <c t="n" r="C27" s="9">
        <v>0.34</v>
      </c>
    </row>
    <row r="28" spans="1:3">
      <c t="s" r="A28" s="6">
        <v>97</v>
      </c>
    </row>
    <row r="29" spans="1:3">
      <c t="s" r="A29" s="3">
        <v>98</v>
      </c>
      <c t="n" r="B29" s="7">
        <v>31185</v>
      </c>
      <c t="n" r="C29" s="7">
        <v>18911</v>
      </c>
    </row>
    <row r="30" spans="1:3">
      <c t="s" r="A30" s="3">
        <v>99</v>
      </c>
    </row>
    <row r="31" spans="1:3">
      <c t="s" r="A31" s="6">
        <v>97</v>
      </c>
    </row>
    <row r="32" spans="1:3">
      <c t="s" r="A32" s="3">
        <v>98</v>
      </c>
      <c t="n" r="B32" s="5">
        <v>613</v>
      </c>
      <c t="n" r="C32" s="5">
        <v>245</v>
      </c>
    </row>
    <row r="33" spans="1:3">
      <c t="s" r="A33" s="3">
        <v>75</v>
      </c>
    </row>
    <row r="34" spans="1:3">
      <c t="s" r="A34" s="6">
        <v>97</v>
      </c>
    </row>
    <row r="35" spans="1:3">
      <c t="s" r="A35" s="3">
        <v>98</v>
      </c>
      <c t="n" r="B35" s="5">
        <v>1871</v>
      </c>
      <c t="n" r="C35" s="5">
        <v>1723</v>
      </c>
    </row>
    <row r="36" spans="1:3">
      <c t="s" r="A36" s="3">
        <v>76</v>
      </c>
    </row>
    <row r="37" spans="1:3">
      <c t="s" r="A37" s="6">
        <v>97</v>
      </c>
    </row>
    <row r="38" spans="1:3">
      <c t="s" r="A38" s="3">
        <v>98</v>
      </c>
      <c t="n" r="B38" s="5">
        <v>21193</v>
      </c>
      <c t="n" r="C38" s="5">
        <v>14598</v>
      </c>
    </row>
    <row r="39" spans="1:3">
      <c t="s" r="A39" s="3">
        <v>77</v>
      </c>
    </row>
    <row r="40" spans="1:3">
      <c t="s" r="A40" s="6">
        <v>97</v>
      </c>
    </row>
    <row r="41" spans="1:3">
      <c t="s" r="A41" s="3">
        <v>98</v>
      </c>
      <c t="n" r="B41" s="7">
        <v>7508</v>
      </c>
      <c t="n" r="C41" s="7">
        <v>23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424</v>
      </c>
      <c t="s" r="B1" s="2">
        <v>425</v>
      </c>
      <c t="s" r="C1" s="2">
        <v>306</v>
      </c>
      <c t="s" r="D1" s="2">
        <v>370</v>
      </c>
    </row>
    <row r="2" spans="1:4">
      <c t="s" r="A2" s="3">
        <v>426</v>
      </c>
    </row>
    <row r="3" spans="1:4">
      <c t="s" r="A3" s="6">
        <v>406</v>
      </c>
    </row>
    <row r="4" spans="1:4">
      <c t="s" r="A4" s="3">
        <v>427</v>
      </c>
      <c t="n" r="C4" s="5">
        <v>3</v>
      </c>
    </row>
    <row r="5" spans="1:4">
      <c t="s" r="A5" s="3">
        <v>428</v>
      </c>
    </row>
    <row r="6" spans="1:4">
      <c t="s" r="A6" s="6">
        <v>406</v>
      </c>
    </row>
    <row r="7" spans="1:4">
      <c t="s" r="A7" s="3">
        <v>429</v>
      </c>
      <c t="n" r="C7" s="7">
        <v>300000000</v>
      </c>
    </row>
    <row r="8" spans="1:4">
      <c t="s" r="A8" s="3">
        <v>430</v>
      </c>
      <c t="n" r="C8" s="7">
        <v>0</v>
      </c>
      <c t="n" r="D8" s="7">
        <v>0</v>
      </c>
    </row>
    <row r="9" spans="1:4">
      <c t="s" r="A9" s="3">
        <v>431</v>
      </c>
      <c t="s" r="C9" s="3">
        <v>432</v>
      </c>
    </row>
    <row r="10" spans="1:4">
      <c t="s" r="A10" s="3">
        <v>433</v>
      </c>
    </row>
    <row r="11" spans="1:4">
      <c t="s" r="A11" s="6">
        <v>406</v>
      </c>
    </row>
    <row r="12" spans="1:4">
      <c t="s" r="A12" s="3">
        <v>427</v>
      </c>
      <c t="n" r="C12" s="10">
        <v>3.25</v>
      </c>
    </row>
    <row r="13" spans="1:4">
      <c t="s" r="A13" s="3">
        <v>434</v>
      </c>
    </row>
    <row r="14" spans="1:4">
      <c t="s" r="A14" s="6">
        <v>406</v>
      </c>
    </row>
    <row r="15" spans="1:4">
      <c t="s" r="A15" s="3">
        <v>427</v>
      </c>
      <c t="n" r="C15" s="5">
        <v>5</v>
      </c>
    </row>
    <row r="16" spans="1:4">
      <c t="s" r="A16" s="3">
        <v>435</v>
      </c>
    </row>
    <row r="17" spans="1:4">
      <c t="s" r="A17" s="6">
        <v>406</v>
      </c>
    </row>
    <row r="18" spans="1:4">
      <c t="s" r="A18" s="3">
        <v>429</v>
      </c>
      <c t="n" r="D18" s="5">
        <v>500000000</v>
      </c>
    </row>
    <row r="19" spans="1:4">
      <c t="s" r="A19" s="3">
        <v>430</v>
      </c>
      <c t="n" r="C19" s="7">
        <v>0</v>
      </c>
      <c t="n" r="D19" s="7">
        <v>0</v>
      </c>
    </row>
    <row r="20" spans="1:4">
      <c t="s" r="A20" s="3">
        <v>431</v>
      </c>
      <c t="s" r="C20" s="3">
        <v>432</v>
      </c>
    </row>
    <row r="21" spans="1:4">
      <c t="s" r="A21" s="3">
        <v>436</v>
      </c>
    </row>
    <row r="22" spans="1:4">
      <c t="s" r="A22" s="6">
        <v>406</v>
      </c>
    </row>
    <row r="23" spans="1:4">
      <c t="s" r="A23" s="3">
        <v>427</v>
      </c>
      <c t="n" r="C23" s="5">
        <v>5</v>
      </c>
    </row>
    <row r="24" spans="1:4">
      <c t="s" r="A24" s="3">
        <v>437</v>
      </c>
    </row>
    <row r="25" spans="1:4">
      <c t="s" r="A25" s="6">
        <v>406</v>
      </c>
    </row>
    <row r="26" spans="1:4">
      <c t="s" r="A26" s="3">
        <v>438</v>
      </c>
      <c t="n" r="C26" s="12">
        <v>2.5</v>
      </c>
    </row>
    <row r="27" spans="1:4">
      <c t="s" r="A27" s="3">
        <v>439</v>
      </c>
    </row>
    <row r="28" spans="1:4">
      <c t="s" r="A28" s="6">
        <v>406</v>
      </c>
    </row>
    <row r="29" spans="1:4">
      <c t="s" r="A29" s="3">
        <v>440</v>
      </c>
      <c t="n" r="B29" s="7">
        <v>800000000</v>
      </c>
    </row>
    <row r="30" spans="1:4">
      <c t="s" r="A30" s="3">
        <v>441</v>
      </c>
      <c t="s" r="B30" s="3">
        <v>442</v>
      </c>
    </row>
    <row r="31" spans="1:4">
      <c t="s" r="A31" s="3">
        <v>443</v>
      </c>
      <c t="n" r="B31" s="7">
        <v>10000000</v>
      </c>
    </row>
    <row r="32" spans="1:4">
      <c t="s" r="A32" s="3">
        <v>444</v>
      </c>
      <c t="n" r="B32" s="7">
        <v>530000000</v>
      </c>
    </row>
    <row r="33" spans="1:4">
      <c t="s" r="A33" s="3">
        <v>445</v>
      </c>
    </row>
    <row r="34" spans="1:4">
      <c t="s" r="A34" s="6">
        <v>406</v>
      </c>
    </row>
    <row r="35" spans="1:4">
      <c t="s" r="A35" s="3">
        <v>446</v>
      </c>
      <c t="s" r="B35" s="3">
        <v>447</v>
      </c>
    </row>
    <row r="36" spans="1:4">
      <c t="s" r="A36" s="3">
        <v>448</v>
      </c>
    </row>
    <row r="37" spans="1:4">
      <c t="s" r="A37" s="6">
        <v>406</v>
      </c>
    </row>
    <row r="38" spans="1:4">
      <c t="s" r="A38" s="3">
        <v>446</v>
      </c>
      <c t="s" r="B38" s="3">
        <v>449</v>
      </c>
    </row>
    <row r="39" spans="1:4">
      <c t="s" r="A39" s="3">
        <v>450</v>
      </c>
      <c t="s" r="B39" s="3">
        <v>4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2</v>
      </c>
      <c t="s" r="B1" s="2">
        <v>1</v>
      </c>
    </row>
    <row r="2" spans="1:3">
      <c t="s" r="B2" s="2">
        <v>2</v>
      </c>
      <c t="s" r="C2" s="2">
        <v>71</v>
      </c>
    </row>
    <row r="3" spans="1:3">
      <c t="s" r="A3" s="6">
        <v>453</v>
      </c>
    </row>
    <row r="4" spans="1:3">
      <c t="s" r="A4" s="3">
        <v>454</v>
      </c>
      <c t="n" r="B4" s="7">
        <v>2215825</v>
      </c>
    </row>
    <row r="5" spans="1:3">
      <c t="s" r="A5" s="3">
        <v>105</v>
      </c>
      <c t="n" r="B5" s="5">
        <v>21182</v>
      </c>
      <c t="n" r="C5" s="7">
        <v>-55980</v>
      </c>
    </row>
    <row r="6" spans="1:3">
      <c t="s" r="A6" s="3">
        <v>455</v>
      </c>
      <c t="n" r="B6" s="5">
        <v>-300</v>
      </c>
      <c t="n" r="C6" s="5">
        <v>100</v>
      </c>
    </row>
    <row r="7" spans="1:3">
      <c t="s" r="A7" s="3">
        <v>456</v>
      </c>
      <c t="n" r="B7" s="5">
        <v>2126511</v>
      </c>
    </row>
    <row r="8" spans="1:3">
      <c t="s" r="A8" s="3">
        <v>457</v>
      </c>
    </row>
    <row r="9" spans="1:3">
      <c t="s" r="A9" s="6">
        <v>453</v>
      </c>
    </row>
    <row r="10" spans="1:3">
      <c t="s" r="A10" s="3">
        <v>454</v>
      </c>
      <c t="n" r="B10" s="5">
        <v>-154645</v>
      </c>
      <c t="n" r="C10" s="5">
        <v>-86848</v>
      </c>
    </row>
    <row r="11" spans="1:3">
      <c t="s" r="A11" s="3">
        <v>458</v>
      </c>
      <c t="n" r="B11" s="5">
        <v>7182</v>
      </c>
      <c t="n" r="C11" s="5">
        <v>-56334</v>
      </c>
    </row>
    <row r="12" spans="1:3">
      <c t="s" r="A12" s="3">
        <v>459</v>
      </c>
      <c t="n" r="B12" s="5">
        <v>7389</v>
      </c>
    </row>
    <row r="13" spans="1:3">
      <c t="s" r="A13" s="3">
        <v>105</v>
      </c>
      <c t="n" r="B13" s="5">
        <v>14571</v>
      </c>
    </row>
    <row r="14" spans="1:3">
      <c t="s" r="A14" s="3">
        <v>460</v>
      </c>
      <c t="n" r="B14" s="5">
        <v>21589</v>
      </c>
    </row>
    <row r="15" spans="1:3">
      <c t="s" r="A15" s="3">
        <v>456</v>
      </c>
      <c t="n" r="B15" s="5">
        <v>-118485</v>
      </c>
      <c t="n" r="C15" s="5">
        <v>-143182</v>
      </c>
    </row>
    <row r="16" spans="1:3">
      <c t="s" r="A16" s="3">
        <v>461</v>
      </c>
    </row>
    <row r="17" spans="1:3">
      <c t="s" r="A17" s="6">
        <v>453</v>
      </c>
    </row>
    <row r="18" spans="1:3">
      <c t="s" r="A18" s="3">
        <v>454</v>
      </c>
      <c t="n" r="B18" s="5">
        <v>2542</v>
      </c>
      <c t="n" r="C18" s="5">
        <v>-852</v>
      </c>
    </row>
    <row r="19" spans="1:3">
      <c t="s" r="A19" s="3">
        <v>458</v>
      </c>
      <c t="n" r="B19" s="5">
        <v>5437</v>
      </c>
      <c t="n" r="C19" s="5">
        <v>761</v>
      </c>
    </row>
    <row r="20" spans="1:3">
      <c t="s" r="A20" s="3">
        <v>459</v>
      </c>
      <c t="n" r="B20" s="5">
        <v>0</v>
      </c>
    </row>
    <row r="21" spans="1:3">
      <c t="s" r="A21" s="3">
        <v>105</v>
      </c>
      <c t="n" r="B21" s="5">
        <v>5437</v>
      </c>
    </row>
    <row r="22" spans="1:3">
      <c t="s" r="A22" s="3">
        <v>460</v>
      </c>
      <c t="n" r="B22" s="5">
        <v>-458</v>
      </c>
    </row>
    <row r="23" spans="1:3">
      <c t="s" r="A23" s="3">
        <v>456</v>
      </c>
      <c t="n" r="B23" s="5">
        <v>7521</v>
      </c>
      <c t="n" r="C23" s="5">
        <v>-91</v>
      </c>
    </row>
    <row r="24" spans="1:3">
      <c t="s" r="A24" s="3">
        <v>118</v>
      </c>
    </row>
    <row r="25" spans="1:3">
      <c t="s" r="A25" s="6">
        <v>453</v>
      </c>
    </row>
    <row r="26" spans="1:3">
      <c t="s" r="A26" s="3">
        <v>454</v>
      </c>
      <c t="n" r="B26" s="5">
        <v>-152103</v>
      </c>
      <c t="n" r="C26" s="5">
        <v>-87700</v>
      </c>
    </row>
    <row r="27" spans="1:3">
      <c t="s" r="A27" s="3">
        <v>458</v>
      </c>
      <c t="n" r="B27" s="5">
        <v>12619</v>
      </c>
      <c t="n" r="C27" s="5">
        <v>-55573</v>
      </c>
    </row>
    <row r="28" spans="1:3">
      <c t="s" r="A28" s="3">
        <v>459</v>
      </c>
      <c t="n" r="B28" s="5">
        <v>7389</v>
      </c>
    </row>
    <row r="29" spans="1:3">
      <c t="s" r="A29" s="3">
        <v>105</v>
      </c>
      <c t="n" r="B29" s="5">
        <v>20008</v>
      </c>
    </row>
    <row r="30" spans="1:3">
      <c t="s" r="A30" s="3">
        <v>460</v>
      </c>
      <c t="n" r="B30" s="5">
        <v>21131</v>
      </c>
    </row>
    <row r="31" spans="1:3">
      <c t="s" r="A31" s="3">
        <v>456</v>
      </c>
      <c t="n" r="B31" s="7">
        <v>-110964</v>
      </c>
      <c t="n" r="C31" s="7">
        <v>-1432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2</v>
      </c>
      <c t="s" r="B1" s="2">
        <v>1</v>
      </c>
    </row>
    <row r="2" spans="1:3">
      <c t="s" r="B2" s="2">
        <v>2</v>
      </c>
      <c t="s" r="C2" s="2">
        <v>71</v>
      </c>
    </row>
    <row r="3" spans="1:3">
      <c t="s" r="A3" s="6">
        <v>463</v>
      </c>
    </row>
    <row r="4" spans="1:3">
      <c t="s" r="A4" s="3">
        <v>86</v>
      </c>
      <c t="n" r="B4" s="7">
        <v>7934</v>
      </c>
      <c t="n" r="C4" s="7">
        <v>21863</v>
      </c>
    </row>
    <row r="5" spans="1:3">
      <c t="s" r="A5" s="3">
        <v>89</v>
      </c>
      <c t="n" r="B5" s="5">
        <v>348</v>
      </c>
      <c t="n" r="C5" s="5">
        <v>4417</v>
      </c>
    </row>
    <row r="6" spans="1:3">
      <c t="s" r="A6" s="3">
        <v>464</v>
      </c>
      <c t="n" r="B6" s="5">
        <v>8282</v>
      </c>
      <c t="n" r="C6" s="5">
        <v>26280</v>
      </c>
    </row>
    <row r="7" spans="1:3">
      <c t="s" r="A7" s="3">
        <v>465</v>
      </c>
      <c t="n" r="B7" s="5">
        <v>0</v>
      </c>
      <c t="n" r="C7" s="5">
        <v>125</v>
      </c>
    </row>
    <row r="8" spans="1:3">
      <c t="s" r="A8" s="3">
        <v>90</v>
      </c>
      <c t="n" r="B8" s="5">
        <v>8282</v>
      </c>
      <c t="n" r="C8" s="5">
        <v>26405</v>
      </c>
    </row>
    <row r="9" spans="1:3">
      <c t="s" r="A9" s="6">
        <v>466</v>
      </c>
    </row>
    <row r="10" spans="1:3">
      <c t="s" r="A10" s="3">
        <v>86</v>
      </c>
      <c t="n" r="B10" s="5">
        <v>7934</v>
      </c>
      <c t="n" r="C10" s="5">
        <v>21863</v>
      </c>
    </row>
    <row r="11" spans="1:3">
      <c t="s" r="A11" s="3">
        <v>89</v>
      </c>
      <c t="n" r="B11" s="5">
        <v>348</v>
      </c>
      <c t="n" r="C11" s="5">
        <v>4417</v>
      </c>
    </row>
    <row r="12" spans="1:3">
      <c t="s" r="A12" s="3">
        <v>467</v>
      </c>
      <c t="n" r="B12" s="5">
        <v>-514</v>
      </c>
      <c t="n" r="C12" s="5">
        <v>0</v>
      </c>
    </row>
    <row r="13" spans="1:3">
      <c t="s" r="A13" s="3">
        <v>464</v>
      </c>
      <c t="n" r="B13" s="5">
        <v>7768</v>
      </c>
      <c t="n" r="C13" s="5">
        <v>26280</v>
      </c>
    </row>
    <row r="14" spans="1:3">
      <c t="s" r="A14" s="3">
        <v>465</v>
      </c>
      <c t="n" r="B14" s="5">
        <v>0</v>
      </c>
      <c t="n" r="C14" s="5">
        <v>125</v>
      </c>
    </row>
    <row r="15" spans="1:3">
      <c t="s" r="A15" s="3">
        <v>90</v>
      </c>
      <c t="n" r="B15" s="7">
        <v>7768</v>
      </c>
      <c t="n" r="C15" s="7">
        <v>26405</v>
      </c>
    </row>
    <row r="16" spans="1:3">
      <c t="s" r="A16" s="6">
        <v>468</v>
      </c>
    </row>
    <row r="17" spans="1:3">
      <c t="s" r="A17" s="3">
        <v>469</v>
      </c>
      <c t="n" r="B17" s="5">
        <v>82027</v>
      </c>
      <c t="n" r="C17" s="5">
        <v>83453</v>
      </c>
    </row>
    <row r="18" spans="1:3">
      <c t="s" r="A18" s="6">
        <v>470</v>
      </c>
    </row>
    <row r="19" spans="1:3">
      <c t="s" r="A19" s="3">
        <v>469</v>
      </c>
      <c t="n" r="B19" s="5">
        <v>82027</v>
      </c>
      <c t="n" r="C19" s="5">
        <v>83453</v>
      </c>
    </row>
    <row r="20" spans="1:3">
      <c t="s" r="A20" s="3">
        <v>471</v>
      </c>
      <c t="n" r="B20" s="5">
        <v>2798</v>
      </c>
      <c t="n" r="C20" s="5">
        <v>5305</v>
      </c>
    </row>
    <row r="21" spans="1:3">
      <c t="s" r="A21" s="3">
        <v>472</v>
      </c>
      <c t="n" r="B21" s="5">
        <v>84825</v>
      </c>
      <c t="n" r="C21" s="5">
        <v>88758</v>
      </c>
    </row>
    <row r="22" spans="1:3">
      <c t="s" r="A22" s="6">
        <v>473</v>
      </c>
    </row>
    <row r="23" spans="1:3">
      <c t="s" r="A23" s="3">
        <v>474</v>
      </c>
      <c t="n" r="B23" s="9">
        <v>0.1</v>
      </c>
      <c t="n" r="C23" s="9">
        <v>0.31</v>
      </c>
    </row>
    <row r="24" spans="1:3">
      <c t="s" r="A24" s="3">
        <v>475</v>
      </c>
      <c t="n" r="B24" s="5">
        <v>0</v>
      </c>
      <c t="n" r="C24" s="10">
        <v>0.01</v>
      </c>
    </row>
    <row r="25" spans="1:3">
      <c t="s" r="A25" s="3">
        <v>476</v>
      </c>
      <c t="n" r="B25" s="10">
        <v>0.1</v>
      </c>
      <c t="n" r="C25" s="10">
        <v>0.32</v>
      </c>
    </row>
    <row r="26" spans="1:3">
      <c t="s" r="A26" s="6">
        <v>477</v>
      </c>
    </row>
    <row r="27" spans="1:3">
      <c t="s" r="A27" s="3">
        <v>474</v>
      </c>
      <c t="n" r="B27" s="10">
        <v>0.09</v>
      </c>
      <c t="n" r="C27" s="10">
        <v>0.3</v>
      </c>
    </row>
    <row r="28" spans="1:3">
      <c t="s" r="A28" s="3">
        <v>475</v>
      </c>
      <c t="n" r="B28" s="5">
        <v>0</v>
      </c>
      <c t="n" r="C28" s="5">
        <v>0</v>
      </c>
    </row>
    <row r="29" spans="1:3">
      <c t="s" r="A29" s="3">
        <v>476</v>
      </c>
      <c t="n" r="B29" s="9">
        <v>0.09</v>
      </c>
      <c t="n" r="C29" s="9">
        <v>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8</v>
      </c>
      <c t="s" r="B1" s="2">
        <v>1</v>
      </c>
    </row>
    <row r="2" spans="1:3">
      <c t="s" r="B2" s="2">
        <v>2</v>
      </c>
      <c t="s" r="C2" s="2">
        <v>71</v>
      </c>
    </row>
    <row r="3" spans="1:3">
      <c t="s" r="A3" s="3">
        <v>479</v>
      </c>
    </row>
    <row r="4" spans="1:3">
      <c t="s" r="A4" s="6">
        <v>480</v>
      </c>
    </row>
    <row r="5" spans="1:3">
      <c t="s" r="A5" s="3">
        <v>481</v>
      </c>
      <c t="n" r="B5" s="12">
        <v>4.1</v>
      </c>
      <c t="n" r="C5" s="5">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482</v>
      </c>
      <c t="s" r="B1" s="2">
        <v>1</v>
      </c>
    </row>
    <row r="2" spans="1:3">
      <c t="s" r="B2" s="2">
        <v>2</v>
      </c>
      <c t="s" r="C2" s="2">
        <v>71</v>
      </c>
    </row>
    <row r="3" spans="1:3">
      <c t="s" r="A3" s="6">
        <v>483</v>
      </c>
    </row>
    <row r="4" spans="1:3">
      <c t="s" r="A4" s="3">
        <v>72</v>
      </c>
      <c t="n" r="B4" s="7">
        <v>819179</v>
      </c>
      <c t="n" r="C4" s="7">
        <v>772512</v>
      </c>
    </row>
    <row r="5" spans="1:3">
      <c t="s" r="A5" s="3">
        <v>484</v>
      </c>
      <c t="n" r="B5" s="5">
        <v>21417</v>
      </c>
      <c t="n" r="C5" s="5">
        <v>35119</v>
      </c>
    </row>
    <row r="6" spans="1:3">
      <c t="s" r="A6" s="3">
        <v>485</v>
      </c>
      <c t="n" r="B6" s="5">
        <v>85886</v>
      </c>
      <c t="n" r="C6" s="5">
        <v>75157</v>
      </c>
    </row>
    <row r="7" spans="1:3">
      <c t="s" r="A7" s="3">
        <v>486</v>
      </c>
    </row>
    <row r="8" spans="1:3">
      <c t="s" r="A8" s="6">
        <v>483</v>
      </c>
    </row>
    <row r="9" spans="1:3">
      <c t="s" r="A9" s="3">
        <v>72</v>
      </c>
      <c t="n" r="B9" s="5">
        <v>285283</v>
      </c>
      <c t="n" r="C9" s="5">
        <v>235069</v>
      </c>
    </row>
    <row r="10" spans="1:3">
      <c t="s" r="A10" s="3">
        <v>484</v>
      </c>
      <c t="n" r="B10" s="5">
        <v>29188</v>
      </c>
      <c t="n" r="C10" s="5">
        <v>27040</v>
      </c>
    </row>
    <row r="11" spans="1:3">
      <c t="s" r="A11" s="3">
        <v>485</v>
      </c>
      <c t="n" r="B11" s="5">
        <v>64586</v>
      </c>
      <c t="n" r="C11" s="5">
        <v>33250</v>
      </c>
    </row>
    <row r="12" spans="1:3">
      <c t="s" r="A12" s="3">
        <v>487</v>
      </c>
    </row>
    <row r="13" spans="1:3">
      <c t="s" r="A13" s="6">
        <v>483</v>
      </c>
    </row>
    <row r="14" spans="1:3">
      <c t="s" r="A14" s="3">
        <v>72</v>
      </c>
      <c t="n" r="B14" s="5">
        <v>111489</v>
      </c>
      <c t="n" r="C14" s="5">
        <v>75844</v>
      </c>
    </row>
    <row r="15" spans="1:3">
      <c t="s" r="A15" s="3">
        <v>484</v>
      </c>
      <c t="n" r="B15" s="5">
        <v>1914</v>
      </c>
      <c t="n" r="C15" s="5">
        <v>-3997</v>
      </c>
    </row>
    <row r="16" spans="1:3">
      <c t="s" r="A16" s="3">
        <v>485</v>
      </c>
      <c t="n" r="B16" s="5">
        <v>4966</v>
      </c>
      <c t="n" r="C16" s="5">
        <v>-836</v>
      </c>
    </row>
    <row r="17" spans="1:3">
      <c t="s" r="A17" s="3">
        <v>273</v>
      </c>
    </row>
    <row r="18" spans="1:3">
      <c t="s" r="A18" s="6">
        <v>483</v>
      </c>
    </row>
    <row r="19" spans="1:3">
      <c t="s" r="A19" s="3">
        <v>72</v>
      </c>
      <c t="n" r="B19" s="5">
        <v>166002</v>
      </c>
      <c t="n" r="C19" s="5">
        <v>179025</v>
      </c>
    </row>
    <row r="20" spans="1:3">
      <c t="s" r="A20" s="3">
        <v>484</v>
      </c>
      <c t="n" r="B20" s="5">
        <v>6776</v>
      </c>
      <c t="n" r="C20" s="5">
        <v>19376</v>
      </c>
    </row>
    <row r="21" spans="1:3">
      <c t="s" r="A21" s="3">
        <v>485</v>
      </c>
      <c t="n" r="B21" s="5">
        <v>11414</v>
      </c>
      <c t="n" r="C21" s="5">
        <v>26653</v>
      </c>
    </row>
    <row r="22" spans="1:3">
      <c t="s" r="A22" s="3">
        <v>274</v>
      </c>
    </row>
    <row r="23" spans="1:3">
      <c t="s" r="A23" s="6">
        <v>483</v>
      </c>
    </row>
    <row r="24" spans="1:3">
      <c t="s" r="A24" s="3">
        <v>72</v>
      </c>
      <c t="n" r="B24" s="5">
        <v>159796</v>
      </c>
      <c t="n" r="C24" s="5">
        <v>197467</v>
      </c>
    </row>
    <row r="25" spans="1:3">
      <c t="s" r="A25" s="3">
        <v>484</v>
      </c>
      <c t="n" r="B25" s="5">
        <v>27678</v>
      </c>
      <c t="n" r="C25" s="5">
        <v>38906</v>
      </c>
    </row>
    <row r="26" spans="1:3">
      <c t="s" r="A26" s="3">
        <v>485</v>
      </c>
      <c t="n" r="B26" s="5">
        <v>31058</v>
      </c>
      <c t="n" r="C26" s="5">
        <v>45549</v>
      </c>
    </row>
    <row r="27" spans="1:3">
      <c t="s" r="A27" s="3">
        <v>488</v>
      </c>
    </row>
    <row r="28" spans="1:3">
      <c t="s" r="A28" s="6">
        <v>483</v>
      </c>
    </row>
    <row r="29" spans="1:3">
      <c t="s" r="A29" s="3">
        <v>72</v>
      </c>
      <c t="n" r="B29" s="5">
        <v>55095</v>
      </c>
      <c t="n" r="C29" s="5">
        <v>46472</v>
      </c>
    </row>
    <row r="30" spans="1:3">
      <c t="s" r="A30" s="3">
        <v>484</v>
      </c>
      <c t="n" r="B30" s="5">
        <v>-17485</v>
      </c>
      <c t="n" r="C30" s="5">
        <v>-20469</v>
      </c>
    </row>
    <row r="31" spans="1:3">
      <c t="s" r="A31" s="3">
        <v>485</v>
      </c>
      <c t="n" r="B31" s="5">
        <v>-16901</v>
      </c>
      <c t="n" r="C31" s="5">
        <v>-19706</v>
      </c>
    </row>
    <row r="32" spans="1:3">
      <c t="s" r="A32" s="3">
        <v>489</v>
      </c>
    </row>
    <row r="33" spans="1:3">
      <c t="s" r="A33" s="6">
        <v>483</v>
      </c>
    </row>
    <row r="34" spans="1:3">
      <c t="s" r="A34" s="3">
        <v>72</v>
      </c>
      <c t="n" r="B34" s="5">
        <v>41632</v>
      </c>
      <c t="n" r="C34" s="5">
        <v>38853</v>
      </c>
    </row>
    <row r="35" spans="1:3">
      <c t="s" r="A35" s="3">
        <v>484</v>
      </c>
      <c t="n" r="B35" s="5">
        <v>-102</v>
      </c>
      <c t="n" r="C35" s="5">
        <v>-541</v>
      </c>
    </row>
    <row r="36" spans="1:3">
      <c t="s" r="A36" s="3">
        <v>485</v>
      </c>
      <c t="n" r="B36" s="5">
        <v>1059</v>
      </c>
      <c t="n" r="C36" s="5">
        <v>722</v>
      </c>
    </row>
    <row r="37" spans="1:3">
      <c t="s" r="A37" s="3">
        <v>490</v>
      </c>
    </row>
    <row r="38" spans="1:3">
      <c t="s" r="A38" s="6">
        <v>483</v>
      </c>
    </row>
    <row r="39" spans="1:3">
      <c t="s" r="A39" s="3">
        <v>72</v>
      </c>
      <c t="n" r="B39" s="5">
        <v>-118</v>
      </c>
      <c t="n" r="C39" s="5">
        <v>-218</v>
      </c>
    </row>
    <row r="40" spans="1:3">
      <c t="s" r="A40" s="3">
        <v>491</v>
      </c>
    </row>
    <row r="41" spans="1:3">
      <c t="s" r="A41" s="6">
        <v>483</v>
      </c>
    </row>
    <row r="42" spans="1:3">
      <c t="s" r="A42" s="3">
        <v>484</v>
      </c>
      <c t="n" r="B42" s="5">
        <v>-26552</v>
      </c>
      <c t="n" r="C42" s="5">
        <v>-25196</v>
      </c>
    </row>
    <row r="43" spans="1:3">
      <c t="s" r="A43" s="3">
        <v>485</v>
      </c>
      <c t="n" r="B43" s="7">
        <v>-10296</v>
      </c>
      <c t="n" r="C43" s="7">
        <v>-104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92</v>
      </c>
      <c t="s" r="B1" s="2">
        <v>1</v>
      </c>
    </row>
    <row r="2" spans="1:4">
      <c t="s" r="B2" s="2">
        <v>2</v>
      </c>
      <c t="s" r="C2" s="2">
        <v>71</v>
      </c>
      <c t="s" r="D2" s="2">
        <v>24</v>
      </c>
    </row>
    <row r="3" spans="1:4">
      <c t="s" r="A3" s="6">
        <v>493</v>
      </c>
    </row>
    <row r="4" spans="1:4">
      <c t="s" r="A4" s="3">
        <v>72</v>
      </c>
      <c t="n" r="B4" s="7">
        <v>819179</v>
      </c>
      <c t="n" r="C4" s="7">
        <v>772512</v>
      </c>
    </row>
    <row r="5" spans="1:4">
      <c t="s" r="A5" s="3">
        <v>494</v>
      </c>
      <c t="n" r="B5" s="5">
        <v>304963</v>
      </c>
      <c t="n" r="D5" s="7">
        <v>302817</v>
      </c>
    </row>
    <row r="6" spans="1:4">
      <c t="s" r="A6" s="3">
        <v>495</v>
      </c>
    </row>
    <row r="7" spans="1:4">
      <c t="s" r="A7" s="6">
        <v>493</v>
      </c>
    </row>
    <row r="8" spans="1:4">
      <c t="s" r="A8" s="3">
        <v>72</v>
      </c>
      <c t="n" r="B8" s="5">
        <v>604491</v>
      </c>
      <c t="n" r="C8" s="5">
        <v>570013</v>
      </c>
    </row>
    <row r="9" spans="1:4">
      <c t="s" r="A9" s="3">
        <v>494</v>
      </c>
      <c t="n" r="B9" s="5">
        <v>281882</v>
      </c>
      <c t="n" r="D9" s="5">
        <v>279913</v>
      </c>
    </row>
    <row r="10" spans="1:4">
      <c t="s" r="A10" s="3">
        <v>496</v>
      </c>
    </row>
    <row r="11" spans="1:4">
      <c t="s" r="A11" s="6">
        <v>493</v>
      </c>
    </row>
    <row r="12" spans="1:4">
      <c t="s" r="A12" s="3">
        <v>72</v>
      </c>
      <c t="n" r="B12" s="5">
        <v>214688</v>
      </c>
      <c t="n" r="C12" s="7">
        <v>202499</v>
      </c>
    </row>
    <row r="13" spans="1:4">
      <c t="s" r="A13" s="3">
        <v>494</v>
      </c>
      <c t="n" r="B13" s="7">
        <v>23081</v>
      </c>
      <c t="n" r="D13" s="7">
        <v>229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7</v>
      </c>
      <c t="s" r="B1" s="2">
        <v>1</v>
      </c>
    </row>
    <row r="2" spans="1:3">
      <c t="s" r="B2" s="2">
        <v>2</v>
      </c>
      <c t="s" r="C2" s="2">
        <v>71</v>
      </c>
    </row>
    <row r="3" spans="1:3">
      <c t="s" r="A3" s="6">
        <v>498</v>
      </c>
    </row>
    <row r="4" spans="1:3">
      <c t="s" r="A4" s="3">
        <v>485</v>
      </c>
      <c t="n" r="B4" s="7">
        <v>85886</v>
      </c>
      <c t="n" r="C4" s="7">
        <v>75157</v>
      </c>
    </row>
    <row r="5" spans="1:3">
      <c t="s" r="A5" s="3">
        <v>499</v>
      </c>
      <c t="n" r="B5" s="5">
        <v>-31185</v>
      </c>
      <c t="n" r="C5" s="5">
        <v>-18911</v>
      </c>
    </row>
    <row r="6" spans="1:3">
      <c t="s" r="A6" s="3">
        <v>78</v>
      </c>
      <c t="n" r="B6" s="5">
        <v>-15795</v>
      </c>
      <c t="n" r="C6" s="5">
        <v>-15568</v>
      </c>
    </row>
    <row r="7" spans="1:3">
      <c t="s" r="A7" s="3">
        <v>500</v>
      </c>
      <c t="n" r="B7" s="5">
        <v>-13820</v>
      </c>
      <c t="n" r="C7" s="5">
        <v>-12555</v>
      </c>
    </row>
    <row r="8" spans="1:3">
      <c t="s" r="A8" s="3">
        <v>501</v>
      </c>
      <c t="n" r="B8" s="5">
        <v>-3669</v>
      </c>
      <c t="n" r="C8" s="5">
        <v>6996</v>
      </c>
    </row>
    <row r="9" spans="1:3">
      <c t="s" r="A9" s="3">
        <v>81</v>
      </c>
      <c t="n" r="B9" s="5">
        <v>21417</v>
      </c>
      <c t="n" r="C9" s="5">
        <v>35119</v>
      </c>
    </row>
    <row r="10" spans="1:3">
      <c t="s" r="A10" s="3">
        <v>82</v>
      </c>
      <c t="n" r="B10" s="5">
        <v>-27860</v>
      </c>
      <c t="n" r="C10" s="5">
        <v>-14064</v>
      </c>
    </row>
    <row r="11" spans="1:3">
      <c t="s" r="A11" s="3">
        <v>83</v>
      </c>
      <c t="n" r="B11" s="5">
        <v>15897</v>
      </c>
      <c t="n" r="C11" s="5">
        <v>6988</v>
      </c>
    </row>
    <row r="12" spans="1:3">
      <c t="s" r="A12" s="3">
        <v>84</v>
      </c>
      <c t="n" r="B12" s="5">
        <v>9454</v>
      </c>
      <c t="n" r="C12" s="5">
        <v>28043</v>
      </c>
    </row>
    <row r="13" spans="1:3">
      <c t="s" r="A13" s="3">
        <v>85</v>
      </c>
      <c t="n" r="B13" s="5">
        <v>-1520</v>
      </c>
      <c t="n" r="C13" s="5">
        <v>-6180</v>
      </c>
    </row>
    <row r="14" spans="1:3">
      <c t="s" r="A14" s="3">
        <v>86</v>
      </c>
      <c t="n" r="B14" s="5">
        <v>7934</v>
      </c>
      <c t="n" r="C14" s="5">
        <v>21863</v>
      </c>
    </row>
    <row r="15" spans="1:3">
      <c t="s" r="A15" s="3">
        <v>87</v>
      </c>
      <c t="n" r="B15" s="5">
        <v>0</v>
      </c>
      <c t="n" r="C15" s="5">
        <v>125</v>
      </c>
    </row>
    <row r="16" spans="1:3">
      <c t="s" r="A16" s="3">
        <v>88</v>
      </c>
      <c t="n" r="B16" s="5">
        <v>7934</v>
      </c>
      <c t="n" r="C16" s="5">
        <v>21988</v>
      </c>
    </row>
    <row r="17" spans="1:3">
      <c t="s" r="A17" s="3">
        <v>89</v>
      </c>
      <c t="n" r="B17" s="5">
        <v>348</v>
      </c>
      <c t="n" r="C17" s="5">
        <v>4417</v>
      </c>
    </row>
    <row r="18" spans="1:3">
      <c t="s" r="A18" s="3">
        <v>90</v>
      </c>
      <c t="n" r="B18" s="5">
        <v>8282</v>
      </c>
      <c t="n" r="C18" s="5">
        <v>26405</v>
      </c>
    </row>
    <row r="19" spans="1:3">
      <c t="s" r="A19" s="3">
        <v>486</v>
      </c>
    </row>
    <row r="20" spans="1:3">
      <c t="s" r="A20" s="6">
        <v>498</v>
      </c>
    </row>
    <row r="21" spans="1:3">
      <c t="s" r="A21" s="3">
        <v>485</v>
      </c>
      <c t="n" r="B21" s="5">
        <v>64586</v>
      </c>
      <c t="n" r="C21" s="5">
        <v>33250</v>
      </c>
    </row>
    <row r="22" spans="1:3">
      <c t="s" r="A22" s="3">
        <v>499</v>
      </c>
      <c t="n" r="B22" s="5">
        <v>-17498</v>
      </c>
      <c t="n" r="C22" s="5">
        <v>-6299</v>
      </c>
    </row>
    <row r="23" spans="1:3">
      <c t="s" r="A23" s="3">
        <v>78</v>
      </c>
      <c t="n" r="B23" s="5">
        <v>-6487</v>
      </c>
      <c t="n" r="C23" s="5">
        <v>-7045</v>
      </c>
    </row>
    <row r="24" spans="1:3">
      <c t="s" r="A24" s="3">
        <v>500</v>
      </c>
      <c t="n" r="B24" s="5">
        <v>-8252</v>
      </c>
      <c t="n" r="C24" s="5">
        <v>-3877</v>
      </c>
    </row>
    <row r="25" spans="1:3">
      <c t="s" r="A25" s="3">
        <v>501</v>
      </c>
      <c t="n" r="B25" s="5">
        <v>-3161</v>
      </c>
      <c t="n" r="C25" s="5">
        <v>11011</v>
      </c>
    </row>
    <row r="26" spans="1:3">
      <c t="s" r="A26" s="3">
        <v>81</v>
      </c>
      <c t="n" r="B26" s="5">
        <v>29188</v>
      </c>
      <c t="n" r="C26" s="5">
        <v>27040</v>
      </c>
    </row>
    <row r="27" spans="1:3">
      <c t="s" r="A27" s="3">
        <v>487</v>
      </c>
    </row>
    <row r="28" spans="1:3">
      <c t="s" r="A28" s="6">
        <v>498</v>
      </c>
    </row>
    <row r="29" spans="1:3">
      <c t="s" r="A29" s="3">
        <v>485</v>
      </c>
      <c t="n" r="B29" s="5">
        <v>4966</v>
      </c>
      <c t="n" r="C29" s="5">
        <v>-836</v>
      </c>
    </row>
    <row r="30" spans="1:3">
      <c t="s" r="A30" s="3">
        <v>499</v>
      </c>
      <c t="n" r="B30" s="5">
        <v>-407</v>
      </c>
      <c t="n" r="C30" s="5">
        <v>-420</v>
      </c>
    </row>
    <row r="31" spans="1:3">
      <c t="s" r="A31" s="3">
        <v>78</v>
      </c>
      <c t="n" r="B31" s="5">
        <v>-1873</v>
      </c>
      <c t="n" r="C31" s="5">
        <v>-1551</v>
      </c>
    </row>
    <row r="32" spans="1:3">
      <c t="s" r="A32" s="3">
        <v>500</v>
      </c>
      <c t="n" r="B32" s="5">
        <v>-772</v>
      </c>
      <c t="n" r="C32" s="5">
        <v>-1190</v>
      </c>
    </row>
    <row r="33" spans="1:3">
      <c t="s" r="A33" s="3">
        <v>501</v>
      </c>
      <c t="n" r="B33" s="5">
        <v>0</v>
      </c>
      <c t="n" r="C33" s="5">
        <v>0</v>
      </c>
    </row>
    <row r="34" spans="1:3">
      <c t="s" r="A34" s="3">
        <v>81</v>
      </c>
      <c t="n" r="B34" s="5">
        <v>1914</v>
      </c>
      <c t="n" r="C34" s="5">
        <v>-3997</v>
      </c>
    </row>
    <row r="35" spans="1:3">
      <c t="s" r="A35" s="3">
        <v>273</v>
      </c>
    </row>
    <row r="36" spans="1:3">
      <c t="s" r="A36" s="6">
        <v>498</v>
      </c>
    </row>
    <row r="37" spans="1:3">
      <c t="s" r="A37" s="3">
        <v>485</v>
      </c>
      <c t="n" r="B37" s="5">
        <v>11414</v>
      </c>
      <c t="n" r="C37" s="5">
        <v>26653</v>
      </c>
    </row>
    <row r="38" spans="1:3">
      <c t="s" r="A38" s="3">
        <v>499</v>
      </c>
      <c t="n" r="B38" s="5">
        <v>0</v>
      </c>
      <c t="n" r="C38" s="5">
        <v>0</v>
      </c>
    </row>
    <row r="39" spans="1:3">
      <c t="s" r="A39" s="3">
        <v>78</v>
      </c>
      <c t="n" r="B39" s="5">
        <v>-2189</v>
      </c>
      <c t="n" r="C39" s="5">
        <v>-2507</v>
      </c>
    </row>
    <row r="40" spans="1:3">
      <c t="s" r="A40" s="3">
        <v>500</v>
      </c>
      <c t="n" r="B40" s="5">
        <v>-2449</v>
      </c>
      <c t="n" r="C40" s="5">
        <v>-4770</v>
      </c>
    </row>
    <row r="41" spans="1:3">
      <c t="s" r="A41" s="3">
        <v>501</v>
      </c>
      <c t="n" r="B41" s="5">
        <v>0</v>
      </c>
      <c t="n" r="C41" s="5">
        <v>0</v>
      </c>
    </row>
    <row r="42" spans="1:3">
      <c t="s" r="A42" s="3">
        <v>81</v>
      </c>
      <c t="n" r="B42" s="5">
        <v>6776</v>
      </c>
      <c t="n" r="C42" s="5">
        <v>19376</v>
      </c>
    </row>
    <row r="43" spans="1:3">
      <c t="s" r="A43" s="3">
        <v>274</v>
      </c>
    </row>
    <row r="44" spans="1:3">
      <c t="s" r="A44" s="6">
        <v>498</v>
      </c>
    </row>
    <row r="45" spans="1:3">
      <c t="s" r="A45" s="3">
        <v>485</v>
      </c>
      <c t="n" r="B45" s="5">
        <v>31058</v>
      </c>
      <c t="n" r="C45" s="5">
        <v>45549</v>
      </c>
    </row>
    <row r="46" spans="1:3">
      <c t="s" r="A46" s="3">
        <v>499</v>
      </c>
      <c t="n" r="B46" s="5">
        <v>0</v>
      </c>
      <c t="n" r="C46" s="5">
        <v>0</v>
      </c>
    </row>
    <row r="47" spans="1:3">
      <c t="s" r="A47" s="3">
        <v>78</v>
      </c>
      <c t="n" r="B47" s="5">
        <v>-1149</v>
      </c>
      <c t="n" r="C47" s="5">
        <v>-1042</v>
      </c>
    </row>
    <row r="48" spans="1:3">
      <c t="s" r="A48" s="3">
        <v>500</v>
      </c>
      <c t="n" r="B48" s="5">
        <v>-1531</v>
      </c>
      <c t="n" r="C48" s="5">
        <v>-1581</v>
      </c>
    </row>
    <row r="49" spans="1:3">
      <c t="s" r="A49" s="3">
        <v>501</v>
      </c>
      <c t="n" r="B49" s="5">
        <v>-700</v>
      </c>
      <c t="n" r="C49" s="5">
        <v>-4020</v>
      </c>
    </row>
    <row r="50" spans="1:3">
      <c t="s" r="A50" s="3">
        <v>81</v>
      </c>
      <c t="n" r="B50" s="5">
        <v>27678</v>
      </c>
      <c t="n" r="C50" s="5">
        <v>38906</v>
      </c>
    </row>
    <row r="51" spans="1:3">
      <c t="s" r="A51" s="3">
        <v>488</v>
      </c>
    </row>
    <row r="52" spans="1:3">
      <c t="s" r="A52" s="6">
        <v>498</v>
      </c>
    </row>
    <row r="53" spans="1:3">
      <c t="s" r="A53" s="3">
        <v>485</v>
      </c>
      <c t="n" r="B53" s="5">
        <v>-16901</v>
      </c>
      <c t="n" r="C53" s="5">
        <v>-19706</v>
      </c>
    </row>
    <row r="54" spans="1:3">
      <c t="s" r="A54" s="3">
        <v>499</v>
      </c>
      <c t="n" r="B54" s="5">
        <v>0</v>
      </c>
      <c t="n" r="C54" s="5">
        <v>-147</v>
      </c>
    </row>
    <row r="55" spans="1:3">
      <c t="s" r="A55" s="3">
        <v>78</v>
      </c>
      <c t="n" r="B55" s="5">
        <v>-398</v>
      </c>
      <c t="n" r="C55" s="5">
        <v>-198</v>
      </c>
    </row>
    <row r="56" spans="1:3">
      <c t="s" r="A56" s="3">
        <v>500</v>
      </c>
      <c t="n" r="B56" s="5">
        <v>-378</v>
      </c>
      <c t="n" r="C56" s="5">
        <v>-423</v>
      </c>
    </row>
    <row r="57" spans="1:3">
      <c t="s" r="A57" s="3">
        <v>501</v>
      </c>
      <c t="n" r="B57" s="5">
        <v>192</v>
      </c>
      <c t="n" r="C57" s="5">
        <v>5</v>
      </c>
    </row>
    <row r="58" spans="1:3">
      <c t="s" r="A58" s="3">
        <v>81</v>
      </c>
      <c t="n" r="B58" s="5">
        <v>-17485</v>
      </c>
      <c t="n" r="C58" s="5">
        <v>-20469</v>
      </c>
    </row>
    <row r="59" spans="1:3">
      <c t="s" r="A59" s="3">
        <v>489</v>
      </c>
    </row>
    <row r="60" spans="1:3">
      <c t="s" r="A60" s="6">
        <v>498</v>
      </c>
    </row>
    <row r="61" spans="1:3">
      <c t="s" r="A61" s="3">
        <v>485</v>
      </c>
      <c t="n" r="B61" s="5">
        <v>1059</v>
      </c>
      <c t="n" r="C61" s="5">
        <v>722</v>
      </c>
    </row>
    <row r="62" spans="1:3">
      <c t="s" r="A62" s="3">
        <v>499</v>
      </c>
      <c t="n" r="B62" s="5">
        <v>0</v>
      </c>
      <c t="n" r="C62" s="5">
        <v>0</v>
      </c>
    </row>
    <row r="63" spans="1:3">
      <c t="s" r="A63" s="3">
        <v>78</v>
      </c>
      <c t="n" r="B63" s="5">
        <v>-723</v>
      </c>
      <c t="n" r="C63" s="5">
        <v>-549</v>
      </c>
    </row>
    <row r="64" spans="1:3">
      <c t="s" r="A64" s="3">
        <v>500</v>
      </c>
      <c t="n" r="B64" s="5">
        <v>-438</v>
      </c>
      <c t="n" r="C64" s="5">
        <v>-714</v>
      </c>
    </row>
    <row r="65" spans="1:3">
      <c t="s" r="A65" s="3">
        <v>501</v>
      </c>
      <c t="n" r="B65" s="5">
        <v>0</v>
      </c>
      <c t="n" r="C65" s="5">
        <v>0</v>
      </c>
    </row>
    <row r="66" spans="1:3">
      <c t="s" r="A66" s="3">
        <v>81</v>
      </c>
      <c t="n" r="B66" s="5">
        <v>-102</v>
      </c>
      <c t="n" r="C66" s="5">
        <v>-541</v>
      </c>
    </row>
    <row r="67" spans="1:3">
      <c t="s" r="A67" s="3">
        <v>491</v>
      </c>
    </row>
    <row r="68" spans="1:3">
      <c t="s" r="A68" s="6">
        <v>498</v>
      </c>
    </row>
    <row r="69" spans="1:3">
      <c t="s" r="A69" s="3">
        <v>485</v>
      </c>
      <c t="n" r="B69" s="5">
        <v>-10296</v>
      </c>
      <c t="n" r="C69" s="5">
        <v>-10475</v>
      </c>
    </row>
    <row r="70" spans="1:3">
      <c t="s" r="A70" s="3">
        <v>499</v>
      </c>
      <c t="n" r="B70" s="5">
        <v>-13280</v>
      </c>
      <c t="n" r="C70" s="5">
        <v>-12045</v>
      </c>
    </row>
    <row r="71" spans="1:3">
      <c t="s" r="A71" s="3">
        <v>78</v>
      </c>
      <c t="n" r="B71" s="5">
        <v>-2976</v>
      </c>
      <c t="n" r="C71" s="5">
        <v>-2676</v>
      </c>
    </row>
    <row r="72" spans="1:3">
      <c t="s" r="A72" s="3">
        <v>500</v>
      </c>
      <c t="n" r="B72" s="5">
        <v>0</v>
      </c>
      <c t="n" r="C72" s="5">
        <v>0</v>
      </c>
    </row>
    <row r="73" spans="1:3">
      <c t="s" r="A73" s="3">
        <v>501</v>
      </c>
      <c t="n" r="B73" s="5">
        <v>0</v>
      </c>
      <c t="n" r="C73" s="5">
        <v>0</v>
      </c>
    </row>
    <row r="74" spans="1:3">
      <c t="s" r="A74" s="3">
        <v>81</v>
      </c>
      <c t="n" r="B74" s="7">
        <v>-26552</v>
      </c>
      <c t="n" r="C74" s="7">
        <v>-251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02</v>
      </c>
      <c t="s" r="B1" s="2">
        <v>503</v>
      </c>
      <c t="s" r="C1" s="2">
        <v>2</v>
      </c>
      <c t="s" r="D1" s="2">
        <v>71</v>
      </c>
      <c t="s" r="E1" s="2">
        <v>24</v>
      </c>
    </row>
    <row r="2" spans="1:5">
      <c t="s" r="A2" s="6">
        <v>504</v>
      </c>
    </row>
    <row r="3" spans="1:5">
      <c t="s" r="A3" s="3">
        <v>505</v>
      </c>
      <c t="n" r="C3" s="7">
        <v>14700</v>
      </c>
      <c t="n" r="D3" s="7">
        <v>186</v>
      </c>
    </row>
    <row r="4" spans="1:5">
      <c t="s" r="A4" s="3">
        <v>359</v>
      </c>
      <c t="n" r="C4" s="5">
        <v>4495</v>
      </c>
      <c t="n" r="D4" s="5">
        <v>5848</v>
      </c>
    </row>
    <row r="5" spans="1:5">
      <c t="s" r="A5" s="3">
        <v>506</v>
      </c>
      <c t="n" r="C5" s="5">
        <v>1646</v>
      </c>
      <c t="n" r="D5" s="5">
        <v>1231</v>
      </c>
    </row>
    <row r="6" spans="1:5">
      <c t="s" r="A6" s="3">
        <v>507</v>
      </c>
      <c t="n" r="C6" s="5">
        <v>-2302</v>
      </c>
      <c t="n" r="D6" s="5">
        <v>0</v>
      </c>
    </row>
    <row r="7" spans="1:5">
      <c t="s" r="A7" s="3">
        <v>133</v>
      </c>
      <c t="n" r="C7" s="5">
        <v>-2642</v>
      </c>
      <c t="n" r="D7" s="5">
        <v>-277</v>
      </c>
    </row>
    <row r="8" spans="1:5">
      <c t="s" r="A8" s="3">
        <v>112</v>
      </c>
      <c t="n" r="C8" s="7">
        <v>15897</v>
      </c>
      <c t="n" r="D8" s="7">
        <v>6988</v>
      </c>
    </row>
    <row r="9" spans="1:5">
      <c t="s" r="A9" s="3">
        <v>508</v>
      </c>
    </row>
    <row r="10" spans="1:5">
      <c t="s" r="A10" s="6">
        <v>504</v>
      </c>
    </row>
    <row r="11" spans="1:5">
      <c t="s" r="A11" s="3">
        <v>505</v>
      </c>
      <c t="n" r="B11" s="7">
        <v>13500</v>
      </c>
    </row>
    <row r="12" spans="1:5">
      <c t="s" r="A12" s="3">
        <v>509</v>
      </c>
      <c t="n" r="E12" s="7">
        <v>32300</v>
      </c>
    </row>
    <row r="13" spans="1:5">
      <c t="s" r="A13" s="3">
        <v>510</v>
      </c>
      <c t="n" r="E13" s="5">
        <v>13000</v>
      </c>
    </row>
    <row r="14" spans="1:5">
      <c t="s" r="A14" s="3">
        <v>511</v>
      </c>
      <c t="n" r="E14" s="7">
        <v>97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512</v>
      </c>
      <c t="s" r="B1" s="2">
        <v>1</v>
      </c>
    </row>
    <row r="2" spans="1:2">
      <c t="s" r="B2" s="2">
        <v>513</v>
      </c>
    </row>
    <row r="3" spans="1:2">
      <c t="s" r="A3" s="6">
        <v>201</v>
      </c>
    </row>
    <row r="4" spans="1:2">
      <c t="s" r="A4" s="3">
        <v>514</v>
      </c>
      <c t="n" r="B4" s="5">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15</v>
      </c>
      <c t="s" r="B1" s="2">
        <v>2</v>
      </c>
      <c t="s" r="C1" s="2">
        <v>24</v>
      </c>
      <c t="s" r="D1" s="2">
        <v>71</v>
      </c>
      <c t="s" r="E1" s="2">
        <v>516</v>
      </c>
    </row>
    <row r="2" spans="1:5">
      <c t="s" r="A2" s="6">
        <v>25</v>
      </c>
    </row>
    <row r="3" spans="1:5">
      <c t="s" r="A3" s="3">
        <v>26</v>
      </c>
      <c t="n" r="B3" s="7">
        <v>1238664</v>
      </c>
      <c t="n" r="C3" s="7">
        <v>1481447</v>
      </c>
      <c t="n" r="D3" s="7">
        <v>671597</v>
      </c>
      <c t="n" r="E3" s="7">
        <v>990405</v>
      </c>
    </row>
    <row r="4" spans="1:5">
      <c t="s" r="A4" s="3">
        <v>27</v>
      </c>
      <c t="n" r="B4" s="5">
        <v>87500</v>
      </c>
      <c t="n" r="C4" s="5">
        <v>0</v>
      </c>
    </row>
    <row r="5" spans="1:5">
      <c t="s" r="A5" s="3">
        <v>28</v>
      </c>
      <c t="n" r="B5" s="5">
        <v>106316</v>
      </c>
      <c t="n" r="C5" s="5">
        <v>39200</v>
      </c>
    </row>
    <row r="6" spans="1:5">
      <c t="s" r="A6" s="3">
        <v>269</v>
      </c>
      <c t="n" r="B6" s="5">
        <v>234546</v>
      </c>
      <c t="n" r="C6" s="5">
        <v>250077</v>
      </c>
    </row>
    <row r="7" spans="1:5">
      <c t="s" r="A7" s="3">
        <v>30</v>
      </c>
      <c t="n" r="B7" s="5">
        <v>217303</v>
      </c>
      <c t="n" r="C7" s="5">
        <v>174286</v>
      </c>
    </row>
    <row r="8" spans="1:5">
      <c t="s" r="A8" s="3">
        <v>494</v>
      </c>
      <c t="n" r="B8" s="5">
        <v>304963</v>
      </c>
      <c t="n" r="C8" s="5">
        <v>302817</v>
      </c>
    </row>
    <row r="9" spans="1:5">
      <c t="s" r="A9" s="3">
        <v>33</v>
      </c>
      <c t="n" r="B9" s="5">
        <v>2198558</v>
      </c>
      <c t="n" r="C9" s="5">
        <v>2245364</v>
      </c>
    </row>
    <row r="10" spans="1:5">
      <c t="s" r="A10" s="3">
        <v>517</v>
      </c>
      <c t="n" r="B10" s="5">
        <v>426824</v>
      </c>
      <c t="n" r="C10" s="5">
        <v>440828</v>
      </c>
    </row>
    <row r="11" spans="1:5">
      <c t="s" r="A11" s="3">
        <v>37</v>
      </c>
      <c t="n" r="B11" s="5">
        <v>5052343</v>
      </c>
      <c t="n" r="C11" s="5">
        <v>5188691</v>
      </c>
    </row>
    <row r="12" spans="1:5">
      <c t="s" r="A12" s="6">
        <v>518</v>
      </c>
    </row>
    <row r="13" spans="1:5">
      <c t="s" r="A13" s="3">
        <v>39</v>
      </c>
      <c t="n" r="B13" s="5">
        <v>65000</v>
      </c>
      <c t="n" r="C13" s="5">
        <v>40000</v>
      </c>
    </row>
    <row r="14" spans="1:5">
      <c t="s" r="A14" s="3">
        <v>40</v>
      </c>
      <c t="n" r="B14" s="5">
        <v>96503</v>
      </c>
      <c t="n" r="C14" s="5">
        <v>86883</v>
      </c>
    </row>
    <row r="15" spans="1:5">
      <c t="s" r="A15" s="3">
        <v>44</v>
      </c>
      <c t="n" r="B15" s="5">
        <v>1660872</v>
      </c>
      <c t="n" r="C15" s="5">
        <v>1726954</v>
      </c>
    </row>
    <row r="16" spans="1:5">
      <c t="s" r="A16" s="3">
        <v>45</v>
      </c>
      <c t="n" r="B16" s="5">
        <v>33875</v>
      </c>
      <c t="n" r="C16" s="5">
        <v>33692</v>
      </c>
    </row>
    <row r="17" spans="1:5">
      <c t="s" r="A17" s="3">
        <v>48</v>
      </c>
      <c t="n" r="B17" s="5">
        <v>28132</v>
      </c>
      <c t="n" r="C17" s="5">
        <v>30391</v>
      </c>
    </row>
    <row r="18" spans="1:5">
      <c t="s" r="A18" s="3">
        <v>519</v>
      </c>
      <c t="n" r="B18" s="5">
        <v>2065438</v>
      </c>
      <c t="n" r="C18" s="5">
        <v>1804526</v>
      </c>
    </row>
    <row r="19" spans="1:5">
      <c t="s" r="A19" s="3">
        <v>57</v>
      </c>
      <c t="n" r="B19" s="5">
        <v>61073</v>
      </c>
      <c t="n" r="C19" s="5">
        <v>411299</v>
      </c>
    </row>
    <row r="20" spans="1:5">
      <c t="s" r="A20" s="3">
        <v>59</v>
      </c>
      <c t="n" r="B20" s="5">
        <v>5052343</v>
      </c>
      <c t="n" r="C20" s="5">
        <v>5188691</v>
      </c>
    </row>
    <row r="21" spans="1:5">
      <c t="s" r="A21" s="3">
        <v>520</v>
      </c>
    </row>
    <row r="22" spans="1:5">
      <c t="s" r="A22" s="6">
        <v>25</v>
      </c>
    </row>
    <row r="23" spans="1:5">
      <c t="s" r="A23" s="3">
        <v>26</v>
      </c>
      <c t="n" r="B23" s="5">
        <v>0</v>
      </c>
      <c t="n" r="C23" s="5">
        <v>0</v>
      </c>
    </row>
    <row r="24" spans="1:5">
      <c t="s" r="A24" s="3">
        <v>27</v>
      </c>
      <c t="n" r="B24" s="5">
        <v>0</v>
      </c>
    </row>
    <row r="25" spans="1:5">
      <c t="s" r="A25" s="3">
        <v>28</v>
      </c>
      <c t="n" r="B25" s="5">
        <v>0</v>
      </c>
      <c t="n" r="C25" s="5">
        <v>0</v>
      </c>
    </row>
    <row r="26" spans="1:5">
      <c t="s" r="A26" s="3">
        <v>269</v>
      </c>
      <c t="n" r="B26" s="5">
        <v>0</v>
      </c>
      <c t="n" r="C26" s="5">
        <v>0</v>
      </c>
    </row>
    <row r="27" spans="1:5">
      <c t="s" r="A27" s="3">
        <v>30</v>
      </c>
      <c t="n" r="B27" s="5">
        <v>0</v>
      </c>
      <c t="n" r="C27" s="5">
        <v>0</v>
      </c>
    </row>
    <row r="28" spans="1:5">
      <c t="s" r="A28" s="3">
        <v>521</v>
      </c>
      <c t="n" r="B28" s="5">
        <v>-1757994</v>
      </c>
      <c t="n" r="C28" s="5">
        <v>-1600470</v>
      </c>
    </row>
    <row r="29" spans="1:5">
      <c t="s" r="A29" s="3">
        <v>494</v>
      </c>
      <c t="n" r="B29" s="5">
        <v>0</v>
      </c>
      <c t="n" r="C29" s="5">
        <v>0</v>
      </c>
    </row>
    <row r="30" spans="1:5">
      <c t="s" r="A30" s="3">
        <v>33</v>
      </c>
      <c t="n" r="B30" s="5">
        <v>0</v>
      </c>
      <c t="n" r="C30" s="5">
        <v>0</v>
      </c>
    </row>
    <row r="31" spans="1:5">
      <c t="s" r="A31" s="3">
        <v>517</v>
      </c>
      <c t="n" r="B31" s="5">
        <v>0</v>
      </c>
      <c t="n" r="C31" s="5">
        <v>0</v>
      </c>
    </row>
    <row r="32" spans="1:5">
      <c t="s" r="A32" s="3">
        <v>522</v>
      </c>
      <c t="n" r="B32" s="5">
        <v>-4231487</v>
      </c>
      <c t="n" r="C32" s="5">
        <v>-3585828</v>
      </c>
    </row>
    <row r="33" spans="1:5">
      <c t="s" r="A33" s="3">
        <v>36</v>
      </c>
      <c t="n" r="B33" s="5">
        <v>-10092</v>
      </c>
      <c t="n" r="C33" s="5">
        <v>-14991</v>
      </c>
    </row>
    <row r="34" spans="1:5">
      <c t="s" r="A34" s="3">
        <v>37</v>
      </c>
      <c t="n" r="B34" s="5">
        <v>-5999573</v>
      </c>
      <c t="n" r="C34" s="5">
        <v>-5201289</v>
      </c>
    </row>
    <row r="35" spans="1:5">
      <c t="s" r="A35" s="6">
        <v>518</v>
      </c>
    </row>
    <row r="36" spans="1:5">
      <c t="s" r="A36" s="3">
        <v>39</v>
      </c>
      <c t="n" r="B36" s="5">
        <v>0</v>
      </c>
      <c t="n" r="C36" s="5">
        <v>0</v>
      </c>
    </row>
    <row r="37" spans="1:5">
      <c t="s" r="A37" s="3">
        <v>40</v>
      </c>
      <c t="n" r="B37" s="5">
        <v>0</v>
      </c>
      <c t="n" r="C37" s="5">
        <v>0</v>
      </c>
    </row>
    <row r="38" spans="1:5">
      <c t="s" r="A38" s="3">
        <v>523</v>
      </c>
      <c t="n" r="B38" s="5">
        <v>0</v>
      </c>
      <c t="n" r="C38" s="5">
        <v>0</v>
      </c>
    </row>
    <row r="39" spans="1:5">
      <c t="s" r="A39" s="3">
        <v>44</v>
      </c>
      <c t="n" r="B39" s="5">
        <v>0</v>
      </c>
      <c t="n" r="C39" s="5">
        <v>0</v>
      </c>
    </row>
    <row r="40" spans="1:5">
      <c t="s" r="A40" s="3">
        <v>45</v>
      </c>
      <c t="n" r="B40" s="5">
        <v>0</v>
      </c>
      <c t="n" r="C40" s="5">
        <v>0</v>
      </c>
    </row>
    <row r="41" spans="1:5">
      <c t="s" r="A41" s="3">
        <v>524</v>
      </c>
      <c t="n" r="B41" s="5">
        <v>-1757994</v>
      </c>
      <c t="n" r="C41" s="5">
        <v>-1600470</v>
      </c>
    </row>
    <row r="42" spans="1:5">
      <c t="s" r="A42" s="3">
        <v>47</v>
      </c>
      <c t="n" r="B42" s="5">
        <v>-10092</v>
      </c>
      <c t="n" r="C42" s="5">
        <v>-14991</v>
      </c>
    </row>
    <row r="43" spans="1:5">
      <c t="s" r="A43" s="3">
        <v>48</v>
      </c>
      <c t="n" r="B43" s="5">
        <v>0</v>
      </c>
      <c t="n" r="C43" s="5">
        <v>0</v>
      </c>
    </row>
    <row r="44" spans="1:5">
      <c t="s" r="A44" s="3">
        <v>519</v>
      </c>
      <c t="n" r="B44" s="5">
        <v>-4231487</v>
      </c>
      <c t="n" r="C44" s="5">
        <v>-3585828</v>
      </c>
    </row>
    <row r="45" spans="1:5">
      <c t="s" r="A45" s="3">
        <v>57</v>
      </c>
      <c t="n" r="B45" s="5">
        <v>0</v>
      </c>
      <c t="n" r="C45" s="5">
        <v>0</v>
      </c>
    </row>
    <row r="46" spans="1:5">
      <c t="s" r="A46" s="3">
        <v>59</v>
      </c>
      <c t="n" r="B46" s="5">
        <v>-5999573</v>
      </c>
      <c t="n" r="C46" s="5">
        <v>-5201289</v>
      </c>
    </row>
    <row r="47" spans="1:5">
      <c t="s" r="A47" s="3">
        <v>113</v>
      </c>
    </row>
    <row r="48" spans="1:5">
      <c t="s" r="A48" s="6">
        <v>25</v>
      </c>
    </row>
    <row r="49" spans="1:5">
      <c t="s" r="A49" s="3">
        <v>26</v>
      </c>
      <c t="n" r="B49" s="5">
        <v>804901</v>
      </c>
      <c t="n" r="C49" s="5">
        <v>1073053</v>
      </c>
      <c t="n" r="D49" s="5">
        <v>464884</v>
      </c>
      <c t="n" r="E49" s="5">
        <v>762231</v>
      </c>
    </row>
    <row r="50" spans="1:5">
      <c t="s" r="A50" s="3">
        <v>27</v>
      </c>
      <c t="n" r="B50" s="5">
        <v>0</v>
      </c>
    </row>
    <row r="51" spans="1:5">
      <c t="s" r="A51" s="3">
        <v>28</v>
      </c>
      <c t="n" r="B51" s="5">
        <v>94694</v>
      </c>
      <c t="n" r="C51" s="5">
        <v>27578</v>
      </c>
    </row>
    <row r="52" spans="1:5">
      <c t="s" r="A52" s="3">
        <v>269</v>
      </c>
      <c t="n" r="B52" s="5">
        <v>0</v>
      </c>
      <c t="n" r="C52" s="5">
        <v>33</v>
      </c>
    </row>
    <row r="53" spans="1:5">
      <c t="s" r="A53" s="3">
        <v>30</v>
      </c>
      <c t="n" r="B53" s="5">
        <v>81993</v>
      </c>
      <c t="n" r="C53" s="5">
        <v>30813</v>
      </c>
    </row>
    <row r="54" spans="1:5">
      <c t="s" r="A54" s="3">
        <v>521</v>
      </c>
      <c t="n" r="B54" s="5">
        <v>0</v>
      </c>
      <c t="n" r="C54" s="5">
        <v>0</v>
      </c>
    </row>
    <row r="55" spans="1:5">
      <c t="s" r="A55" s="3">
        <v>494</v>
      </c>
      <c t="n" r="B55" s="5">
        <v>5668</v>
      </c>
      <c t="n" r="C55" s="5">
        <v>4432</v>
      </c>
    </row>
    <row r="56" spans="1:5">
      <c t="s" r="A56" s="3">
        <v>33</v>
      </c>
      <c t="n" r="B56" s="5">
        <v>0</v>
      </c>
      <c t="n" r="C56" s="5">
        <v>0</v>
      </c>
    </row>
    <row r="57" spans="1:5">
      <c t="s" r="A57" s="3">
        <v>517</v>
      </c>
      <c t="n" r="B57" s="5">
        <v>0</v>
      </c>
      <c t="n" r="C57" s="5">
        <v>0</v>
      </c>
    </row>
    <row r="58" spans="1:5">
      <c t="s" r="A58" s="3">
        <v>522</v>
      </c>
      <c t="n" r="B58" s="5">
        <v>3661162</v>
      </c>
      <c t="n" r="C58" s="5">
        <v>3128765</v>
      </c>
    </row>
    <row r="59" spans="1:5">
      <c t="s" r="A59" s="3">
        <v>36</v>
      </c>
      <c t="n" r="B59" s="5">
        <v>58940</v>
      </c>
      <c t="n" r="C59" s="5">
        <v>84368</v>
      </c>
    </row>
    <row r="60" spans="1:5">
      <c t="s" r="A60" s="3">
        <v>37</v>
      </c>
      <c t="n" r="B60" s="5">
        <v>4707358</v>
      </c>
      <c t="n" r="C60" s="5">
        <v>4349042</v>
      </c>
    </row>
    <row r="61" spans="1:5">
      <c t="s" r="A61" s="6">
        <v>518</v>
      </c>
    </row>
    <row r="62" spans="1:5">
      <c t="s" r="A62" s="3">
        <v>39</v>
      </c>
      <c t="n" r="B62" s="5">
        <v>25000</v>
      </c>
      <c t="n" r="C62" s="5">
        <v>0</v>
      </c>
    </row>
    <row r="63" spans="1:5">
      <c t="s" r="A63" s="3">
        <v>40</v>
      </c>
      <c t="n" r="B63" s="5">
        <v>2658</v>
      </c>
      <c t="n" r="C63" s="5">
        <v>4711</v>
      </c>
    </row>
    <row r="64" spans="1:5">
      <c t="s" r="A64" s="3">
        <v>523</v>
      </c>
      <c t="n" r="B64" s="5">
        <v>38360</v>
      </c>
      <c t="n" r="C64" s="5">
        <v>62833</v>
      </c>
    </row>
    <row r="65" spans="1:5">
      <c t="s" r="A65" s="3">
        <v>44</v>
      </c>
      <c t="n" r="B65" s="5">
        <v>492975</v>
      </c>
      <c t="n" r="C65" s="5">
        <v>550083</v>
      </c>
    </row>
    <row r="66" spans="1:5">
      <c t="s" r="A66" s="3">
        <v>45</v>
      </c>
      <c t="n" r="B66" s="5">
        <v>447</v>
      </c>
      <c t="n" r="C66" s="5">
        <v>152</v>
      </c>
    </row>
    <row r="67" spans="1:5">
      <c t="s" r="A67" s="3">
        <v>524</v>
      </c>
      <c t="n" r="B67" s="5">
        <v>1757994</v>
      </c>
      <c t="n" r="C67" s="5">
        <v>1600470</v>
      </c>
    </row>
    <row r="68" spans="1:5">
      <c t="s" r="A68" s="3">
        <v>47</v>
      </c>
      <c t="n" r="B68" s="5">
        <v>324486</v>
      </c>
      <c t="n" r="C68" s="5">
        <v>326267</v>
      </c>
    </row>
    <row r="69" spans="1:5">
      <c t="s" r="A69" s="3">
        <v>48</v>
      </c>
      <c t="n" r="B69" s="5">
        <v>0</v>
      </c>
      <c t="n" r="C69" s="5">
        <v>0</v>
      </c>
    </row>
    <row r="70" spans="1:5">
      <c t="s" r="A70" s="3">
        <v>519</v>
      </c>
      <c t="n" r="B70" s="5">
        <v>2065438</v>
      </c>
      <c t="n" r="C70" s="5">
        <v>1804526</v>
      </c>
    </row>
    <row r="71" spans="1:5">
      <c t="s" r="A71" s="3">
        <v>57</v>
      </c>
      <c t="n" r="B71" s="5">
        <v>0</v>
      </c>
      <c t="n" r="C71" s="5">
        <v>0</v>
      </c>
    </row>
    <row r="72" spans="1:5">
      <c t="s" r="A72" s="3">
        <v>59</v>
      </c>
      <c t="n" r="B72" s="5">
        <v>4707358</v>
      </c>
      <c t="n" r="C72" s="5">
        <v>4349042</v>
      </c>
    </row>
    <row r="73" spans="1:5">
      <c t="s" r="A73" s="3">
        <v>525</v>
      </c>
    </row>
    <row r="74" spans="1:5">
      <c t="s" r="A74" s="6">
        <v>25</v>
      </c>
    </row>
    <row r="75" spans="1:5">
      <c t="s" r="A75" s="3">
        <v>26</v>
      </c>
      <c t="n" r="B75" s="5">
        <v>0</v>
      </c>
      <c t="n" r="C75" s="5">
        <v>0</v>
      </c>
      <c t="n" r="D75" s="5">
        <v>0</v>
      </c>
      <c t="n" r="E75" s="5">
        <v>0</v>
      </c>
    </row>
    <row r="76" spans="1:5">
      <c t="s" r="A76" s="3">
        <v>27</v>
      </c>
      <c t="n" r="B76" s="5">
        <v>0</v>
      </c>
    </row>
    <row r="77" spans="1:5">
      <c t="s" r="A77" s="3">
        <v>28</v>
      </c>
      <c t="n" r="B77" s="5">
        <v>0</v>
      </c>
      <c t="n" r="C77" s="5">
        <v>0</v>
      </c>
    </row>
    <row r="78" spans="1:5">
      <c t="s" r="A78" s="3">
        <v>269</v>
      </c>
      <c t="n" r="B78" s="5">
        <v>112952</v>
      </c>
      <c t="n" r="C78" s="5">
        <v>117337</v>
      </c>
    </row>
    <row r="79" spans="1:5">
      <c t="s" r="A79" s="3">
        <v>30</v>
      </c>
      <c t="n" r="B79" s="5">
        <v>49534</v>
      </c>
      <c t="n" r="C79" s="5">
        <v>48884</v>
      </c>
    </row>
    <row r="80" spans="1:5">
      <c t="s" r="A80" s="3">
        <v>521</v>
      </c>
      <c t="n" r="B80" s="5">
        <v>590082</v>
      </c>
      <c t="n" r="C80" s="5">
        <v>570607</v>
      </c>
    </row>
    <row r="81" spans="1:5">
      <c t="s" r="A81" s="3">
        <v>494</v>
      </c>
      <c t="n" r="B81" s="5">
        <v>199202</v>
      </c>
      <c t="n" r="C81" s="5">
        <v>201242</v>
      </c>
    </row>
    <row r="82" spans="1:5">
      <c t="s" r="A82" s="3">
        <v>33</v>
      </c>
      <c t="n" r="B82" s="5">
        <v>776571</v>
      </c>
      <c t="n" r="C82" s="5">
        <v>830642</v>
      </c>
    </row>
    <row r="83" spans="1:5">
      <c t="s" r="A83" s="3">
        <v>517</v>
      </c>
      <c t="n" r="B83" s="5">
        <v>136796</v>
      </c>
      <c t="n" r="C83" s="5">
        <v>139160</v>
      </c>
    </row>
    <row r="84" spans="1:5">
      <c t="s" r="A84" s="3">
        <v>522</v>
      </c>
      <c t="n" r="B84" s="5">
        <v>570325</v>
      </c>
      <c t="n" r="C84" s="5">
        <v>457063</v>
      </c>
    </row>
    <row r="85" spans="1:5">
      <c t="s" r="A85" s="3">
        <v>36</v>
      </c>
      <c t="n" r="B85" s="5">
        <v>10797</v>
      </c>
      <c t="n" r="C85" s="5">
        <v>13428</v>
      </c>
    </row>
    <row r="86" spans="1:5">
      <c t="s" r="A86" s="3">
        <v>37</v>
      </c>
      <c t="n" r="B86" s="5">
        <v>2446259</v>
      </c>
      <c t="n" r="C86" s="5">
        <v>2378363</v>
      </c>
    </row>
    <row r="87" spans="1:5">
      <c t="s" r="A87" s="6">
        <v>518</v>
      </c>
    </row>
    <row r="88" spans="1:5">
      <c t="s" r="A88" s="3">
        <v>39</v>
      </c>
      <c t="n" r="B88" s="5">
        <v>0</v>
      </c>
      <c t="n" r="C88" s="5">
        <v>0</v>
      </c>
    </row>
    <row r="89" spans="1:5">
      <c t="s" r="A89" s="3">
        <v>40</v>
      </c>
      <c t="n" r="B89" s="5">
        <v>53242</v>
      </c>
      <c t="n" r="C89" s="5">
        <v>43240</v>
      </c>
    </row>
    <row r="90" spans="1:5">
      <c t="s" r="A90" s="3">
        <v>523</v>
      </c>
      <c t="n" r="B90" s="5">
        <v>167389</v>
      </c>
      <c t="n" r="C90" s="5">
        <v>182848</v>
      </c>
    </row>
    <row r="91" spans="1:5">
      <c t="s" r="A91" s="3">
        <v>44</v>
      </c>
      <c t="n" r="B91" s="5">
        <v>0</v>
      </c>
      <c t="n" r="C91" s="5">
        <v>0</v>
      </c>
    </row>
    <row r="92" spans="1:5">
      <c t="s" r="A92" s="3">
        <v>45</v>
      </c>
      <c t="n" r="B92" s="5">
        <v>3931</v>
      </c>
      <c t="n" r="C92" s="5">
        <v>3435</v>
      </c>
    </row>
    <row r="93" spans="1:5">
      <c t="s" r="A93" s="3">
        <v>524</v>
      </c>
      <c t="n" r="B93" s="5">
        <v>0</v>
      </c>
      <c t="n" r="C93" s="5">
        <v>0</v>
      </c>
    </row>
    <row r="94" spans="1:5">
      <c t="s" r="A94" s="3">
        <v>47</v>
      </c>
      <c t="n" r="B94" s="5">
        <v>18863</v>
      </c>
      <c t="n" r="C94" s="5">
        <v>18160</v>
      </c>
    </row>
    <row r="95" spans="1:5">
      <c t="s" r="A95" s="3">
        <v>48</v>
      </c>
      <c t="n" r="B95" s="5">
        <v>0</v>
      </c>
      <c t="n" r="C95" s="5">
        <v>0</v>
      </c>
    </row>
    <row r="96" spans="1:5">
      <c t="s" r="A96" s="3">
        <v>519</v>
      </c>
      <c t="n" r="B96" s="5">
        <v>2202834</v>
      </c>
      <c t="n" r="C96" s="5">
        <v>2130680</v>
      </c>
    </row>
    <row r="97" spans="1:5">
      <c t="s" r="A97" s="3">
        <v>57</v>
      </c>
      <c t="n" r="B97" s="5">
        <v>0</v>
      </c>
      <c t="n" r="C97" s="5">
        <v>0</v>
      </c>
    </row>
    <row r="98" spans="1:5">
      <c t="s" r="A98" s="3">
        <v>59</v>
      </c>
      <c t="n" r="B98" s="5">
        <v>2446259</v>
      </c>
      <c t="n" r="C98" s="5">
        <v>2378363</v>
      </c>
    </row>
    <row r="99" spans="1:5">
      <c t="s" r="A99" s="3">
        <v>526</v>
      </c>
    </row>
    <row r="100" spans="1:5">
      <c t="s" r="A100" s="6">
        <v>25</v>
      </c>
    </row>
    <row r="101" spans="1:5">
      <c t="s" r="A101" s="3">
        <v>26</v>
      </c>
      <c t="n" r="B101" s="5">
        <v>433763</v>
      </c>
      <c t="n" r="C101" s="5">
        <v>408394</v>
      </c>
      <c t="n" r="D101" s="5">
        <v>206713</v>
      </c>
      <c t="n" r="E101" s="5">
        <v>228174</v>
      </c>
    </row>
    <row r="102" spans="1:5">
      <c t="s" r="A102" s="3">
        <v>27</v>
      </c>
      <c t="n" r="B102" s="5">
        <v>87500</v>
      </c>
    </row>
    <row r="103" spans="1:5">
      <c t="s" r="A103" s="3">
        <v>28</v>
      </c>
      <c t="n" r="B103" s="5">
        <v>11622</v>
      </c>
      <c t="n" r="C103" s="5">
        <v>11622</v>
      </c>
    </row>
    <row r="104" spans="1:5">
      <c t="s" r="A104" s="3">
        <v>269</v>
      </c>
      <c t="n" r="B104" s="5">
        <v>121594</v>
      </c>
      <c t="n" r="C104" s="5">
        <v>132707</v>
      </c>
    </row>
    <row r="105" spans="1:5">
      <c t="s" r="A105" s="3">
        <v>30</v>
      </c>
      <c t="n" r="B105" s="5">
        <v>85776</v>
      </c>
      <c t="n" r="C105" s="5">
        <v>94589</v>
      </c>
    </row>
    <row r="106" spans="1:5">
      <c t="s" r="A106" s="3">
        <v>521</v>
      </c>
      <c t="n" r="B106" s="5">
        <v>1167912</v>
      </c>
      <c t="n" r="C106" s="5">
        <v>1029863</v>
      </c>
    </row>
    <row r="107" spans="1:5">
      <c t="s" r="A107" s="3">
        <v>494</v>
      </c>
      <c t="n" r="B107" s="5">
        <v>100093</v>
      </c>
      <c t="n" r="C107" s="5">
        <v>97143</v>
      </c>
    </row>
    <row r="108" spans="1:5">
      <c t="s" r="A108" s="3">
        <v>33</v>
      </c>
      <c t="n" r="B108" s="5">
        <v>1421987</v>
      </c>
      <c t="n" r="C108" s="5">
        <v>1414722</v>
      </c>
    </row>
    <row r="109" spans="1:5">
      <c t="s" r="A109" s="3">
        <v>517</v>
      </c>
      <c t="n" r="B109" s="5">
        <v>290028</v>
      </c>
      <c t="n" r="C109" s="5">
        <v>301668</v>
      </c>
    </row>
    <row r="110" spans="1:5">
      <c t="s" r="A110" s="3">
        <v>522</v>
      </c>
      <c t="n" r="B110" s="5">
        <v>0</v>
      </c>
      <c t="n" r="C110" s="5">
        <v>0</v>
      </c>
    </row>
    <row r="111" spans="1:5">
      <c t="s" r="A111" s="3">
        <v>36</v>
      </c>
      <c t="n" r="B111" s="5">
        <v>178024</v>
      </c>
      <c t="n" r="C111" s="5">
        <v>171867</v>
      </c>
    </row>
    <row r="112" spans="1:5">
      <c t="s" r="A112" s="3">
        <v>37</v>
      </c>
      <c t="n" r="B112" s="5">
        <v>3898299</v>
      </c>
      <c t="n" r="C112" s="5">
        <v>3662575</v>
      </c>
    </row>
    <row r="113" spans="1:5">
      <c t="s" r="A113" s="6">
        <v>518</v>
      </c>
    </row>
    <row r="114" spans="1:5">
      <c t="s" r="A114" s="3">
        <v>39</v>
      </c>
      <c t="n" r="B114" s="5">
        <v>40000</v>
      </c>
      <c t="n" r="C114" s="5">
        <v>40000</v>
      </c>
    </row>
    <row r="115" spans="1:5">
      <c t="s" r="A115" s="3">
        <v>40</v>
      </c>
      <c t="n" r="B115" s="5">
        <v>40603</v>
      </c>
      <c t="n" r="C115" s="5">
        <v>38932</v>
      </c>
    </row>
    <row r="116" spans="1:5">
      <c t="s" r="A116" s="3">
        <v>523</v>
      </c>
      <c t="n" r="B116" s="5">
        <v>409690</v>
      </c>
      <c t="n" r="C116" s="5">
        <v>395982</v>
      </c>
    </row>
    <row r="117" spans="1:5">
      <c t="s" r="A117" s="3">
        <v>44</v>
      </c>
      <c t="n" r="B117" s="5">
        <v>1167897</v>
      </c>
      <c t="n" r="C117" s="5">
        <v>1176871</v>
      </c>
    </row>
    <row r="118" spans="1:5">
      <c t="s" r="A118" s="3">
        <v>45</v>
      </c>
      <c t="n" r="B118" s="5">
        <v>29497</v>
      </c>
      <c t="n" r="C118" s="5">
        <v>30105</v>
      </c>
    </row>
    <row r="119" spans="1:5">
      <c t="s" r="A119" s="3">
        <v>524</v>
      </c>
      <c t="n" r="B119" s="5">
        <v>0</v>
      </c>
      <c t="n" r="C119" s="5">
        <v>0</v>
      </c>
    </row>
    <row r="120" spans="1:5">
      <c t="s" r="A120" s="3">
        <v>47</v>
      </c>
      <c t="n" r="B120" s="5">
        <v>92754</v>
      </c>
      <c t="n" r="C120" s="5">
        <v>83847</v>
      </c>
    </row>
    <row r="121" spans="1:5">
      <c t="s" r="A121" s="3">
        <v>48</v>
      </c>
      <c t="n" r="B121" s="5">
        <v>28132</v>
      </c>
      <c t="n" r="C121" s="5">
        <v>30391</v>
      </c>
    </row>
    <row r="122" spans="1:5">
      <c t="s" r="A122" s="3">
        <v>519</v>
      </c>
      <c t="n" r="B122" s="5">
        <v>2028653</v>
      </c>
      <c t="n" r="C122" s="5">
        <v>1455148</v>
      </c>
    </row>
    <row r="123" spans="1:5">
      <c t="s" r="A123" s="3">
        <v>57</v>
      </c>
      <c t="n" r="B123" s="5">
        <v>61073</v>
      </c>
      <c t="n" r="C123" s="5">
        <v>411299</v>
      </c>
    </row>
    <row r="124" spans="1:5">
      <c t="s" r="A124" s="3">
        <v>59</v>
      </c>
      <c t="n" r="B124" s="5">
        <v>3898299</v>
      </c>
      <c t="n" r="C124" s="5">
        <v>3662575</v>
      </c>
    </row>
    <row r="125" spans="1:5">
      <c t="s" r="A125" s="3">
        <v>527</v>
      </c>
    </row>
    <row r="126" spans="1:5">
      <c t="s" r="A126" s="6">
        <v>25</v>
      </c>
    </row>
    <row r="127" spans="1:5">
      <c t="s" r="A127" s="3">
        <v>26</v>
      </c>
      <c t="n" r="B127" s="5">
        <v>1238664</v>
      </c>
      <c t="n" r="C127" s="5">
        <v>1481447</v>
      </c>
      <c t="n" r="D127" s="7">
        <v>671597</v>
      </c>
      <c t="n" r="E127" s="7">
        <v>990405</v>
      </c>
    </row>
    <row r="128" spans="1:5">
      <c t="s" r="A128" s="3">
        <v>27</v>
      </c>
      <c t="n" r="B128" s="5">
        <v>87500</v>
      </c>
    </row>
    <row r="129" spans="1:5">
      <c t="s" r="A129" s="3">
        <v>28</v>
      </c>
      <c t="n" r="B129" s="5">
        <v>106316</v>
      </c>
      <c t="n" r="C129" s="5">
        <v>39200</v>
      </c>
    </row>
    <row r="130" spans="1:5">
      <c t="s" r="A130" s="3">
        <v>269</v>
      </c>
      <c t="n" r="B130" s="5">
        <v>234546</v>
      </c>
      <c t="n" r="C130" s="5">
        <v>250077</v>
      </c>
    </row>
    <row r="131" spans="1:5">
      <c t="s" r="A131" s="3">
        <v>30</v>
      </c>
      <c t="n" r="B131" s="5">
        <v>217303</v>
      </c>
      <c t="n" r="C131" s="5">
        <v>174286</v>
      </c>
    </row>
    <row r="132" spans="1:5">
      <c t="s" r="A132" s="3">
        <v>521</v>
      </c>
      <c t="n" r="B132" s="5">
        <v>0</v>
      </c>
      <c t="n" r="C132" s="5">
        <v>0</v>
      </c>
    </row>
    <row r="133" spans="1:5">
      <c t="s" r="A133" s="3">
        <v>494</v>
      </c>
      <c t="n" r="B133" s="5">
        <v>304963</v>
      </c>
      <c t="n" r="C133" s="5">
        <v>302817</v>
      </c>
    </row>
    <row r="134" spans="1:5">
      <c t="s" r="A134" s="3">
        <v>33</v>
      </c>
      <c t="n" r="B134" s="5">
        <v>2198558</v>
      </c>
      <c t="n" r="C134" s="5">
        <v>2245364</v>
      </c>
    </row>
    <row r="135" spans="1:5">
      <c t="s" r="A135" s="3">
        <v>517</v>
      </c>
      <c t="n" r="B135" s="5">
        <v>426824</v>
      </c>
      <c t="n" r="C135" s="5">
        <v>440828</v>
      </c>
    </row>
    <row r="136" spans="1:5">
      <c t="s" r="A136" s="3">
        <v>522</v>
      </c>
      <c t="n" r="B136" s="5">
        <v>0</v>
      </c>
      <c t="n" r="C136" s="5">
        <v>0</v>
      </c>
    </row>
    <row r="137" spans="1:5">
      <c t="s" r="A137" s="3">
        <v>36</v>
      </c>
      <c t="n" r="B137" s="5">
        <v>237669</v>
      </c>
      <c t="n" r="C137" s="5">
        <v>254672</v>
      </c>
    </row>
    <row r="138" spans="1:5">
      <c t="s" r="A138" s="3">
        <v>37</v>
      </c>
      <c t="n" r="B138" s="5">
        <v>5052343</v>
      </c>
      <c t="n" r="C138" s="5">
        <v>5188691</v>
      </c>
    </row>
    <row r="139" spans="1:5">
      <c t="s" r="A139" s="6">
        <v>518</v>
      </c>
    </row>
    <row r="140" spans="1:5">
      <c t="s" r="A140" s="3">
        <v>39</v>
      </c>
      <c t="n" r="B140" s="5">
        <v>65000</v>
      </c>
      <c t="n" r="C140" s="5">
        <v>40000</v>
      </c>
    </row>
    <row r="141" spans="1:5">
      <c t="s" r="A141" s="3">
        <v>40</v>
      </c>
      <c t="n" r="B141" s="5">
        <v>96503</v>
      </c>
      <c t="n" r="C141" s="5">
        <v>86883</v>
      </c>
    </row>
    <row r="142" spans="1:5">
      <c t="s" r="A142" s="3">
        <v>523</v>
      </c>
      <c t="n" r="B142" s="5">
        <v>615439</v>
      </c>
      <c t="n" r="C142" s="5">
        <v>641663</v>
      </c>
    </row>
    <row r="143" spans="1:5">
      <c t="s" r="A143" s="3">
        <v>44</v>
      </c>
      <c t="n" r="B143" s="5">
        <v>1660872</v>
      </c>
      <c t="n" r="C143" s="5">
        <v>1726954</v>
      </c>
    </row>
    <row r="144" spans="1:5">
      <c t="s" r="A144" s="3">
        <v>45</v>
      </c>
      <c t="n" r="B144" s="5">
        <v>33875</v>
      </c>
      <c t="n" r="C144" s="5">
        <v>33692</v>
      </c>
    </row>
    <row r="145" spans="1:5">
      <c t="s" r="A145" s="3">
        <v>524</v>
      </c>
      <c t="n" r="B145" s="5">
        <v>0</v>
      </c>
      <c t="n" r="C145" s="5">
        <v>0</v>
      </c>
    </row>
    <row r="146" spans="1:5">
      <c t="s" r="A146" s="3">
        <v>47</v>
      </c>
      <c t="n" r="B146" s="5">
        <v>426011</v>
      </c>
      <c t="n" r="C146" s="5">
        <v>413283</v>
      </c>
    </row>
    <row r="147" spans="1:5">
      <c t="s" r="A147" s="3">
        <v>48</v>
      </c>
      <c t="n" r="B147" s="5">
        <v>28132</v>
      </c>
      <c t="n" r="C147" s="5">
        <v>30391</v>
      </c>
    </row>
    <row r="148" spans="1:5">
      <c t="s" r="A148" s="3">
        <v>519</v>
      </c>
      <c t="n" r="B148" s="5">
        <v>2065438</v>
      </c>
      <c t="n" r="C148" s="5">
        <v>1804526</v>
      </c>
    </row>
    <row r="149" spans="1:5">
      <c t="s" r="A149" s="3">
        <v>57</v>
      </c>
      <c t="n" r="B149" s="5">
        <v>61073</v>
      </c>
      <c t="n" r="C149" s="5">
        <v>411299</v>
      </c>
    </row>
    <row r="150" spans="1:5">
      <c t="s" r="A150" s="3">
        <v>59</v>
      </c>
      <c t="n" r="B150" s="7">
        <v>5052343</v>
      </c>
      <c t="n" r="C150" s="7">
        <v>51886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71</v>
      </c>
    </row>
    <row r="3" spans="1:3">
      <c t="s" r="A3" s="6">
        <v>101</v>
      </c>
    </row>
    <row r="4" spans="1:3">
      <c t="s" r="A4" s="3">
        <v>88</v>
      </c>
      <c t="n" r="B4" s="7">
        <v>7934</v>
      </c>
      <c t="n" r="C4" s="7">
        <v>21988</v>
      </c>
    </row>
    <row r="5" spans="1:3">
      <c t="s" r="A5" s="6">
        <v>102</v>
      </c>
    </row>
    <row r="6" spans="1:3">
      <c t="s" r="A6" s="3">
        <v>103</v>
      </c>
      <c t="n" r="B6" s="5">
        <v>15745</v>
      </c>
      <c t="n" r="C6" s="5">
        <v>-56614</v>
      </c>
    </row>
    <row r="7" spans="1:3">
      <c t="s" r="A7" s="3">
        <v>104</v>
      </c>
      <c t="n" r="B7" s="5">
        <v>5437</v>
      </c>
      <c t="n" r="C7" s="5">
        <v>634</v>
      </c>
    </row>
    <row r="8" spans="1:3">
      <c t="s" r="A8" s="3">
        <v>105</v>
      </c>
      <c t="n" r="B8" s="5">
        <v>21182</v>
      </c>
      <c t="n" r="C8" s="5">
        <v>-55980</v>
      </c>
    </row>
    <row r="9" spans="1:3">
      <c t="s" r="A9" s="3">
        <v>106</v>
      </c>
      <c t="n" r="B9" s="5">
        <v>29116</v>
      </c>
      <c t="n" r="C9" s="5">
        <v>-33992</v>
      </c>
    </row>
    <row r="10" spans="1:3">
      <c t="s" r="A10" s="3">
        <v>107</v>
      </c>
      <c t="n" r="B10" s="5">
        <v>-826</v>
      </c>
      <c t="n" r="C10" s="5">
        <v>4824</v>
      </c>
    </row>
    <row r="11" spans="1:3">
      <c t="s" r="A11" s="3">
        <v>108</v>
      </c>
      <c t="n" r="B11" s="7">
        <v>28290</v>
      </c>
      <c t="n" r="C11" s="7">
        <v>-291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8</v>
      </c>
      <c t="s" r="B1" s="2">
        <v>1</v>
      </c>
    </row>
    <row r="2" spans="1:3">
      <c t="s" r="B2" s="2">
        <v>2</v>
      </c>
      <c t="s" r="C2" s="2">
        <v>71</v>
      </c>
    </row>
    <row r="3" spans="1:3">
      <c t="s" r="A3" s="6">
        <v>529</v>
      </c>
    </row>
    <row r="4" spans="1:3">
      <c t="s" r="A4" s="3">
        <v>72</v>
      </c>
      <c t="n" r="B4" s="7">
        <v>819179</v>
      </c>
      <c t="n" r="C4" s="7">
        <v>772512</v>
      </c>
    </row>
    <row r="5" spans="1:3">
      <c t="s" r="A5" s="6">
        <v>73</v>
      </c>
    </row>
    <row r="6" spans="1:3">
      <c t="s" r="A6" s="3">
        <v>74</v>
      </c>
      <c t="n" r="B6" s="5">
        <v>193734</v>
      </c>
      <c t="n" r="C6" s="5">
        <v>186737</v>
      </c>
    </row>
    <row r="7" spans="1:3">
      <c t="s" r="A7" s="3">
        <v>75</v>
      </c>
      <c t="n" r="B7" s="5">
        <v>382341</v>
      </c>
      <c t="n" r="C7" s="5">
        <v>362482</v>
      </c>
    </row>
    <row r="8" spans="1:3">
      <c t="s" r="A8" s="3">
        <v>76</v>
      </c>
      <c t="n" r="B8" s="5">
        <v>136242</v>
      </c>
      <c t="n" r="C8" s="5">
        <v>114794</v>
      </c>
    </row>
    <row r="9" spans="1:3">
      <c t="s" r="A9" s="3">
        <v>77</v>
      </c>
      <c t="n" r="B9" s="5">
        <v>55830</v>
      </c>
      <c t="n" r="C9" s="5">
        <v>45257</v>
      </c>
    </row>
    <row r="10" spans="1:3">
      <c t="s" r="A10" s="3">
        <v>78</v>
      </c>
      <c t="n" r="B10" s="5">
        <v>15795</v>
      </c>
      <c t="n" r="C10" s="5">
        <v>15568</v>
      </c>
    </row>
    <row r="11" spans="1:3">
      <c t="s" r="A11" s="3">
        <v>79</v>
      </c>
      <c t="n" r="B11" s="5">
        <v>13820</v>
      </c>
      <c t="n" r="C11" s="5">
        <v>12555</v>
      </c>
    </row>
    <row r="12" spans="1:3">
      <c t="s" r="A12" s="3">
        <v>80</v>
      </c>
      <c t="n" r="B12" s="5">
        <v>797762</v>
      </c>
      <c t="n" r="C12" s="5">
        <v>737393</v>
      </c>
    </row>
    <row r="13" spans="1:3">
      <c t="s" r="A13" s="3">
        <v>81</v>
      </c>
      <c t="n" r="B13" s="5">
        <v>21417</v>
      </c>
      <c t="n" r="C13" s="5">
        <v>35119</v>
      </c>
    </row>
    <row r="14" spans="1:3">
      <c t="s" r="A14" s="3">
        <v>530</v>
      </c>
      <c t="n" r="B14" s="5">
        <v>-404</v>
      </c>
      <c t="n" r="C14" s="5">
        <v>-283</v>
      </c>
    </row>
    <row r="15" spans="1:3">
      <c t="s" r="A15" s="3">
        <v>82</v>
      </c>
      <c t="n" r="B15" s="5">
        <v>-27860</v>
      </c>
      <c t="n" r="C15" s="5">
        <v>-14064</v>
      </c>
    </row>
    <row r="16" spans="1:3">
      <c t="s" r="A16" s="3">
        <v>531</v>
      </c>
      <c t="n" r="B16" s="5">
        <v>15897</v>
      </c>
      <c t="n" r="C16" s="5">
        <v>6988</v>
      </c>
    </row>
    <row r="17" spans="1:3">
      <c t="s" r="A17" s="3">
        <v>84</v>
      </c>
      <c t="n" r="B17" s="5">
        <v>9454</v>
      </c>
      <c t="n" r="C17" s="5">
        <v>28043</v>
      </c>
    </row>
    <row r="18" spans="1:3">
      <c t="s" r="A18" s="3">
        <v>532</v>
      </c>
      <c t="n" r="B18" s="5">
        <v>-1520</v>
      </c>
      <c t="n" r="C18" s="5">
        <v>-6180</v>
      </c>
    </row>
    <row r="19" spans="1:3">
      <c t="s" r="A19" s="3">
        <v>86</v>
      </c>
      <c t="n" r="B19" s="5">
        <v>7934</v>
      </c>
      <c t="n" r="C19" s="5">
        <v>21863</v>
      </c>
    </row>
    <row r="20" spans="1:3">
      <c t="s" r="A20" s="3">
        <v>87</v>
      </c>
      <c t="n" r="B20" s="5">
        <v>0</v>
      </c>
      <c t="n" r="C20" s="5">
        <v>125</v>
      </c>
    </row>
    <row r="21" spans="1:3">
      <c t="s" r="A21" s="3">
        <v>88</v>
      </c>
      <c t="n" r="B21" s="5">
        <v>7934</v>
      </c>
      <c t="n" r="C21" s="5">
        <v>21988</v>
      </c>
    </row>
    <row r="22" spans="1:3">
      <c t="s" r="A22" s="3">
        <v>89</v>
      </c>
      <c t="n" r="B22" s="5">
        <v>348</v>
      </c>
      <c t="n" r="C22" s="5">
        <v>4417</v>
      </c>
    </row>
    <row r="23" spans="1:3">
      <c t="s" r="A23" s="3">
        <v>90</v>
      </c>
      <c t="n" r="B23" s="5">
        <v>8282</v>
      </c>
      <c t="n" r="C23" s="5">
        <v>26405</v>
      </c>
    </row>
    <row r="24" spans="1:3">
      <c t="s" r="A24" s="3">
        <v>533</v>
      </c>
      <c t="n" r="B24" s="5">
        <v>28290</v>
      </c>
      <c t="n" r="C24" s="5">
        <v>-29168</v>
      </c>
    </row>
    <row r="25" spans="1:3">
      <c t="s" r="A25" s="3">
        <v>520</v>
      </c>
    </row>
    <row r="26" spans="1:3">
      <c t="s" r="A26" s="6">
        <v>529</v>
      </c>
    </row>
    <row r="27" spans="1:3">
      <c t="s" r="A27" s="3">
        <v>72</v>
      </c>
      <c t="n" r="B27" s="5">
        <v>-2878</v>
      </c>
      <c t="n" r="C27" s="5">
        <v>-2331</v>
      </c>
    </row>
    <row r="28" spans="1:3">
      <c t="s" r="A28" s="6">
        <v>73</v>
      </c>
    </row>
    <row r="29" spans="1:3">
      <c t="s" r="A29" s="3">
        <v>74</v>
      </c>
      <c t="n" r="B29" s="5">
        <v>-611</v>
      </c>
      <c t="n" r="C29" s="5">
        <v>-248</v>
      </c>
    </row>
    <row r="30" spans="1:3">
      <c t="s" r="A30" s="3">
        <v>75</v>
      </c>
      <c t="n" r="B30" s="5">
        <v>-2275</v>
      </c>
      <c t="n" r="C30" s="5">
        <v>-2091</v>
      </c>
    </row>
    <row r="31" spans="1:3">
      <c t="s" r="A31" s="3">
        <v>76</v>
      </c>
      <c t="n" r="B31" s="5">
        <v>8</v>
      </c>
      <c t="n" r="C31" s="5">
        <v>8</v>
      </c>
    </row>
    <row r="32" spans="1:3">
      <c t="s" r="A32" s="3">
        <v>77</v>
      </c>
      <c t="n" r="B32" s="5">
        <v>0</v>
      </c>
      <c t="n" r="C32" s="5">
        <v>0</v>
      </c>
    </row>
    <row r="33" spans="1:3">
      <c t="s" r="A33" s="3">
        <v>78</v>
      </c>
      <c t="n" r="B33" s="5">
        <v>0</v>
      </c>
      <c t="n" r="C33" s="5">
        <v>0</v>
      </c>
    </row>
    <row r="34" spans="1:3">
      <c t="s" r="A34" s="3">
        <v>79</v>
      </c>
      <c t="n" r="B34" s="5">
        <v>0</v>
      </c>
      <c t="n" r="C34" s="5">
        <v>0</v>
      </c>
    </row>
    <row r="35" spans="1:3">
      <c t="s" r="A35" s="3">
        <v>80</v>
      </c>
      <c t="n" r="B35" s="5">
        <v>-2878</v>
      </c>
      <c t="n" r="C35" s="5">
        <v>-2331</v>
      </c>
    </row>
    <row r="36" spans="1:3">
      <c t="s" r="A36" s="3">
        <v>81</v>
      </c>
      <c t="n" r="B36" s="5">
        <v>0</v>
      </c>
      <c t="n" r="C36" s="5">
        <v>0</v>
      </c>
    </row>
    <row r="37" spans="1:3">
      <c t="s" r="A37" s="3">
        <v>530</v>
      </c>
      <c t="n" r="B37" s="5">
        <v>-41554</v>
      </c>
      <c t="n" r="C37" s="5">
        <v>-45303</v>
      </c>
    </row>
    <row r="38" spans="1:3">
      <c t="s" r="A38" s="3">
        <v>82</v>
      </c>
      <c t="n" r="B38" s="5">
        <v>0</v>
      </c>
      <c t="n" r="C38" s="5">
        <v>0</v>
      </c>
    </row>
    <row r="39" spans="1:3">
      <c t="s" r="A39" s="3">
        <v>531</v>
      </c>
      <c t="n" r="B39" s="5">
        <v>0</v>
      </c>
      <c t="n" r="C39" s="5">
        <v>0</v>
      </c>
    </row>
    <row r="40" spans="1:3">
      <c t="s" r="A40" s="3">
        <v>84</v>
      </c>
      <c t="n" r="B40" s="5">
        <v>-41554</v>
      </c>
      <c t="n" r="C40" s="5">
        <v>-45303</v>
      </c>
    </row>
    <row r="41" spans="1:3">
      <c t="s" r="A41" s="3">
        <v>532</v>
      </c>
      <c t="n" r="B41" s="5">
        <v>0</v>
      </c>
      <c t="n" r="C41" s="5">
        <v>0</v>
      </c>
    </row>
    <row r="42" spans="1:3">
      <c t="s" r="A42" s="3">
        <v>86</v>
      </c>
      <c t="n" r="B42" s="5">
        <v>-41554</v>
      </c>
      <c t="n" r="C42" s="5">
        <v>-45303</v>
      </c>
    </row>
    <row r="43" spans="1:3">
      <c t="s" r="A43" s="3">
        <v>87</v>
      </c>
      <c t="n" r="B43" s="5">
        <v>0</v>
      </c>
      <c t="n" r="C43" s="5">
        <v>0</v>
      </c>
    </row>
    <row r="44" spans="1:3">
      <c t="s" r="A44" s="3">
        <v>88</v>
      </c>
      <c t="n" r="B44" s="5">
        <v>-41554</v>
      </c>
      <c t="n" r="C44" s="5">
        <v>-45303</v>
      </c>
    </row>
    <row r="45" spans="1:3">
      <c t="s" r="A45" s="3">
        <v>89</v>
      </c>
      <c t="n" r="B45" s="5">
        <v>0</v>
      </c>
      <c t="n" r="C45" s="5">
        <v>0</v>
      </c>
    </row>
    <row r="46" spans="1:3">
      <c t="s" r="A46" s="3">
        <v>90</v>
      </c>
      <c t="n" r="B46" s="5">
        <v>-41554</v>
      </c>
      <c t="n" r="C46" s="5">
        <v>-45303</v>
      </c>
    </row>
    <row r="47" spans="1:3">
      <c t="s" r="A47" s="3">
        <v>533</v>
      </c>
      <c t="n" r="B47" s="5">
        <v>-63775</v>
      </c>
      <c t="n" r="C47" s="5">
        <v>17226</v>
      </c>
    </row>
    <row r="48" spans="1:3">
      <c t="s" r="A48" s="3">
        <v>113</v>
      </c>
    </row>
    <row r="49" spans="1:3">
      <c t="s" r="A49" s="6">
        <v>529</v>
      </c>
    </row>
    <row r="50" spans="1:3">
      <c t="s" r="A50" s="3">
        <v>72</v>
      </c>
      <c t="n" r="B50" s="5">
        <v>0</v>
      </c>
      <c t="n" r="C50" s="5">
        <v>0</v>
      </c>
    </row>
    <row r="51" spans="1:3">
      <c t="s" r="A51" s="6">
        <v>73</v>
      </c>
    </row>
    <row r="52" spans="1:3">
      <c t="s" r="A52" s="3">
        <v>74</v>
      </c>
      <c t="n" r="B52" s="5">
        <v>212</v>
      </c>
      <c t="n" r="C52" s="5">
        <v>245</v>
      </c>
    </row>
    <row r="53" spans="1:3">
      <c t="s" r="A53" s="3">
        <v>75</v>
      </c>
      <c t="n" r="B53" s="5">
        <v>889</v>
      </c>
      <c t="n" r="C53" s="5">
        <v>1055</v>
      </c>
    </row>
    <row r="54" spans="1:3">
      <c t="s" r="A54" s="3">
        <v>76</v>
      </c>
      <c t="n" r="B54" s="5">
        <v>18972</v>
      </c>
      <c t="n" r="C54" s="5">
        <v>24064</v>
      </c>
    </row>
    <row r="55" spans="1:3">
      <c t="s" r="A55" s="3">
        <v>77</v>
      </c>
      <c t="n" r="B55" s="5">
        <v>1379</v>
      </c>
      <c t="n" r="C55" s="5">
        <v>2177</v>
      </c>
    </row>
    <row r="56" spans="1:3">
      <c t="s" r="A56" s="3">
        <v>78</v>
      </c>
      <c t="n" r="B56" s="5">
        <v>437</v>
      </c>
      <c t="n" r="C56" s="5">
        <v>401</v>
      </c>
    </row>
    <row r="57" spans="1:3">
      <c t="s" r="A57" s="3">
        <v>79</v>
      </c>
      <c t="n" r="B57" s="5">
        <v>0</v>
      </c>
      <c t="n" r="C57" s="5">
        <v>0</v>
      </c>
    </row>
    <row r="58" spans="1:3">
      <c t="s" r="A58" s="3">
        <v>80</v>
      </c>
      <c t="n" r="B58" s="5">
        <v>21889</v>
      </c>
      <c t="n" r="C58" s="5">
        <v>27942</v>
      </c>
    </row>
    <row r="59" spans="1:3">
      <c t="s" r="A59" s="3">
        <v>81</v>
      </c>
      <c t="n" r="B59" s="5">
        <v>-21889</v>
      </c>
      <c t="n" r="C59" s="5">
        <v>-27942</v>
      </c>
    </row>
    <row r="60" spans="1:3">
      <c t="s" r="A60" s="3">
        <v>530</v>
      </c>
      <c t="n" r="B60" s="5">
        <v>34463</v>
      </c>
      <c t="n" r="C60" s="5">
        <v>57455</v>
      </c>
    </row>
    <row r="61" spans="1:3">
      <c t="s" r="A61" s="3">
        <v>82</v>
      </c>
      <c t="n" r="B61" s="5">
        <v>-7418</v>
      </c>
      <c t="n" r="C61" s="5">
        <v>-12990</v>
      </c>
    </row>
    <row r="62" spans="1:3">
      <c t="s" r="A62" s="3">
        <v>531</v>
      </c>
      <c t="n" r="B62" s="5">
        <v>-9985</v>
      </c>
      <c t="n" r="C62" s="5">
        <v>-9352</v>
      </c>
    </row>
    <row r="63" spans="1:3">
      <c t="s" r="A63" s="3">
        <v>84</v>
      </c>
      <c t="n" r="B63" s="5">
        <v>-4829</v>
      </c>
      <c t="n" r="C63" s="5">
        <v>7171</v>
      </c>
    </row>
    <row r="64" spans="1:3">
      <c t="s" r="A64" s="3">
        <v>532</v>
      </c>
      <c t="n" r="B64" s="5">
        <v>13111</v>
      </c>
      <c t="n" r="C64" s="5">
        <v>19109</v>
      </c>
    </row>
    <row r="65" spans="1:3">
      <c t="s" r="A65" s="3">
        <v>86</v>
      </c>
      <c t="n" r="B65" s="5">
        <v>8282</v>
      </c>
      <c t="n" r="C65" s="5">
        <v>26280</v>
      </c>
    </row>
    <row r="66" spans="1:3">
      <c t="s" r="A66" s="3">
        <v>87</v>
      </c>
      <c t="n" r="B66" s="5">
        <v>0</v>
      </c>
      <c t="n" r="C66" s="5">
        <v>125</v>
      </c>
    </row>
    <row r="67" spans="1:3">
      <c t="s" r="A67" s="3">
        <v>88</v>
      </c>
      <c t="n" r="B67" s="5">
        <v>8282</v>
      </c>
      <c t="n" r="C67" s="5">
        <v>26405</v>
      </c>
    </row>
    <row r="68" spans="1:3">
      <c t="s" r="A68" s="3">
        <v>89</v>
      </c>
      <c t="n" r="B68" s="5">
        <v>0</v>
      </c>
      <c t="n" r="C68" s="5">
        <v>0</v>
      </c>
    </row>
    <row r="69" spans="1:3">
      <c t="s" r="A69" s="3">
        <v>90</v>
      </c>
      <c t="n" r="B69" s="5">
        <v>8282</v>
      </c>
      <c t="n" r="C69" s="5">
        <v>26405</v>
      </c>
    </row>
    <row r="70" spans="1:3">
      <c t="s" r="A70" s="3">
        <v>533</v>
      </c>
      <c t="n" r="B70" s="5">
        <v>28290</v>
      </c>
      <c t="n" r="C70" s="5">
        <v>-29168</v>
      </c>
    </row>
    <row r="71" spans="1:3">
      <c t="s" r="A71" s="3">
        <v>525</v>
      </c>
    </row>
    <row r="72" spans="1:3">
      <c t="s" r="A72" s="6">
        <v>529</v>
      </c>
    </row>
    <row r="73" spans="1:3">
      <c t="s" r="A73" s="3">
        <v>72</v>
      </c>
      <c t="n" r="B73" s="5">
        <v>402952</v>
      </c>
      <c t="n" r="C73" s="5">
        <v>429961</v>
      </c>
    </row>
    <row r="74" spans="1:3">
      <c t="s" r="A74" s="6">
        <v>73</v>
      </c>
    </row>
    <row r="75" spans="1:3">
      <c t="s" r="A75" s="3">
        <v>74</v>
      </c>
      <c t="n" r="B75" s="5">
        <v>82699</v>
      </c>
      <c t="n" r="C75" s="5">
        <v>91722</v>
      </c>
    </row>
    <row r="76" spans="1:3">
      <c t="s" r="A76" s="3">
        <v>75</v>
      </c>
      <c t="n" r="B76" s="5">
        <v>215702</v>
      </c>
      <c t="n" r="C76" s="5">
        <v>221701</v>
      </c>
    </row>
    <row r="77" spans="1:3">
      <c t="s" r="A77" s="3">
        <v>76</v>
      </c>
      <c t="n" r="B77" s="5">
        <v>46656</v>
      </c>
      <c t="n" r="C77" s="5">
        <v>41520</v>
      </c>
    </row>
    <row r="78" spans="1:3">
      <c t="s" r="A78" s="3">
        <v>77</v>
      </c>
      <c t="n" r="B78" s="5">
        <v>26608</v>
      </c>
      <c t="n" r="C78" s="5">
        <v>22628</v>
      </c>
    </row>
    <row r="79" spans="1:3">
      <c t="s" r="A79" s="3">
        <v>78</v>
      </c>
      <c t="n" r="B79" s="5">
        <v>7220</v>
      </c>
      <c t="n" r="C79" s="5">
        <v>6735</v>
      </c>
    </row>
    <row r="80" spans="1:3">
      <c t="s" r="A80" s="3">
        <v>79</v>
      </c>
      <c t="n" r="B80" s="5">
        <v>2364</v>
      </c>
      <c t="n" r="C80" s="5">
        <v>4604</v>
      </c>
    </row>
    <row r="81" spans="1:3">
      <c t="s" r="A81" s="3">
        <v>80</v>
      </c>
      <c t="n" r="B81" s="5">
        <v>381249</v>
      </c>
      <c t="n" r="C81" s="5">
        <v>388910</v>
      </c>
    </row>
    <row r="82" spans="1:3">
      <c t="s" r="A82" s="3">
        <v>81</v>
      </c>
      <c t="n" r="B82" s="5">
        <v>21703</v>
      </c>
      <c t="n" r="C82" s="5">
        <v>41051</v>
      </c>
    </row>
    <row r="83" spans="1:3">
      <c t="s" r="A83" s="3">
        <v>530</v>
      </c>
      <c t="n" r="B83" s="5">
        <v>7091</v>
      </c>
      <c t="n" r="C83" s="5">
        <v>-12152</v>
      </c>
    </row>
    <row r="84" spans="1:3">
      <c t="s" r="A84" s="3">
        <v>82</v>
      </c>
      <c t="n" r="B84" s="5">
        <v>0</v>
      </c>
      <c t="n" r="C84" s="5">
        <v>-1038</v>
      </c>
    </row>
    <row r="85" spans="1:3">
      <c t="s" r="A85" s="3">
        <v>531</v>
      </c>
      <c t="n" r="B85" s="5">
        <v>3632</v>
      </c>
      <c t="n" r="C85" s="5">
        <v>9469</v>
      </c>
    </row>
    <row r="86" spans="1:3">
      <c t="s" r="A86" s="3">
        <v>84</v>
      </c>
      <c t="n" r="B86" s="5">
        <v>32426</v>
      </c>
      <c t="n" r="C86" s="5">
        <v>37330</v>
      </c>
    </row>
    <row r="87" spans="1:3">
      <c t="s" r="A87" s="3">
        <v>532</v>
      </c>
      <c t="n" r="B87" s="5">
        <v>-9975</v>
      </c>
      <c t="n" r="C87" s="5">
        <v>-19764</v>
      </c>
    </row>
    <row r="88" spans="1:3">
      <c t="s" r="A88" s="3">
        <v>86</v>
      </c>
      <c t="n" r="B88" s="5">
        <v>22451</v>
      </c>
      <c t="n" r="C88" s="5">
        <v>17566</v>
      </c>
    </row>
    <row r="89" spans="1:3">
      <c t="s" r="A89" s="3">
        <v>87</v>
      </c>
      <c t="n" r="B89" s="5">
        <v>0</v>
      </c>
      <c t="n" r="C89" s="5">
        <v>0</v>
      </c>
    </row>
    <row r="90" spans="1:3">
      <c t="s" r="A90" s="3">
        <v>88</v>
      </c>
      <c t="n" r="B90" s="5">
        <v>22451</v>
      </c>
      <c t="n" r="C90" s="5">
        <v>17566</v>
      </c>
    </row>
    <row r="91" spans="1:3">
      <c t="s" r="A91" s="3">
        <v>89</v>
      </c>
      <c t="n" r="B91" s="5">
        <v>0</v>
      </c>
      <c t="n" r="C91" s="5">
        <v>0</v>
      </c>
    </row>
    <row r="92" spans="1:3">
      <c t="s" r="A92" s="3">
        <v>90</v>
      </c>
      <c t="n" r="B92" s="5">
        <v>22451</v>
      </c>
      <c t="n" r="C92" s="5">
        <v>17566</v>
      </c>
    </row>
    <row r="93" spans="1:3">
      <c t="s" r="A93" s="3">
        <v>533</v>
      </c>
      <c t="n" r="B93" s="5">
        <v>28949</v>
      </c>
      <c t="n" r="C93" s="5">
        <v>11772</v>
      </c>
    </row>
    <row r="94" spans="1:3">
      <c t="s" r="A94" s="3">
        <v>526</v>
      </c>
    </row>
    <row r="95" spans="1:3">
      <c t="s" r="A95" s="6">
        <v>529</v>
      </c>
    </row>
    <row r="96" spans="1:3">
      <c t="s" r="A96" s="3">
        <v>72</v>
      </c>
      <c t="n" r="B96" s="5">
        <v>419105</v>
      </c>
      <c t="n" r="C96" s="5">
        <v>344882</v>
      </c>
    </row>
    <row r="97" spans="1:3">
      <c t="s" r="A97" s="6">
        <v>73</v>
      </c>
    </row>
    <row r="98" spans="1:3">
      <c t="s" r="A98" s="3">
        <v>74</v>
      </c>
      <c t="n" r="B98" s="5">
        <v>111434</v>
      </c>
      <c t="n" r="C98" s="5">
        <v>95018</v>
      </c>
    </row>
    <row r="99" spans="1:3">
      <c t="s" r="A99" s="3">
        <v>75</v>
      </c>
      <c t="n" r="B99" s="5">
        <v>168025</v>
      </c>
      <c t="n" r="C99" s="5">
        <v>141817</v>
      </c>
    </row>
    <row r="100" spans="1:3">
      <c t="s" r="A100" s="3">
        <v>76</v>
      </c>
      <c t="n" r="B100" s="5">
        <v>70606</v>
      </c>
      <c t="n" r="C100" s="5">
        <v>49202</v>
      </c>
    </row>
    <row r="101" spans="1:3">
      <c t="s" r="A101" s="3">
        <v>77</v>
      </c>
      <c t="n" r="B101" s="5">
        <v>27843</v>
      </c>
      <c t="n" r="C101" s="5">
        <v>20452</v>
      </c>
    </row>
    <row r="102" spans="1:3">
      <c t="s" r="A102" s="3">
        <v>78</v>
      </c>
      <c t="n" r="B102" s="5">
        <v>8138</v>
      </c>
      <c t="n" r="C102" s="5">
        <v>8432</v>
      </c>
    </row>
    <row r="103" spans="1:3">
      <c t="s" r="A103" s="3">
        <v>79</v>
      </c>
      <c t="n" r="B103" s="5">
        <v>11456</v>
      </c>
      <c t="n" r="C103" s="5">
        <v>7951</v>
      </c>
    </row>
    <row r="104" spans="1:3">
      <c t="s" r="A104" s="3">
        <v>80</v>
      </c>
      <c t="n" r="B104" s="5">
        <v>397502</v>
      </c>
      <c t="n" r="C104" s="5">
        <v>322872</v>
      </c>
    </row>
    <row r="105" spans="1:3">
      <c t="s" r="A105" s="3">
        <v>81</v>
      </c>
      <c t="n" r="B105" s="5">
        <v>21603</v>
      </c>
      <c t="n" r="C105" s="5">
        <v>22010</v>
      </c>
    </row>
    <row r="106" spans="1:3">
      <c t="s" r="A106" s="3">
        <v>530</v>
      </c>
      <c t="n" r="B106" s="5">
        <v>0</v>
      </c>
      <c t="n" r="C106" s="5">
        <v>0</v>
      </c>
    </row>
    <row r="107" spans="1:3">
      <c t="s" r="A107" s="3">
        <v>82</v>
      </c>
      <c t="n" r="B107" s="5">
        <v>-20442</v>
      </c>
      <c t="n" r="C107" s="5">
        <v>-36</v>
      </c>
    </row>
    <row r="108" spans="1:3">
      <c t="s" r="A108" s="3">
        <v>531</v>
      </c>
      <c t="n" r="B108" s="5">
        <v>22250</v>
      </c>
      <c t="n" r="C108" s="5">
        <v>6871</v>
      </c>
    </row>
    <row r="109" spans="1:3">
      <c t="s" r="A109" s="3">
        <v>84</v>
      </c>
      <c t="n" r="B109" s="5">
        <v>23411</v>
      </c>
      <c t="n" r="C109" s="5">
        <v>28845</v>
      </c>
    </row>
    <row r="110" spans="1:3">
      <c t="s" r="A110" s="3">
        <v>532</v>
      </c>
      <c t="n" r="B110" s="5">
        <v>-4656</v>
      </c>
      <c t="n" r="C110" s="5">
        <v>-5525</v>
      </c>
    </row>
    <row r="111" spans="1:3">
      <c t="s" r="A111" s="3">
        <v>86</v>
      </c>
      <c t="n" r="B111" s="5">
        <v>18755</v>
      </c>
      <c t="n" r="C111" s="5">
        <v>23320</v>
      </c>
    </row>
    <row r="112" spans="1:3">
      <c t="s" r="A112" s="3">
        <v>87</v>
      </c>
      <c t="n" r="B112" s="5">
        <v>0</v>
      </c>
      <c t="n" r="C112" s="5">
        <v>0</v>
      </c>
    </row>
    <row r="113" spans="1:3">
      <c t="s" r="A113" s="3">
        <v>88</v>
      </c>
      <c t="n" r="B113" s="5">
        <v>18755</v>
      </c>
      <c t="n" r="C113" s="5">
        <v>23320</v>
      </c>
    </row>
    <row r="114" spans="1:3">
      <c t="s" r="A114" s="3">
        <v>89</v>
      </c>
      <c t="n" r="B114" s="5">
        <v>348</v>
      </c>
      <c t="n" r="C114" s="5">
        <v>4417</v>
      </c>
    </row>
    <row r="115" spans="1:3">
      <c t="s" r="A115" s="3">
        <v>90</v>
      </c>
      <c t="n" r="B115" s="5">
        <v>19103</v>
      </c>
      <c t="n" r="C115" s="5">
        <v>27737</v>
      </c>
    </row>
    <row r="116" spans="1:3">
      <c t="s" r="A116" s="3">
        <v>533</v>
      </c>
      <c t="n" r="B116" s="5">
        <v>34826</v>
      </c>
      <c t="n" r="C116" s="5">
        <v>-28998</v>
      </c>
    </row>
    <row r="117" spans="1:3">
      <c t="s" r="A117" s="3">
        <v>527</v>
      </c>
    </row>
    <row r="118" spans="1:3">
      <c t="s" r="A118" s="6">
        <v>529</v>
      </c>
    </row>
    <row r="119" spans="1:3">
      <c t="s" r="A119" s="3">
        <v>72</v>
      </c>
      <c t="n" r="B119" s="5">
        <v>819179</v>
      </c>
      <c t="n" r="C119" s="5">
        <v>772512</v>
      </c>
    </row>
    <row r="120" spans="1:3">
      <c t="s" r="A120" s="6">
        <v>73</v>
      </c>
    </row>
    <row r="121" spans="1:3">
      <c t="s" r="A121" s="3">
        <v>74</v>
      </c>
      <c t="n" r="B121" s="5">
        <v>193734</v>
      </c>
      <c t="n" r="C121" s="5">
        <v>186737</v>
      </c>
    </row>
    <row r="122" spans="1:3">
      <c t="s" r="A122" s="3">
        <v>75</v>
      </c>
      <c t="n" r="B122" s="5">
        <v>382341</v>
      </c>
      <c t="n" r="C122" s="5">
        <v>362482</v>
      </c>
    </row>
    <row r="123" spans="1:3">
      <c t="s" r="A123" s="3">
        <v>76</v>
      </c>
      <c t="n" r="B123" s="5">
        <v>136242</v>
      </c>
      <c t="n" r="C123" s="5">
        <v>114794</v>
      </c>
    </row>
    <row r="124" spans="1:3">
      <c t="s" r="A124" s="3">
        <v>77</v>
      </c>
      <c t="n" r="B124" s="5">
        <v>55830</v>
      </c>
      <c t="n" r="C124" s="5">
        <v>45257</v>
      </c>
    </row>
    <row r="125" spans="1:3">
      <c t="s" r="A125" s="3">
        <v>78</v>
      </c>
      <c t="n" r="B125" s="5">
        <v>15795</v>
      </c>
      <c t="n" r="C125" s="5">
        <v>15568</v>
      </c>
    </row>
    <row r="126" spans="1:3">
      <c t="s" r="A126" s="3">
        <v>79</v>
      </c>
      <c t="n" r="B126" s="5">
        <v>13820</v>
      </c>
      <c t="n" r="C126" s="5">
        <v>12555</v>
      </c>
    </row>
    <row r="127" spans="1:3">
      <c t="s" r="A127" s="3">
        <v>80</v>
      </c>
      <c t="n" r="B127" s="5">
        <v>797762</v>
      </c>
      <c t="n" r="C127" s="5">
        <v>737393</v>
      </c>
    </row>
    <row r="128" spans="1:3">
      <c t="s" r="A128" s="3">
        <v>81</v>
      </c>
      <c t="n" r="B128" s="5">
        <v>21417</v>
      </c>
      <c t="n" r="C128" s="5">
        <v>35119</v>
      </c>
    </row>
    <row r="129" spans="1:3">
      <c t="s" r="A129" s="3">
        <v>530</v>
      </c>
      <c t="n" r="B129" s="5">
        <v>0</v>
      </c>
      <c t="n" r="C129" s="5">
        <v>0</v>
      </c>
    </row>
    <row r="130" spans="1:3">
      <c t="s" r="A130" s="3">
        <v>82</v>
      </c>
      <c t="n" r="B130" s="5">
        <v>-27860</v>
      </c>
      <c t="n" r="C130" s="5">
        <v>-14064</v>
      </c>
    </row>
    <row r="131" spans="1:3">
      <c t="s" r="A131" s="3">
        <v>531</v>
      </c>
      <c t="n" r="B131" s="5">
        <v>15897</v>
      </c>
      <c t="n" r="C131" s="5">
        <v>6988</v>
      </c>
    </row>
    <row r="132" spans="1:3">
      <c t="s" r="A132" s="3">
        <v>84</v>
      </c>
      <c t="n" r="B132" s="5">
        <v>9454</v>
      </c>
      <c t="n" r="C132" s="5">
        <v>28043</v>
      </c>
    </row>
    <row r="133" spans="1:3">
      <c t="s" r="A133" s="3">
        <v>532</v>
      </c>
      <c t="n" r="B133" s="5">
        <v>-1520</v>
      </c>
      <c t="n" r="C133" s="5">
        <v>-6180</v>
      </c>
    </row>
    <row r="134" spans="1:3">
      <c t="s" r="A134" s="3">
        <v>86</v>
      </c>
      <c t="n" r="B134" s="5">
        <v>7934</v>
      </c>
      <c t="n" r="C134" s="5">
        <v>21863</v>
      </c>
    </row>
    <row r="135" spans="1:3">
      <c t="s" r="A135" s="3">
        <v>87</v>
      </c>
      <c t="n" r="B135" s="5">
        <v>0</v>
      </c>
      <c t="n" r="C135" s="5">
        <v>125</v>
      </c>
    </row>
    <row r="136" spans="1:3">
      <c t="s" r="A136" s="3">
        <v>88</v>
      </c>
      <c t="n" r="B136" s="5">
        <v>7934</v>
      </c>
      <c t="n" r="C136" s="5">
        <v>21988</v>
      </c>
    </row>
    <row r="137" spans="1:3">
      <c t="s" r="A137" s="3">
        <v>89</v>
      </c>
      <c t="n" r="B137" s="5">
        <v>348</v>
      </c>
      <c t="n" r="C137" s="5">
        <v>4417</v>
      </c>
    </row>
    <row r="138" spans="1:3">
      <c t="s" r="A138" s="3">
        <v>90</v>
      </c>
      <c t="n" r="B138" s="5">
        <v>8282</v>
      </c>
      <c t="n" r="C138" s="5">
        <v>26405</v>
      </c>
    </row>
    <row r="139" spans="1:3">
      <c t="s" r="A139" s="3">
        <v>533</v>
      </c>
      <c t="n" r="B139" s="7">
        <v>28290</v>
      </c>
      <c t="n" r="C139" s="7">
        <v>-291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4</v>
      </c>
      <c t="s" r="B1" s="2">
        <v>1</v>
      </c>
    </row>
    <row r="2" spans="1:3">
      <c t="s" r="B2" s="2">
        <v>2</v>
      </c>
      <c t="s" r="C2" s="2">
        <v>71</v>
      </c>
    </row>
    <row r="3" spans="1:3">
      <c t="s" r="A3" s="6">
        <v>535</v>
      </c>
    </row>
    <row r="4" spans="1:3">
      <c t="s" r="A4" s="3">
        <v>536</v>
      </c>
      <c t="n" r="B4" s="7">
        <v>24097</v>
      </c>
      <c t="n" r="C4" s="7">
        <v>-3810</v>
      </c>
    </row>
    <row r="5" spans="1:3">
      <c t="s" r="A5" s="6">
        <v>151</v>
      </c>
    </row>
    <row r="6" spans="1:3">
      <c t="s" r="A6" s="3">
        <v>152</v>
      </c>
      <c t="n" r="B6" s="5">
        <v>-2252</v>
      </c>
      <c t="n" r="C6" s="5">
        <v>-5709</v>
      </c>
    </row>
    <row r="7" spans="1:3">
      <c t="s" r="A7" s="3">
        <v>153</v>
      </c>
      <c t="n" r="B7" s="5">
        <v>-16090</v>
      </c>
      <c t="n" r="C7" s="5">
        <v>-12876</v>
      </c>
    </row>
    <row r="8" spans="1:3">
      <c t="s" r="A8" s="3">
        <v>155</v>
      </c>
      <c t="n" r="B8" s="5">
        <v>0</v>
      </c>
      <c t="n" r="C8" s="5">
        <v>6050</v>
      </c>
    </row>
    <row r="9" spans="1:3">
      <c t="s" r="A9" s="3">
        <v>154</v>
      </c>
      <c t="n" r="B9" s="5">
        <v>-87500</v>
      </c>
      <c t="n" r="C9" s="5">
        <v>0</v>
      </c>
    </row>
    <row r="10" spans="1:3">
      <c t="s" r="A10" s="3">
        <v>156</v>
      </c>
      <c t="n" r="B10" s="5">
        <v>-66891</v>
      </c>
      <c t="n" r="C10" s="5">
        <v>-47930</v>
      </c>
    </row>
    <row r="11" spans="1:3">
      <c t="s" r="A11" s="3">
        <v>157</v>
      </c>
      <c t="n" r="B11" s="5">
        <v>-813</v>
      </c>
      <c t="n" r="C11" s="5">
        <v>-8345</v>
      </c>
    </row>
    <row r="12" spans="1:3">
      <c t="s" r="A12" s="3">
        <v>537</v>
      </c>
      <c t="n" r="B12" s="5">
        <v>93097</v>
      </c>
      <c t="n" r="C12" s="5">
        <v>115</v>
      </c>
    </row>
    <row r="13" spans="1:3">
      <c t="s" r="A13" s="3">
        <v>159</v>
      </c>
      <c t="n" r="B13" s="5">
        <v>4380</v>
      </c>
      <c t="n" r="C13" s="5">
        <v>2728</v>
      </c>
    </row>
    <row r="14" spans="1:3">
      <c t="s" r="A14" s="3">
        <v>160</v>
      </c>
      <c t="n" r="B14" s="5">
        <v>-76069</v>
      </c>
      <c t="n" r="C14" s="5">
        <v>-65967</v>
      </c>
    </row>
    <row r="15" spans="1:3">
      <c t="s" r="A15" s="6">
        <v>161</v>
      </c>
    </row>
    <row r="16" spans="1:3">
      <c t="s" r="A16" s="3">
        <v>129</v>
      </c>
      <c t="n" r="B16" s="5">
        <v>-135938</v>
      </c>
      <c t="n" r="C16" s="5">
        <v>-200000</v>
      </c>
    </row>
    <row r="17" spans="1:3">
      <c t="s" r="A17" s="3">
        <v>164</v>
      </c>
      <c t="n" r="B17" s="5">
        <v>0</v>
      </c>
      <c t="n" r="C17" s="5">
        <v>-28675</v>
      </c>
    </row>
    <row r="18" spans="1:3">
      <c t="s" r="A18" s="3">
        <v>162</v>
      </c>
      <c t="n" r="B18" s="5">
        <v>-10000</v>
      </c>
      <c t="n" r="C18" s="5">
        <v>0</v>
      </c>
    </row>
    <row r="19" spans="1:3">
      <c t="s" r="A19" s="3">
        <v>163</v>
      </c>
      <c t="n" r="B19" s="5">
        <v>-32912</v>
      </c>
      <c t="n" r="C19" s="5">
        <v>0</v>
      </c>
    </row>
    <row r="20" spans="1:3">
      <c t="s" r="A20" s="3">
        <v>165</v>
      </c>
      <c t="n" r="B20" s="5">
        <v>-14919</v>
      </c>
      <c t="n" r="C20" s="5">
        <v>-10339</v>
      </c>
    </row>
    <row r="21" spans="1:3">
      <c t="s" r="A21" s="3">
        <v>131</v>
      </c>
      <c t="n" r="B21" s="5">
        <v>-4453</v>
      </c>
      <c t="n" r="C21" s="5">
        <v>0</v>
      </c>
    </row>
    <row r="22" spans="1:3">
      <c t="s" r="A22" s="3">
        <v>141</v>
      </c>
      <c t="n" r="B22" s="5">
        <v>15264</v>
      </c>
      <c t="n" r="C22" s="5">
        <v>16846</v>
      </c>
    </row>
    <row r="23" spans="1:3">
      <c t="s" r="A23" s="3">
        <v>166</v>
      </c>
      <c t="n" r="B23" s="5">
        <v>-1400</v>
      </c>
      <c t="n" r="C23" s="5">
        <v>-15338</v>
      </c>
    </row>
    <row r="24" spans="1:3">
      <c t="s" r="A24" s="3">
        <v>167</v>
      </c>
      <c t="n" r="B24" s="5">
        <v>-312</v>
      </c>
      <c t="n" r="C24" s="5">
        <v>-180</v>
      </c>
    </row>
    <row r="25" spans="1:3">
      <c t="s" r="A25" s="3">
        <v>159</v>
      </c>
      <c t="n" r="B25" s="5">
        <v>-5856</v>
      </c>
      <c t="n" r="C25" s="5">
        <v>110</v>
      </c>
    </row>
    <row r="26" spans="1:3">
      <c t="s" r="A26" s="3">
        <v>168</v>
      </c>
      <c t="n" r="B26" s="5">
        <v>-190526</v>
      </c>
      <c t="n" r="C26" s="5">
        <v>-237576</v>
      </c>
    </row>
    <row r="27" spans="1:3">
      <c t="s" r="A27" s="3">
        <v>169</v>
      </c>
      <c t="n" r="B27" s="5">
        <v>-242498</v>
      </c>
      <c t="n" r="C27" s="5">
        <v>-307353</v>
      </c>
    </row>
    <row r="28" spans="1:3">
      <c t="s" r="A28" s="3">
        <v>170</v>
      </c>
      <c t="n" r="B28" s="5">
        <v>-285</v>
      </c>
      <c t="n" r="C28" s="5">
        <v>-11455</v>
      </c>
    </row>
    <row r="29" spans="1:3">
      <c t="s" r="A29" s="3">
        <v>171</v>
      </c>
      <c t="n" r="B29" s="5">
        <v>-242783</v>
      </c>
      <c t="n" r="C29" s="5">
        <v>-318808</v>
      </c>
    </row>
    <row r="30" spans="1:3">
      <c t="s" r="A30" s="3">
        <v>172</v>
      </c>
      <c t="n" r="B30" s="5">
        <v>1481447</v>
      </c>
      <c t="n" r="C30" s="5">
        <v>990405</v>
      </c>
    </row>
    <row r="31" spans="1:3">
      <c t="s" r="A31" s="3">
        <v>173</v>
      </c>
      <c t="n" r="B31" s="5">
        <v>1238664</v>
      </c>
      <c t="n" r="C31" s="5">
        <v>671597</v>
      </c>
    </row>
    <row r="32" spans="1:3">
      <c t="s" r="A32" s="3">
        <v>113</v>
      </c>
    </row>
    <row r="33" spans="1:3">
      <c t="s" r="A33" s="6">
        <v>535</v>
      </c>
    </row>
    <row r="34" spans="1:3">
      <c t="s" r="A34" s="3">
        <v>536</v>
      </c>
      <c t="n" r="B34" s="5">
        <v>-59129</v>
      </c>
      <c t="n" r="C34" s="5">
        <v>-41099</v>
      </c>
    </row>
    <row r="35" spans="1:3">
      <c t="s" r="A35" s="6">
        <v>151</v>
      </c>
    </row>
    <row r="36" spans="1:3">
      <c t="s" r="A36" s="3">
        <v>152</v>
      </c>
      <c t="n" r="B36" s="5">
        <v>0</v>
      </c>
      <c t="n" r="C36" s="5">
        <v>0</v>
      </c>
    </row>
    <row r="37" spans="1:3">
      <c t="s" r="A37" s="3">
        <v>153</v>
      </c>
      <c t="n" r="B37" s="5">
        <v>-281</v>
      </c>
      <c t="n" r="C37" s="5">
        <v>-935</v>
      </c>
    </row>
    <row r="38" spans="1:3">
      <c t="s" r="A38" s="3">
        <v>155</v>
      </c>
      <c t="n" r="C38" s="5">
        <v>6050</v>
      </c>
    </row>
    <row r="39" spans="1:3">
      <c t="s" r="A39" s="3">
        <v>154</v>
      </c>
      <c t="n" r="B39" s="5">
        <v>0</v>
      </c>
    </row>
    <row r="40" spans="1:3">
      <c t="s" r="A40" s="3">
        <v>156</v>
      </c>
      <c t="n" r="B40" s="5">
        <v>-66891</v>
      </c>
      <c t="n" r="C40" s="5">
        <v>-47930</v>
      </c>
    </row>
    <row r="41" spans="1:3">
      <c t="s" r="A41" s="3">
        <v>157</v>
      </c>
      <c t="n" r="B41" s="5">
        <v>0</v>
      </c>
      <c t="n" r="C41" s="5">
        <v>0</v>
      </c>
    </row>
    <row r="42" spans="1:3">
      <c t="s" r="A42" s="3">
        <v>537</v>
      </c>
      <c t="n" r="B42" s="5">
        <v>10000</v>
      </c>
      <c t="n" r="C42" s="5">
        <v>0</v>
      </c>
    </row>
    <row r="43" spans="1:3">
      <c t="s" r="A43" s="3">
        <v>159</v>
      </c>
      <c t="n" r="B43" s="5">
        <v>0</v>
      </c>
      <c t="n" r="C43" s="5">
        <v>3615</v>
      </c>
    </row>
    <row r="44" spans="1:3">
      <c t="s" r="A44" s="3">
        <v>160</v>
      </c>
      <c t="n" r="B44" s="5">
        <v>-57172</v>
      </c>
      <c t="n" r="C44" s="5">
        <v>-39200</v>
      </c>
    </row>
    <row r="45" spans="1:3">
      <c t="s" r="A45" s="6">
        <v>161</v>
      </c>
    </row>
    <row r="46" spans="1:3">
      <c t="s" r="A46" s="3">
        <v>129</v>
      </c>
      <c t="n" r="B46" s="5">
        <v>-135938</v>
      </c>
      <c t="n" r="C46" s="5">
        <v>-200000</v>
      </c>
    </row>
    <row r="47" spans="1:3">
      <c t="s" r="A47" s="3">
        <v>164</v>
      </c>
      <c t="n" r="C47" s="5">
        <v>-28675</v>
      </c>
    </row>
    <row r="48" spans="1:3">
      <c t="s" r="A48" s="3">
        <v>162</v>
      </c>
      <c t="n" r="B48" s="5">
        <v>0</v>
      </c>
    </row>
    <row r="49" spans="1:3">
      <c t="s" r="A49" s="3">
        <v>163</v>
      </c>
      <c t="n" r="B49" s="5">
        <v>-32912</v>
      </c>
    </row>
    <row r="50" spans="1:3">
      <c t="s" r="A50" s="3">
        <v>165</v>
      </c>
      <c t="n" r="B50" s="5">
        <v>-14919</v>
      </c>
      <c t="n" r="C50" s="5">
        <v>-10339</v>
      </c>
    </row>
    <row r="51" spans="1:3">
      <c t="s" r="A51" s="3">
        <v>131</v>
      </c>
      <c t="n" r="B51" s="5">
        <v>0</v>
      </c>
    </row>
    <row r="52" spans="1:3">
      <c t="s" r="A52" s="3">
        <v>141</v>
      </c>
      <c t="n" r="B52" s="5">
        <v>11220</v>
      </c>
      <c t="n" r="C52" s="5">
        <v>4011</v>
      </c>
    </row>
    <row r="53" spans="1:3">
      <c t="s" r="A53" s="3">
        <v>166</v>
      </c>
      <c t="n" r="B53" s="5">
        <v>-1400</v>
      </c>
      <c t="n" r="C53" s="5">
        <v>0</v>
      </c>
    </row>
    <row r="54" spans="1:3">
      <c t="s" r="A54" s="3">
        <v>167</v>
      </c>
      <c t="n" r="B54" s="5">
        <v>0</v>
      </c>
      <c t="n" r="C54" s="5">
        <v>0</v>
      </c>
    </row>
    <row r="55" spans="1:3">
      <c t="s" r="A55" s="3">
        <v>538</v>
      </c>
      <c t="n" r="B55" s="5">
        <v>27098</v>
      </c>
      <c t="n" r="C55" s="5">
        <v>17955</v>
      </c>
    </row>
    <row r="56" spans="1:3">
      <c t="s" r="A56" s="3">
        <v>159</v>
      </c>
      <c t="n" r="B56" s="5">
        <v>-5000</v>
      </c>
      <c t="n" r="C56" s="5">
        <v>0</v>
      </c>
    </row>
    <row r="57" spans="1:3">
      <c t="s" r="A57" s="3">
        <v>168</v>
      </c>
      <c t="n" r="B57" s="5">
        <v>-151851</v>
      </c>
      <c t="n" r="C57" s="5">
        <v>-217048</v>
      </c>
    </row>
    <row r="58" spans="1:3">
      <c t="s" r="A58" s="3">
        <v>169</v>
      </c>
      <c t="n" r="B58" s="5">
        <v>-268152</v>
      </c>
      <c t="n" r="C58" s="5">
        <v>-297347</v>
      </c>
    </row>
    <row r="59" spans="1:3">
      <c t="s" r="A59" s="3">
        <v>170</v>
      </c>
      <c t="n" r="B59" s="5">
        <v>0</v>
      </c>
      <c t="n" r="C59" s="5">
        <v>0</v>
      </c>
    </row>
    <row r="60" spans="1:3">
      <c t="s" r="A60" s="3">
        <v>171</v>
      </c>
      <c t="n" r="B60" s="5">
        <v>-268152</v>
      </c>
      <c t="n" r="C60" s="5">
        <v>-297347</v>
      </c>
    </row>
    <row r="61" spans="1:3">
      <c t="s" r="A61" s="3">
        <v>172</v>
      </c>
      <c t="n" r="B61" s="5">
        <v>1073053</v>
      </c>
      <c t="n" r="C61" s="5">
        <v>762231</v>
      </c>
    </row>
    <row r="62" spans="1:3">
      <c t="s" r="A62" s="3">
        <v>173</v>
      </c>
      <c t="n" r="B62" s="5">
        <v>804901</v>
      </c>
      <c t="n" r="C62" s="5">
        <v>464884</v>
      </c>
    </row>
    <row r="63" spans="1:3">
      <c t="s" r="A63" s="3">
        <v>525</v>
      </c>
    </row>
    <row r="64" spans="1:3">
      <c t="s" r="A64" s="6">
        <v>535</v>
      </c>
    </row>
    <row r="65" spans="1:3">
      <c t="s" r="A65" s="3">
        <v>536</v>
      </c>
      <c t="n" r="B65" s="5">
        <v>44386</v>
      </c>
      <c t="n" r="C65" s="5">
        <v>29603</v>
      </c>
    </row>
    <row r="66" spans="1:3">
      <c t="s" r="A66" s="6">
        <v>151</v>
      </c>
    </row>
    <row r="67" spans="1:3">
      <c t="s" r="A67" s="3">
        <v>152</v>
      </c>
      <c t="n" r="B67" s="5">
        <v>0</v>
      </c>
      <c t="n" r="C67" s="5">
        <v>-1900</v>
      </c>
    </row>
    <row r="68" spans="1:3">
      <c t="s" r="A68" s="3">
        <v>153</v>
      </c>
      <c t="n" r="B68" s="5">
        <v>-7482</v>
      </c>
      <c t="n" r="C68" s="5">
        <v>-5815</v>
      </c>
    </row>
    <row r="69" spans="1:3">
      <c t="s" r="A69" s="3">
        <v>155</v>
      </c>
      <c t="n" r="C69" s="5">
        <v>0</v>
      </c>
    </row>
    <row r="70" spans="1:3">
      <c t="s" r="A70" s="3">
        <v>154</v>
      </c>
      <c t="n" r="B70" s="5">
        <v>0</v>
      </c>
    </row>
    <row r="71" spans="1:3">
      <c t="s" r="A71" s="3">
        <v>156</v>
      </c>
      <c t="n" r="B71" s="5">
        <v>0</v>
      </c>
      <c t="n" r="C71" s="5">
        <v>0</v>
      </c>
    </row>
    <row r="72" spans="1:3">
      <c t="s" r="A72" s="3">
        <v>157</v>
      </c>
      <c t="n" r="B72" s="5">
        <v>0</v>
      </c>
      <c t="n" r="C72" s="5">
        <v>0</v>
      </c>
    </row>
    <row r="73" spans="1:3">
      <c t="s" r="A73" s="3">
        <v>537</v>
      </c>
      <c t="n" r="B73" s="5">
        <v>0</v>
      </c>
      <c t="n" r="C73" s="5">
        <v>0</v>
      </c>
    </row>
    <row r="74" spans="1:3">
      <c t="s" r="A74" s="3">
        <v>159</v>
      </c>
      <c t="n" r="B74" s="5">
        <v>155</v>
      </c>
      <c t="n" r="C74" s="5">
        <v>48</v>
      </c>
    </row>
    <row r="75" spans="1:3">
      <c t="s" r="A75" s="3">
        <v>160</v>
      </c>
      <c t="n" r="B75" s="5">
        <v>-7327</v>
      </c>
      <c t="n" r="C75" s="5">
        <v>-7667</v>
      </c>
    </row>
    <row r="76" spans="1:3">
      <c t="s" r="A76" s="6">
        <v>161</v>
      </c>
    </row>
    <row r="77" spans="1:3">
      <c t="s" r="A77" s="3">
        <v>129</v>
      </c>
      <c t="n" r="B77" s="5">
        <v>0</v>
      </c>
      <c t="n" r="C77" s="5">
        <v>0</v>
      </c>
    </row>
    <row r="78" spans="1:3">
      <c t="s" r="A78" s="3">
        <v>164</v>
      </c>
      <c t="n" r="C78" s="5">
        <v>0</v>
      </c>
    </row>
    <row r="79" spans="1:3">
      <c t="s" r="A79" s="3">
        <v>162</v>
      </c>
      <c t="n" r="B79" s="5">
        <v>0</v>
      </c>
    </row>
    <row r="80" spans="1:3">
      <c t="s" r="A80" s="3">
        <v>163</v>
      </c>
      <c t="n" r="B80" s="5">
        <v>0</v>
      </c>
    </row>
    <row r="81" spans="1:3">
      <c t="s" r="A81" s="3">
        <v>165</v>
      </c>
      <c t="n" r="B81" s="5">
        <v>0</v>
      </c>
      <c t="n" r="C81" s="5">
        <v>0</v>
      </c>
    </row>
    <row r="82" spans="1:3">
      <c t="s" r="A82" s="3">
        <v>131</v>
      </c>
      <c t="n" r="B82" s="5">
        <v>0</v>
      </c>
    </row>
    <row r="83" spans="1:3">
      <c t="s" r="A83" s="3">
        <v>141</v>
      </c>
      <c t="n" r="B83" s="5">
        <v>0</v>
      </c>
      <c t="n" r="C83" s="5">
        <v>0</v>
      </c>
    </row>
    <row r="84" spans="1:3">
      <c t="s" r="A84" s="3">
        <v>166</v>
      </c>
      <c t="n" r="B84" s="5">
        <v>0</v>
      </c>
      <c t="n" r="C84" s="5">
        <v>0</v>
      </c>
    </row>
    <row r="85" spans="1:3">
      <c t="s" r="A85" s="3">
        <v>167</v>
      </c>
      <c t="n" r="B85" s="5">
        <v>-312</v>
      </c>
      <c t="n" r="C85" s="5">
        <v>-180</v>
      </c>
    </row>
    <row r="86" spans="1:3">
      <c t="s" r="A86" s="3">
        <v>538</v>
      </c>
      <c t="n" r="B86" s="5">
        <v>-36747</v>
      </c>
      <c t="n" r="C86" s="5">
        <v>-21756</v>
      </c>
    </row>
    <row r="87" spans="1:3">
      <c t="s" r="A87" s="3">
        <v>159</v>
      </c>
      <c t="n" r="B87" s="5">
        <v>0</v>
      </c>
      <c t="n" r="C87" s="5">
        <v>0</v>
      </c>
    </row>
    <row r="88" spans="1:3">
      <c t="s" r="A88" s="3">
        <v>168</v>
      </c>
      <c t="n" r="B88" s="5">
        <v>-37059</v>
      </c>
      <c t="n" r="C88" s="5">
        <v>-21936</v>
      </c>
    </row>
    <row r="89" spans="1:3">
      <c t="s" r="A89" s="3">
        <v>169</v>
      </c>
      <c t="n" r="B89" s="5">
        <v>0</v>
      </c>
      <c t="n" r="C89" s="5">
        <v>0</v>
      </c>
    </row>
    <row r="90" spans="1:3">
      <c t="s" r="A90" s="3">
        <v>170</v>
      </c>
      <c t="n" r="B90" s="5">
        <v>0</v>
      </c>
      <c t="n" r="C90" s="5">
        <v>0</v>
      </c>
    </row>
    <row r="91" spans="1:3">
      <c t="s" r="A91" s="3">
        <v>171</v>
      </c>
      <c t="n" r="B91" s="5">
        <v>0</v>
      </c>
      <c t="n" r="C91" s="5">
        <v>0</v>
      </c>
    </row>
    <row r="92" spans="1:3">
      <c t="s" r="A92" s="3">
        <v>172</v>
      </c>
      <c t="n" r="B92" s="5">
        <v>0</v>
      </c>
      <c t="n" r="C92" s="5">
        <v>0</v>
      </c>
    </row>
    <row r="93" spans="1:3">
      <c t="s" r="A93" s="3">
        <v>173</v>
      </c>
      <c t="n" r="B93" s="5">
        <v>0</v>
      </c>
      <c t="n" r="C93" s="5">
        <v>0</v>
      </c>
    </row>
    <row r="94" spans="1:3">
      <c t="s" r="A94" s="3">
        <v>526</v>
      </c>
    </row>
    <row r="95" spans="1:3">
      <c t="s" r="A95" s="6">
        <v>535</v>
      </c>
    </row>
    <row r="96" spans="1:3">
      <c t="s" r="A96" s="3">
        <v>536</v>
      </c>
      <c t="n" r="B96" s="5">
        <v>38840</v>
      </c>
      <c t="n" r="C96" s="5">
        <v>7686</v>
      </c>
    </row>
    <row r="97" spans="1:3">
      <c t="s" r="A97" s="6">
        <v>151</v>
      </c>
    </row>
    <row r="98" spans="1:3">
      <c t="s" r="A98" s="3">
        <v>152</v>
      </c>
      <c t="n" r="B98" s="5">
        <v>-2252</v>
      </c>
      <c t="n" r="C98" s="5">
        <v>-3809</v>
      </c>
    </row>
    <row r="99" spans="1:3">
      <c t="s" r="A99" s="3">
        <v>153</v>
      </c>
      <c t="n" r="B99" s="5">
        <v>-8327</v>
      </c>
      <c t="n" r="C99" s="5">
        <v>-6126</v>
      </c>
    </row>
    <row r="100" spans="1:3">
      <c t="s" r="A100" s="3">
        <v>155</v>
      </c>
      <c t="n" r="C100" s="5">
        <v>0</v>
      </c>
    </row>
    <row r="101" spans="1:3">
      <c t="s" r="A101" s="3">
        <v>154</v>
      </c>
      <c t="n" r="B101" s="5">
        <v>-87500</v>
      </c>
    </row>
    <row r="102" spans="1:3">
      <c t="s" r="A102" s="3">
        <v>156</v>
      </c>
      <c t="n" r="B102" s="5">
        <v>0</v>
      </c>
      <c t="n" r="C102" s="5">
        <v>0</v>
      </c>
    </row>
    <row r="103" spans="1:3">
      <c t="s" r="A103" s="3">
        <v>157</v>
      </c>
      <c t="n" r="B103" s="5">
        <v>-813</v>
      </c>
      <c t="n" r="C103" s="5">
        <v>-8345</v>
      </c>
    </row>
    <row r="104" spans="1:3">
      <c t="s" r="A104" s="3">
        <v>537</v>
      </c>
      <c t="n" r="B104" s="5">
        <v>83097</v>
      </c>
      <c t="n" r="C104" s="5">
        <v>115</v>
      </c>
    </row>
    <row r="105" spans="1:3">
      <c t="s" r="A105" s="3">
        <v>159</v>
      </c>
      <c t="n" r="B105" s="5">
        <v>4225</v>
      </c>
      <c t="n" r="C105" s="5">
        <v>-935</v>
      </c>
    </row>
    <row r="106" spans="1:3">
      <c t="s" r="A106" s="3">
        <v>160</v>
      </c>
      <c t="n" r="B106" s="5">
        <v>-11570</v>
      </c>
      <c t="n" r="C106" s="5">
        <v>-19100</v>
      </c>
    </row>
    <row r="107" spans="1:3">
      <c t="s" r="A107" s="6">
        <v>161</v>
      </c>
    </row>
    <row r="108" spans="1:3">
      <c t="s" r="A108" s="3">
        <v>129</v>
      </c>
      <c t="n" r="B108" s="5">
        <v>0</v>
      </c>
      <c t="n" r="C108" s="5">
        <v>0</v>
      </c>
    </row>
    <row r="109" spans="1:3">
      <c t="s" r="A109" s="3">
        <v>164</v>
      </c>
      <c t="n" r="C109" s="5">
        <v>0</v>
      </c>
    </row>
    <row r="110" spans="1:3">
      <c t="s" r="A110" s="3">
        <v>162</v>
      </c>
      <c t="n" r="B110" s="5">
        <v>-10000</v>
      </c>
    </row>
    <row r="111" spans="1:3">
      <c t="s" r="A111" s="3">
        <v>163</v>
      </c>
      <c t="n" r="B111" s="5">
        <v>0</v>
      </c>
    </row>
    <row r="112" spans="1:3">
      <c t="s" r="A112" s="3">
        <v>165</v>
      </c>
      <c t="n" r="B112" s="5">
        <v>0</v>
      </c>
      <c t="n" r="C112" s="5">
        <v>0</v>
      </c>
    </row>
    <row r="113" spans="1:3">
      <c t="s" r="A113" s="3">
        <v>131</v>
      </c>
      <c t="n" r="B113" s="5">
        <v>-4453</v>
      </c>
    </row>
    <row r="114" spans="1:3">
      <c t="s" r="A114" s="3">
        <v>141</v>
      </c>
      <c t="n" r="B114" s="5">
        <v>4044</v>
      </c>
      <c t="n" r="C114" s="5">
        <v>12835</v>
      </c>
    </row>
    <row r="115" spans="1:3">
      <c t="s" r="A115" s="3">
        <v>166</v>
      </c>
      <c t="n" r="B115" s="5">
        <v>0</v>
      </c>
      <c t="n" r="C115" s="5">
        <v>-15338</v>
      </c>
    </row>
    <row r="116" spans="1:3">
      <c t="s" r="A116" s="3">
        <v>167</v>
      </c>
      <c t="n" r="B116" s="5">
        <v>0</v>
      </c>
      <c t="n" r="C116" s="5">
        <v>0</v>
      </c>
    </row>
    <row r="117" spans="1:3">
      <c t="s" r="A117" s="3">
        <v>538</v>
      </c>
      <c t="n" r="B117" s="5">
        <v>9649</v>
      </c>
      <c t="n" r="C117" s="5">
        <v>3801</v>
      </c>
    </row>
    <row r="118" spans="1:3">
      <c t="s" r="A118" s="3">
        <v>159</v>
      </c>
      <c t="n" r="B118" s="5">
        <v>-856</v>
      </c>
      <c t="n" r="C118" s="5">
        <v>110</v>
      </c>
    </row>
    <row r="119" spans="1:3">
      <c t="s" r="A119" s="3">
        <v>168</v>
      </c>
      <c t="n" r="B119" s="5">
        <v>-1616</v>
      </c>
      <c t="n" r="C119" s="5">
        <v>1408</v>
      </c>
    </row>
    <row r="120" spans="1:3">
      <c t="s" r="A120" s="3">
        <v>169</v>
      </c>
      <c t="n" r="B120" s="5">
        <v>25654</v>
      </c>
      <c t="n" r="C120" s="5">
        <v>-10006</v>
      </c>
    </row>
    <row r="121" spans="1:3">
      <c t="s" r="A121" s="3">
        <v>170</v>
      </c>
      <c t="n" r="B121" s="5">
        <v>-285</v>
      </c>
      <c t="n" r="C121" s="5">
        <v>-11455</v>
      </c>
    </row>
    <row r="122" spans="1:3">
      <c t="s" r="A122" s="3">
        <v>171</v>
      </c>
      <c t="n" r="B122" s="5">
        <v>25369</v>
      </c>
      <c t="n" r="C122" s="5">
        <v>-21461</v>
      </c>
    </row>
    <row r="123" spans="1:3">
      <c t="s" r="A123" s="3">
        <v>172</v>
      </c>
      <c t="n" r="B123" s="5">
        <v>408394</v>
      </c>
      <c t="n" r="C123" s="5">
        <v>228174</v>
      </c>
    </row>
    <row r="124" spans="1:3">
      <c t="s" r="A124" s="3">
        <v>173</v>
      </c>
      <c t="n" r="B124" s="5">
        <v>433763</v>
      </c>
      <c t="n" r="C124" s="5">
        <v>206713</v>
      </c>
    </row>
    <row r="125" spans="1:3">
      <c t="s" r="A125" s="3">
        <v>527</v>
      </c>
    </row>
    <row r="126" spans="1:3">
      <c t="s" r="A126" s="6">
        <v>535</v>
      </c>
    </row>
    <row r="127" spans="1:3">
      <c t="s" r="A127" s="3">
        <v>536</v>
      </c>
      <c t="n" r="B127" s="5">
        <v>24097</v>
      </c>
      <c t="n" r="C127" s="5">
        <v>-3810</v>
      </c>
    </row>
    <row r="128" spans="1:3">
      <c t="s" r="A128" s="6">
        <v>151</v>
      </c>
    </row>
    <row r="129" spans="1:3">
      <c t="s" r="A129" s="3">
        <v>152</v>
      </c>
      <c t="n" r="B129" s="5">
        <v>-2252</v>
      </c>
      <c t="n" r="C129" s="5">
        <v>-5709</v>
      </c>
    </row>
    <row r="130" spans="1:3">
      <c t="s" r="A130" s="3">
        <v>153</v>
      </c>
      <c t="n" r="B130" s="5">
        <v>-16090</v>
      </c>
      <c t="n" r="C130" s="5">
        <v>-12876</v>
      </c>
    </row>
    <row r="131" spans="1:3">
      <c t="s" r="A131" s="3">
        <v>155</v>
      </c>
      <c t="n" r="C131" s="5">
        <v>6050</v>
      </c>
    </row>
    <row r="132" spans="1:3">
      <c t="s" r="A132" s="3">
        <v>154</v>
      </c>
      <c t="n" r="B132" s="5">
        <v>-87500</v>
      </c>
    </row>
    <row r="133" spans="1:3">
      <c t="s" r="A133" s="3">
        <v>156</v>
      </c>
      <c t="n" r="B133" s="5">
        <v>-66891</v>
      </c>
      <c t="n" r="C133" s="5">
        <v>-47930</v>
      </c>
    </row>
    <row r="134" spans="1:3">
      <c t="s" r="A134" s="3">
        <v>157</v>
      </c>
      <c t="n" r="B134" s="5">
        <v>-813</v>
      </c>
      <c t="n" r="C134" s="5">
        <v>-8345</v>
      </c>
    </row>
    <row r="135" spans="1:3">
      <c t="s" r="A135" s="3">
        <v>537</v>
      </c>
      <c t="n" r="B135" s="5">
        <v>93097</v>
      </c>
      <c t="n" r="C135" s="5">
        <v>115</v>
      </c>
    </row>
    <row r="136" spans="1:3">
      <c t="s" r="A136" s="3">
        <v>159</v>
      </c>
      <c t="n" r="B136" s="5">
        <v>4380</v>
      </c>
      <c t="n" r="C136" s="5">
        <v>2728</v>
      </c>
    </row>
    <row r="137" spans="1:3">
      <c t="s" r="A137" s="3">
        <v>160</v>
      </c>
      <c t="n" r="B137" s="5">
        <v>-76069</v>
      </c>
      <c t="n" r="C137" s="5">
        <v>-65967</v>
      </c>
    </row>
    <row r="138" spans="1:3">
      <c t="s" r="A138" s="6">
        <v>161</v>
      </c>
    </row>
    <row r="139" spans="1:3">
      <c t="s" r="A139" s="3">
        <v>129</v>
      </c>
      <c t="n" r="B139" s="5">
        <v>-135938</v>
      </c>
      <c t="n" r="C139" s="5">
        <v>-200000</v>
      </c>
    </row>
    <row r="140" spans="1:3">
      <c t="s" r="A140" s="3">
        <v>164</v>
      </c>
      <c t="n" r="C140" s="5">
        <v>-28675</v>
      </c>
    </row>
    <row r="141" spans="1:3">
      <c t="s" r="A141" s="3">
        <v>162</v>
      </c>
      <c t="n" r="B141" s="5">
        <v>-10000</v>
      </c>
    </row>
    <row r="142" spans="1:3">
      <c t="s" r="A142" s="3">
        <v>163</v>
      </c>
      <c t="n" r="B142" s="5">
        <v>-32912</v>
      </c>
    </row>
    <row r="143" spans="1:3">
      <c t="s" r="A143" s="3">
        <v>165</v>
      </c>
      <c t="n" r="B143" s="5">
        <v>-14919</v>
      </c>
      <c t="n" r="C143" s="5">
        <v>-10339</v>
      </c>
    </row>
    <row r="144" spans="1:3">
      <c t="s" r="A144" s="3">
        <v>131</v>
      </c>
      <c t="n" r="B144" s="5">
        <v>-4453</v>
      </c>
    </row>
    <row r="145" spans="1:3">
      <c t="s" r="A145" s="3">
        <v>141</v>
      </c>
      <c t="n" r="B145" s="5">
        <v>15264</v>
      </c>
      <c t="n" r="C145" s="5">
        <v>16846</v>
      </c>
    </row>
    <row r="146" spans="1:3">
      <c t="s" r="A146" s="3">
        <v>166</v>
      </c>
      <c t="n" r="B146" s="5">
        <v>-1400</v>
      </c>
      <c t="n" r="C146" s="5">
        <v>-15338</v>
      </c>
    </row>
    <row r="147" spans="1:3">
      <c t="s" r="A147" s="3">
        <v>167</v>
      </c>
      <c t="n" r="B147" s="5">
        <v>-312</v>
      </c>
      <c t="n" r="C147" s="5">
        <v>-180</v>
      </c>
    </row>
    <row r="148" spans="1:3">
      <c t="s" r="A148" s="3">
        <v>538</v>
      </c>
      <c t="n" r="B148" s="5">
        <v>0</v>
      </c>
      <c t="n" r="C148" s="5">
        <v>0</v>
      </c>
    </row>
    <row r="149" spans="1:3">
      <c t="s" r="A149" s="3">
        <v>159</v>
      </c>
      <c t="n" r="B149" s="5">
        <v>-5856</v>
      </c>
      <c t="n" r="C149" s="5">
        <v>110</v>
      </c>
    </row>
    <row r="150" spans="1:3">
      <c t="s" r="A150" s="3">
        <v>168</v>
      </c>
      <c t="n" r="B150" s="5">
        <v>-190526</v>
      </c>
      <c t="n" r="C150" s="5">
        <v>-237576</v>
      </c>
    </row>
    <row r="151" spans="1:3">
      <c t="s" r="A151" s="3">
        <v>169</v>
      </c>
      <c t="n" r="B151" s="5">
        <v>-242498</v>
      </c>
      <c t="n" r="C151" s="5">
        <v>-307353</v>
      </c>
    </row>
    <row r="152" spans="1:3">
      <c t="s" r="A152" s="3">
        <v>170</v>
      </c>
      <c t="n" r="B152" s="5">
        <v>-285</v>
      </c>
      <c t="n" r="C152" s="5">
        <v>-11455</v>
      </c>
    </row>
    <row r="153" spans="1:3">
      <c t="s" r="A153" s="3">
        <v>171</v>
      </c>
      <c t="n" r="B153" s="5">
        <v>-242783</v>
      </c>
      <c t="n" r="C153" s="5">
        <v>-318808</v>
      </c>
    </row>
    <row r="154" spans="1:3">
      <c t="s" r="A154" s="3">
        <v>172</v>
      </c>
      <c t="n" r="B154" s="5">
        <v>1481447</v>
      </c>
      <c t="n" r="C154" s="5">
        <v>990405</v>
      </c>
    </row>
    <row r="155" spans="1:3">
      <c t="s" r="A155" s="3">
        <v>173</v>
      </c>
      <c t="n" r="B155" s="7">
        <v>1238664</v>
      </c>
      <c t="n" r="C155" s="7">
        <v>6715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5"/>
    <col customWidth="1" max="3" min="3" width="15"/>
  </cols>
  <sheetData>
    <row r="1" spans="1:3">
      <c t="s" r="A1" s="1">
        <v>539</v>
      </c>
      <c t="s" r="B1" s="2">
        <v>540</v>
      </c>
      <c t="s" r="C1" s="2">
        <v>1</v>
      </c>
    </row>
    <row r="2" spans="1:3">
      <c t="s" r="B2" s="2">
        <v>3</v>
      </c>
      <c t="s" r="C2" s="2">
        <v>2</v>
      </c>
    </row>
    <row r="3" spans="1:3">
      <c t="s" r="A3" s="6">
        <v>541</v>
      </c>
    </row>
    <row r="4" spans="1:3">
      <c t="s" r="A4" s="3">
        <v>542</v>
      </c>
      <c t="n" r="C4" s="7">
        <v>143530</v>
      </c>
    </row>
    <row r="5" spans="1:3">
      <c t="s" r="A5" s="3">
        <v>543</v>
      </c>
    </row>
    <row r="6" spans="1:3">
      <c t="s" r="A6" s="6">
        <v>541</v>
      </c>
    </row>
    <row r="7" spans="1:3">
      <c t="s" r="A7" s="3">
        <v>544</v>
      </c>
      <c t="n" r="B7" s="5">
        <v>1400000</v>
      </c>
    </row>
    <row r="8" spans="1:3">
      <c t="s" r="A8" s="3">
        <v>542</v>
      </c>
      <c t="n" r="B8" s="7">
        <v>65300</v>
      </c>
    </row>
    <row r="9" spans="1:3">
      <c t="s" r="A9" s="3">
        <v>545</v>
      </c>
      <c t="n" r="B9" s="5">
        <v>1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9</v>
      </c>
      <c t="s" r="B1" s="2">
        <v>1</v>
      </c>
    </row>
    <row r="2" spans="1:3">
      <c t="s" r="B2" s="2">
        <v>2</v>
      </c>
      <c t="s" r="C2" s="2">
        <v>71</v>
      </c>
    </row>
    <row r="3" spans="1:3">
      <c t="s" r="A3" s="6">
        <v>101</v>
      </c>
    </row>
    <row r="4" spans="1:3">
      <c t="s" r="A4" s="3">
        <v>110</v>
      </c>
      <c t="n" r="B4" s="7">
        <v>301</v>
      </c>
      <c t="n" r="C4" s="7">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2"/>
    <col customWidth="1" max="3" min="3" width="12"/>
    <col customWidth="1" max="4" min="4" width="41"/>
    <col customWidth="1" max="5" min="5" width="61"/>
    <col customWidth="1" max="6" min="6" width="27"/>
    <col customWidth="1" max="7" min="7" width="18"/>
    <col customWidth="1" max="8" min="8" width="46"/>
    <col customWidth="1" max="9" min="9" width="15"/>
    <col customWidth="1" max="10" min="10" width="25"/>
  </cols>
  <sheetData>
    <row r="1" spans="1:10">
      <c t="s" r="A1" s="1">
        <v>111</v>
      </c>
      <c t="s" r="B1" s="2">
        <v>112</v>
      </c>
      <c t="s" r="C1" s="2">
        <v>113</v>
      </c>
      <c t="s" r="D1" s="2">
        <v>114</v>
      </c>
      <c t="s" r="E1" s="2">
        <v>115</v>
      </c>
      <c t="s" r="F1" s="2">
        <v>116</v>
      </c>
      <c t="s" r="G1" s="2">
        <v>117</v>
      </c>
      <c t="s" r="H1" s="2">
        <v>118</v>
      </c>
      <c t="s" r="I1" s="2">
        <v>119</v>
      </c>
      <c t="s" r="J1" s="2">
        <v>120</v>
      </c>
    </row>
    <row r="2" spans="1:10">
      <c t="s" r="A2" s="3">
        <v>121</v>
      </c>
      <c t="n" r="B2" s="7">
        <v>2215825</v>
      </c>
      <c t="n" r="C2" s="7">
        <v>1804526</v>
      </c>
      <c t="n" r="D2" s="7">
        <v>254</v>
      </c>
      <c t="n" r="E2" s="7">
        <v>16</v>
      </c>
      <c t="n" r="F2" s="7">
        <v>11486315</v>
      </c>
      <c t="n" r="G2" s="7">
        <v>331394</v>
      </c>
      <c t="n" r="H2" s="7">
        <v>-152103</v>
      </c>
      <c t="n" r="I2" s="7">
        <v>-9861350</v>
      </c>
      <c t="n" r="J2" s="7">
        <v>411299</v>
      </c>
    </row>
    <row r="3" spans="1:10">
      <c t="s" r="A3" s="3">
        <v>122</v>
      </c>
      <c t="n" r="D3" s="5">
        <v>254015</v>
      </c>
      <c t="n" r="E3" s="5">
        <v>16157</v>
      </c>
    </row>
    <row r="4" spans="1:10">
      <c t="s" r="A4" s="6">
        <v>123</v>
      </c>
    </row>
    <row r="5" spans="1:10">
      <c t="s" r="A5" s="3">
        <v>124</v>
      </c>
      <c t="n" r="B5" s="5">
        <v>9386</v>
      </c>
      <c t="n" r="C5" s="5">
        <v>8282</v>
      </c>
      <c t="n" r="G5" s="5">
        <v>8282</v>
      </c>
      <c t="n" r="J5" s="5">
        <v>1104</v>
      </c>
    </row>
    <row r="6" spans="1:10">
      <c t="s" r="A6" s="3">
        <v>125</v>
      </c>
      <c t="n" r="B6" s="5">
        <v>21164</v>
      </c>
      <c t="n" r="C6" s="5">
        <v>20008</v>
      </c>
      <c t="n" r="H6" s="5">
        <v>20008</v>
      </c>
      <c t="n" r="J6" s="5">
        <v>1156</v>
      </c>
    </row>
    <row r="7" spans="1:10">
      <c t="s" r="A7" s="3">
        <v>98</v>
      </c>
      <c t="n" r="B7" s="5">
        <v>28885</v>
      </c>
      <c t="n" r="C7" s="5">
        <v>13280</v>
      </c>
      <c t="n" r="F7" s="5">
        <v>13280</v>
      </c>
      <c t="n" r="J7" s="5">
        <v>15605</v>
      </c>
    </row>
    <row r="8" spans="1:10">
      <c t="s" r="A8" s="3">
        <v>126</v>
      </c>
      <c t="n" r="B8" s="5">
        <v>-14907</v>
      </c>
      <c t="n" r="C8" s="5">
        <v>-14907</v>
      </c>
      <c t="n" r="D8" s="7">
        <v>1</v>
      </c>
      <c t="n" r="F8" s="5">
        <v>-14908</v>
      </c>
    </row>
    <row r="9" spans="1:10">
      <c t="s" r="A9" s="3">
        <v>127</v>
      </c>
      <c t="n" r="D9" s="5">
        <v>589</v>
      </c>
    </row>
    <row r="10" spans="1:10">
      <c t="s" r="A10" s="3">
        <v>128</v>
      </c>
      <c t="n" r="B10" s="5">
        <v>14534</v>
      </c>
      <c t="n" r="C10" s="5">
        <v>14534</v>
      </c>
      <c t="n" r="F10" s="5">
        <v>14534</v>
      </c>
    </row>
    <row r="11" spans="1:10">
      <c t="s" r="A11" s="3">
        <v>129</v>
      </c>
      <c t="n" r="B11" s="5">
        <v>-143530</v>
      </c>
      <c t="n" r="C11" s="5">
        <v>-143530</v>
      </c>
      <c t="n" r="I11" s="5">
        <v>-143530</v>
      </c>
    </row>
    <row r="12" spans="1:10">
      <c t="s" r="A12" s="3">
        <v>130</v>
      </c>
      <c t="n" r="B12" s="5">
        <v>-487</v>
      </c>
      <c t="n" r="C12" s="5">
        <v>-487</v>
      </c>
      <c t="n" r="F12" s="5">
        <v>-487</v>
      </c>
    </row>
    <row r="13" spans="1:10">
      <c t="s" r="A13" s="3">
        <v>131</v>
      </c>
      <c t="n" r="B13" s="5">
        <v>-4453</v>
      </c>
      <c t="n" r="J13" s="5">
        <v>-4453</v>
      </c>
    </row>
    <row r="14" spans="1:10">
      <c t="s" r="A14" s="3">
        <v>132</v>
      </c>
      <c t="n" r="C14" s="5">
        <v>363638</v>
      </c>
      <c t="n" r="F14" s="5">
        <v>342507</v>
      </c>
      <c t="n" r="H14" s="5">
        <v>21131</v>
      </c>
      <c t="n" r="J14" s="5">
        <v>-363638</v>
      </c>
    </row>
    <row r="15" spans="1:10">
      <c t="s" r="A15" s="3">
        <v>133</v>
      </c>
      <c t="n" r="B15" s="5">
        <v>94</v>
      </c>
      <c t="n" r="C15" s="5">
        <v>94</v>
      </c>
      <c t="n" r="F15" s="5">
        <v>94</v>
      </c>
    </row>
    <row r="16" spans="1:10">
      <c t="s" r="A16" s="3">
        <v>134</v>
      </c>
      <c t="n" r="B16" s="5">
        <v>2126511</v>
      </c>
      <c t="n" r="C16" s="7">
        <v>2065438</v>
      </c>
      <c t="n" r="D16" s="7">
        <v>255</v>
      </c>
      <c t="n" r="E16" s="7">
        <v>16</v>
      </c>
      <c t="n" r="F16" s="7">
        <v>11841335</v>
      </c>
      <c t="n" r="G16" s="7">
        <v>339676</v>
      </c>
      <c t="n" r="H16" s="7">
        <v>-110964</v>
      </c>
      <c t="n" r="I16" s="7">
        <v>-10004880</v>
      </c>
      <c t="n" r="J16" s="7">
        <v>61073</v>
      </c>
    </row>
    <row r="17" spans="1:10">
      <c t="s" r="A17" s="3">
        <v>135</v>
      </c>
      <c t="n" r="D17" s="5">
        <v>254604</v>
      </c>
      <c t="n" r="E17" s="5">
        <v>16157</v>
      </c>
    </row>
    <row r="18" spans="1:10">
      <c t="s" r="A18" s="3">
        <v>121</v>
      </c>
      <c t="n" r="B18" s="5">
        <v>30391</v>
      </c>
    </row>
    <row r="19" spans="1:10">
      <c t="s" r="A19" s="6">
        <v>136</v>
      </c>
    </row>
    <row r="20" spans="1:10">
      <c t="s" r="A20" s="3">
        <v>124</v>
      </c>
      <c t="n" r="B20" s="5">
        <v>-1452</v>
      </c>
    </row>
    <row r="21" spans="1:10">
      <c t="s" r="A21" s="3">
        <v>125</v>
      </c>
      <c t="n" r="B21" s="5">
        <v>18</v>
      </c>
    </row>
    <row r="22" spans="1:10">
      <c t="s" r="A22" s="3">
        <v>98</v>
      </c>
      <c t="n" r="B22" s="5">
        <v>408</v>
      </c>
    </row>
    <row r="23" spans="1:10">
      <c t="s" r="A23" s="3">
        <v>137</v>
      </c>
      <c t="n" r="B23" s="5">
        <v>-1400</v>
      </c>
    </row>
    <row r="24" spans="1:10">
      <c t="s" r="A24" s="3">
        <v>130</v>
      </c>
      <c t="n" r="B24" s="5">
        <v>487</v>
      </c>
    </row>
    <row r="25" spans="1:10">
      <c t="s" r="A25" s="3">
        <v>133</v>
      </c>
      <c t="n" r="B25" s="5">
        <v>-320</v>
      </c>
    </row>
    <row r="26" spans="1:10">
      <c t="s" r="A26" s="3">
        <v>134</v>
      </c>
      <c t="n" r="B26" s="7">
        <v>281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8</v>
      </c>
      <c t="s" r="B1" s="2">
        <v>1</v>
      </c>
    </row>
    <row r="2" spans="1:3">
      <c t="s" r="B2" s="2">
        <v>2</v>
      </c>
      <c t="s" r="C2" s="2">
        <v>71</v>
      </c>
    </row>
    <row r="3" spans="1:3">
      <c t="s" r="A3" s="6">
        <v>139</v>
      </c>
    </row>
    <row r="4" spans="1:3">
      <c t="s" r="A4" s="3">
        <v>86</v>
      </c>
      <c t="n" r="B4" s="7">
        <v>7934</v>
      </c>
      <c t="n" r="C4" s="7">
        <v>21863</v>
      </c>
    </row>
    <row r="5" spans="1:3">
      <c t="s" r="A5" s="6">
        <v>140</v>
      </c>
    </row>
    <row r="6" spans="1:3">
      <c t="s" r="A6" s="3">
        <v>98</v>
      </c>
      <c t="n" r="B6" s="5">
        <v>31185</v>
      </c>
      <c t="n" r="C6" s="5">
        <v>18911</v>
      </c>
    </row>
    <row r="7" spans="1:3">
      <c t="s" r="A7" s="3">
        <v>78</v>
      </c>
      <c t="n" r="B7" s="5">
        <v>15795</v>
      </c>
      <c t="n" r="C7" s="5">
        <v>15568</v>
      </c>
    </row>
    <row r="8" spans="1:3">
      <c t="s" r="A8" s="3">
        <v>79</v>
      </c>
      <c t="n" r="B8" s="5">
        <v>13820</v>
      </c>
      <c t="n" r="C8" s="5">
        <v>12555</v>
      </c>
    </row>
    <row r="9" spans="1:3">
      <c t="s" r="A9" s="3">
        <v>141</v>
      </c>
      <c t="n" r="B9" s="5">
        <v>-15264</v>
      </c>
      <c t="n" r="C9" s="5">
        <v>-16846</v>
      </c>
    </row>
    <row r="10" spans="1:3">
      <c t="s" r="A10" s="3">
        <v>46</v>
      </c>
      <c t="n" r="B10" s="5">
        <v>2430</v>
      </c>
      <c t="n" r="C10" s="5">
        <v>867</v>
      </c>
    </row>
    <row r="11" spans="1:3">
      <c t="s" r="A11" s="3">
        <v>142</v>
      </c>
      <c t="n" r="B11" s="5">
        <v>404</v>
      </c>
      <c t="n" r="C11" s="5">
        <v>283</v>
      </c>
    </row>
    <row r="12" spans="1:3">
      <c t="s" r="A12" s="3">
        <v>143</v>
      </c>
      <c t="n" r="B12" s="5">
        <v>3669</v>
      </c>
      <c t="n" r="C12" s="5">
        <v>-6996</v>
      </c>
    </row>
    <row r="13" spans="1:3">
      <c t="s" r="A13" s="3">
        <v>144</v>
      </c>
      <c t="n" r="B13" s="5">
        <v>-14700</v>
      </c>
      <c t="n" r="C13" s="5">
        <v>-186</v>
      </c>
    </row>
    <row r="14" spans="1:3">
      <c t="s" r="A14" s="3">
        <v>145</v>
      </c>
      <c t="n" r="B14" s="5">
        <v>6393</v>
      </c>
      <c t="n" r="C14" s="5">
        <v>-594</v>
      </c>
    </row>
    <row r="15" spans="1:3">
      <c t="s" r="A15" s="6">
        <v>146</v>
      </c>
    </row>
    <row r="16" spans="1:3">
      <c t="s" r="A16" s="3">
        <v>147</v>
      </c>
      <c t="n" r="B16" s="5">
        <v>7792</v>
      </c>
      <c t="n" r="C16" s="5">
        <v>-3847</v>
      </c>
    </row>
    <row r="17" spans="1:3">
      <c t="s" r="A17" s="3">
        <v>148</v>
      </c>
      <c t="n" r="B17" s="5">
        <v>-6626</v>
      </c>
      <c t="n" r="C17" s="5">
        <v>6775</v>
      </c>
    </row>
    <row r="18" spans="1:3">
      <c t="s" r="A18" s="3">
        <v>149</v>
      </c>
      <c t="n" r="B18" s="5">
        <v>-10796</v>
      </c>
      <c t="n" r="C18" s="5">
        <v>-33805</v>
      </c>
    </row>
    <row r="19" spans="1:3">
      <c t="s" r="A19" s="3">
        <v>45</v>
      </c>
      <c t="n" r="B19" s="5">
        <v>-37477</v>
      </c>
      <c t="n" r="C19" s="5">
        <v>-41359</v>
      </c>
    </row>
    <row r="20" spans="1:3">
      <c t="s" r="A20" s="3">
        <v>41</v>
      </c>
      <c t="n" r="B20" s="5">
        <v>19538</v>
      </c>
      <c t="n" r="C20" s="5">
        <v>23001</v>
      </c>
    </row>
    <row r="21" spans="1:3">
      <c t="s" r="A21" s="3">
        <v>150</v>
      </c>
      <c t="n" r="B21" s="5">
        <v>24097</v>
      </c>
      <c t="n" r="C21" s="5">
        <v>-3810</v>
      </c>
    </row>
    <row r="22" spans="1:3">
      <c t="s" r="A22" s="6">
        <v>151</v>
      </c>
    </row>
    <row r="23" spans="1:3">
      <c t="s" r="A23" s="3">
        <v>152</v>
      </c>
      <c t="n" r="B23" s="5">
        <v>-2252</v>
      </c>
      <c t="n" r="C23" s="5">
        <v>-5709</v>
      </c>
    </row>
    <row r="24" spans="1:3">
      <c t="s" r="A24" s="3">
        <v>153</v>
      </c>
      <c t="n" r="B24" s="5">
        <v>-16090</v>
      </c>
      <c t="n" r="C24" s="5">
        <v>-12876</v>
      </c>
    </row>
    <row r="25" spans="1:3">
      <c t="s" r="A25" s="3">
        <v>154</v>
      </c>
      <c t="n" r="B25" s="5">
        <v>-87500</v>
      </c>
      <c t="n" r="C25" s="5">
        <v>0</v>
      </c>
    </row>
    <row r="26" spans="1:3">
      <c t="s" r="A26" s="3">
        <v>155</v>
      </c>
      <c t="n" r="B26" s="5">
        <v>0</v>
      </c>
      <c t="n" r="C26" s="5">
        <v>6050</v>
      </c>
    </row>
    <row r="27" spans="1:3">
      <c t="s" r="A27" s="3">
        <v>156</v>
      </c>
      <c t="n" r="B27" s="5">
        <v>-66891</v>
      </c>
      <c t="n" r="C27" s="5">
        <v>-47930</v>
      </c>
    </row>
    <row r="28" spans="1:3">
      <c t="s" r="A28" s="3">
        <v>157</v>
      </c>
      <c t="n" r="B28" s="5">
        <v>-813</v>
      </c>
      <c t="n" r="C28" s="5">
        <v>-8345</v>
      </c>
    </row>
    <row r="29" spans="1:3">
      <c t="s" r="A29" s="3">
        <v>158</v>
      </c>
      <c t="n" r="B29" s="5">
        <v>93097</v>
      </c>
      <c t="n" r="C29" s="5">
        <v>115</v>
      </c>
    </row>
    <row r="30" spans="1:3">
      <c t="s" r="A30" s="3">
        <v>159</v>
      </c>
      <c t="n" r="B30" s="5">
        <v>4380</v>
      </c>
      <c t="n" r="C30" s="5">
        <v>2728</v>
      </c>
    </row>
    <row r="31" spans="1:3">
      <c t="s" r="A31" s="3">
        <v>160</v>
      </c>
      <c t="n" r="B31" s="5">
        <v>-76069</v>
      </c>
      <c t="n" r="C31" s="5">
        <v>-65967</v>
      </c>
    </row>
    <row r="32" spans="1:3">
      <c t="s" r="A32" s="6">
        <v>161</v>
      </c>
    </row>
    <row r="33" spans="1:3">
      <c t="s" r="A33" s="3">
        <v>129</v>
      </c>
      <c t="n" r="B33" s="5">
        <v>-135938</v>
      </c>
      <c t="n" r="C33" s="5">
        <v>-200000</v>
      </c>
    </row>
    <row r="34" spans="1:3">
      <c t="s" r="A34" s="3">
        <v>162</v>
      </c>
      <c t="n" r="B34" s="5">
        <v>-10000</v>
      </c>
      <c t="n" r="C34" s="5">
        <v>0</v>
      </c>
    </row>
    <row r="35" spans="1:3">
      <c t="s" r="A35" s="3">
        <v>163</v>
      </c>
      <c t="n" r="B35" s="5">
        <v>-32912</v>
      </c>
      <c t="n" r="C35" s="5">
        <v>0</v>
      </c>
    </row>
    <row r="36" spans="1:3">
      <c t="s" r="A36" s="3">
        <v>164</v>
      </c>
      <c t="n" r="B36" s="5">
        <v>0</v>
      </c>
      <c t="n" r="C36" s="5">
        <v>-28675</v>
      </c>
    </row>
    <row r="37" spans="1:3">
      <c t="s" r="A37" s="3">
        <v>165</v>
      </c>
      <c t="n" r="B37" s="5">
        <v>-14919</v>
      </c>
      <c t="n" r="C37" s="5">
        <v>-10339</v>
      </c>
    </row>
    <row r="38" spans="1:3">
      <c t="s" r="A38" s="3">
        <v>131</v>
      </c>
      <c t="n" r="B38" s="5">
        <v>-4453</v>
      </c>
      <c t="n" r="C38" s="5">
        <v>0</v>
      </c>
    </row>
    <row r="39" spans="1:3">
      <c t="s" r="A39" s="3">
        <v>141</v>
      </c>
      <c t="n" r="B39" s="5">
        <v>15264</v>
      </c>
      <c t="n" r="C39" s="5">
        <v>16846</v>
      </c>
    </row>
    <row r="40" spans="1:3">
      <c t="s" r="A40" s="3">
        <v>166</v>
      </c>
      <c t="n" r="B40" s="5">
        <v>-1400</v>
      </c>
      <c t="n" r="C40" s="5">
        <v>-15338</v>
      </c>
    </row>
    <row r="41" spans="1:3">
      <c t="s" r="A41" s="3">
        <v>167</v>
      </c>
      <c t="n" r="B41" s="5">
        <v>-312</v>
      </c>
      <c t="n" r="C41" s="5">
        <v>-180</v>
      </c>
    </row>
    <row r="42" spans="1:3">
      <c t="s" r="A42" s="3">
        <v>159</v>
      </c>
      <c t="n" r="B42" s="5">
        <v>-5856</v>
      </c>
      <c t="n" r="C42" s="5">
        <v>110</v>
      </c>
    </row>
    <row r="43" spans="1:3">
      <c t="s" r="A43" s="3">
        <v>168</v>
      </c>
      <c t="n" r="B43" s="5">
        <v>-190526</v>
      </c>
      <c t="n" r="C43" s="5">
        <v>-237576</v>
      </c>
    </row>
    <row r="44" spans="1:3">
      <c t="s" r="A44" s="3">
        <v>169</v>
      </c>
      <c t="n" r="B44" s="5">
        <v>-242498</v>
      </c>
      <c t="n" r="C44" s="5">
        <v>-307353</v>
      </c>
    </row>
    <row r="45" spans="1:3">
      <c t="s" r="A45" s="3">
        <v>170</v>
      </c>
      <c t="n" r="B45" s="5">
        <v>-285</v>
      </c>
      <c t="n" r="C45" s="5">
        <v>-11455</v>
      </c>
    </row>
    <row r="46" spans="1:3">
      <c t="s" r="A46" s="3">
        <v>171</v>
      </c>
      <c t="n" r="B46" s="5">
        <v>-242783</v>
      </c>
      <c t="n" r="C46" s="5">
        <v>-318808</v>
      </c>
    </row>
    <row r="47" spans="1:3">
      <c t="s" r="A47" s="3">
        <v>172</v>
      </c>
      <c t="n" r="B47" s="5">
        <v>1481447</v>
      </c>
      <c t="n" r="C47" s="5">
        <v>990405</v>
      </c>
    </row>
    <row r="48" spans="1:3">
      <c t="s" r="A48" s="3">
        <v>173</v>
      </c>
      <c t="n" r="B48" s="7">
        <v>1238664</v>
      </c>
      <c t="n" r="C48" s="7">
        <v>6715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6">
        <v>175</v>
      </c>
    </row>
    <row r="4" spans="1:2">
      <c t="s" r="A4" s="3">
        <v>174</v>
      </c>
      <c t="s" r="B4" s="3">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 (Una</vt:lpstr>
      <vt:lpstr>CONSOLIDATED BALANCE SHEET (Par</vt:lpstr>
      <vt:lpstr>CONSOLIDATED STATEMENT OF OPERA</vt:lpstr>
      <vt:lpstr>CONSOLIDATED STATEMENT OF COMPR</vt:lpstr>
      <vt:lpstr>CONSOLIDATED STATEMENT OF COMP6</vt:lpstr>
      <vt:lpstr>CONSOLIDATED STATEMENT OF SHARE</vt:lpstr>
      <vt:lpstr>CONSOLIDATED STATEMENT OF CASH </vt:lpstr>
      <vt:lpstr>THE COMPANY AND SUMMARY OF SIGN</vt:lpstr>
      <vt:lpstr>INCOME TAXES</vt:lpstr>
      <vt:lpstr>MARKETABLE SECURITIES</vt:lpstr>
      <vt:lpstr>FAIR VALUE MEASUREMENTS AND FIN</vt:lpstr>
      <vt:lpstr>LONG-TERM DEBT</vt:lpstr>
      <vt:lpstr>ACCUMULATED OTHER COMPREHENSIVE</vt:lpstr>
      <vt:lpstr>EARNINGS PER SHARE</vt:lpstr>
      <vt:lpstr>SEGMENT INFORMATION</vt:lpstr>
      <vt:lpstr>CONSOLIDATED FINANCIAL STATEMEN</vt:lpstr>
      <vt:lpstr>CONTINGENCIES</vt:lpstr>
      <vt:lpstr>GUARANTOR AND NON-GUARANTOR FIN</vt:lpstr>
      <vt:lpstr>SUBSEQUENT EVENTS</vt:lpstr>
      <vt:lpstr>THE COMPANY AND SUMMARY OF SI21</vt:lpstr>
      <vt:lpstr>MARKETABLE SECURITIES (Tables)</vt:lpstr>
      <vt:lpstr>FAIR VALUE MEASUREMENTS AND F23</vt:lpstr>
      <vt:lpstr>LONG-TERM DEBT (Tables)</vt:lpstr>
      <vt:lpstr>ACCUMULATED OTHER COMPREHENSI25</vt:lpstr>
      <vt:lpstr>EARNINGS PER SHARE (Tables)</vt:lpstr>
      <vt:lpstr>SEGMENT INFORMATION (Tables)</vt:lpstr>
      <vt:lpstr>CONSOLIDATED FINANCIAL STATEM28</vt:lpstr>
      <vt:lpstr>GUARANTOR AND NON-GUARANTOR F29</vt:lpstr>
      <vt:lpstr>THE COMPANY AND SUMMARY OF SI30</vt:lpstr>
      <vt:lpstr>INCOME TAXES (Details)</vt:lpstr>
      <vt:lpstr>MARKETABLE SECURITIES - SCHEDUL</vt:lpstr>
      <vt:lpstr>MARKETABLE SECURITIES - SCHED33</vt:lpstr>
      <vt:lpstr>MARKETABLE SECURITIES - SCHED34</vt:lpstr>
      <vt:lpstr>FAIR VALUE MEASUREMENTS AND F35</vt:lpstr>
      <vt:lpstr>FAIR VALUE MEASUREMENTS AND F36</vt:lpstr>
      <vt:lpstr>FAIR VALUE MEASUREMENTS AND F37</vt:lpstr>
      <vt:lpstr>FAIR VALUE MEASUREMENTS AND F38</vt:lpstr>
      <vt:lpstr>LONG-TERM DEBT - SCHEDULE OF LO</vt:lpstr>
      <vt:lpstr>LONG-TERM DEBT (Details)</vt:lpstr>
      <vt:lpstr>ACCUMULATED OTHER COMPREHENSI41</vt:lpstr>
      <vt:lpstr>EARNINGS PER SHARE - COMPUTATIO</vt:lpstr>
      <vt:lpstr>EARNINGS PER SHARE (Details 2)</vt:lpstr>
      <vt:lpstr>SEGMENT INFORMATION (Details)</vt:lpstr>
      <vt:lpstr>SEGMENT INFORMATION - SCHEDULE </vt:lpstr>
      <vt:lpstr>SEGMENT INFORMATION - SCHEDUL46</vt:lpstr>
      <vt:lpstr>CONSOLIDATED FINANCIAL STATEM47</vt:lpstr>
      <vt:lpstr>CONTINGENCIES (Details)</vt:lpstr>
      <vt:lpstr>GUARANTOR AND NON-GUARANTOR F49</vt:lpstr>
      <vt:lpstr>GUARANTOR AND NON-GUARANTOR F50</vt:lpstr>
      <vt:lpstr>GUARANTOR AND NON-GUARANTOR F5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47:07Z</dcterms:created>
  <dcterms:modified xmlns:dcterms="http://purl.org/dc/terms/" xmlns:xsi="http://www.w3.org/2001/XMLSchema-instance" xsi:type="dcterms:W3CDTF">2016-05-10T16:47:07Z</dcterms:modified>
  <dc:title xmlns:dc="http://purl.org/dc/elements/1.1/">Untitled</dc:title>
  <dc:description xmlns:dc="http://purl.org/dc/elements/1.1/"/>
  <dc:subject xmlns:dc="http://purl.org/dc/elements/1.1/"/>
  <cp:keywords/>
  <cp:category/>
</cp:coreProperties>
</file>